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INVESTMENT SECURITIES AVAILABLE" sheetId="11" state="visible" r:id="rId11"/>
    <sheet xmlns:r="http://schemas.openxmlformats.org/officeDocument/2006/relationships" name="INVESTMENT SECURITIES HELD TO M" sheetId="12" state="visible" r:id="rId12"/>
    <sheet xmlns:r="http://schemas.openxmlformats.org/officeDocument/2006/relationships" name="LOANS" sheetId="13" state="visible" r:id="rId13"/>
    <sheet xmlns:r="http://schemas.openxmlformats.org/officeDocument/2006/relationships" name="MORTGAGE SERVICING RIGHTS" sheetId="14" state="visible" r:id="rId14"/>
    <sheet xmlns:r="http://schemas.openxmlformats.org/officeDocument/2006/relationships" name="GOODWILL AND INTANGIBLE ASSETS" sheetId="15" state="visible" r:id="rId15"/>
    <sheet xmlns:r="http://schemas.openxmlformats.org/officeDocument/2006/relationships" name="DERIVATIVE INSTRUMEN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FHLB ADVANCES AND OTHER BORROWI" sheetId="19" state="visible" r:id="rId19"/>
    <sheet xmlns:r="http://schemas.openxmlformats.org/officeDocument/2006/relationships" name="SUBORDINATED DEBT" sheetId="20" state="visible" r:id="rId20"/>
    <sheet xmlns:r="http://schemas.openxmlformats.org/officeDocument/2006/relationships" name="TRUST PREFERRED DEBENTURES" sheetId="21" state="visible" r:id="rId21"/>
    <sheet xmlns:r="http://schemas.openxmlformats.org/officeDocument/2006/relationships" name="EARNINGS PER SHARE" sheetId="22" state="visible" r:id="rId22"/>
    <sheet xmlns:r="http://schemas.openxmlformats.org/officeDocument/2006/relationships" name="CAPITAL REQUIREMENTS" sheetId="23" state="visible" r:id="rId23"/>
    <sheet xmlns:r="http://schemas.openxmlformats.org/officeDocument/2006/relationships" name="FAIR VALUE OF FINANCIAL INSTRUM"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BASIS OF PRESENTATION AND SUM28" sheetId="28" state="visible" r:id="rId28"/>
    <sheet xmlns:r="http://schemas.openxmlformats.org/officeDocument/2006/relationships" name="INVESTMENT SECURITIES AVAILAB29" sheetId="29" state="visible" r:id="rId29"/>
    <sheet xmlns:r="http://schemas.openxmlformats.org/officeDocument/2006/relationships" name="INVESTMENT SECURITIES HELD TO30" sheetId="30" state="visible" r:id="rId30"/>
    <sheet xmlns:r="http://schemas.openxmlformats.org/officeDocument/2006/relationships" name="LOANS (Tables)" sheetId="31" state="visible" r:id="rId31"/>
    <sheet xmlns:r="http://schemas.openxmlformats.org/officeDocument/2006/relationships" name="MORTGAGE SERVICING RIGHTS (Tabl" sheetId="32" state="visible" r:id="rId32"/>
    <sheet xmlns:r="http://schemas.openxmlformats.org/officeDocument/2006/relationships" name="GOODWILL AND INTANGIBLE ASSETS " sheetId="33" state="visible" r:id="rId33"/>
    <sheet xmlns:r="http://schemas.openxmlformats.org/officeDocument/2006/relationships" name="DERIVATIVE INSTRUMENTS (Tables)"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FHLB ADVANCES AND OTHER BORRO37" sheetId="37" state="visible" r:id="rId37"/>
    <sheet xmlns:r="http://schemas.openxmlformats.org/officeDocument/2006/relationships" name="SUBORDINATED DEBT (Tables)" sheetId="38" state="visible" r:id="rId38"/>
    <sheet xmlns:r="http://schemas.openxmlformats.org/officeDocument/2006/relationships" name="TRUST PREFERRED DEBENTURES (Tab" sheetId="39" state="visible" r:id="rId39"/>
    <sheet xmlns:r="http://schemas.openxmlformats.org/officeDocument/2006/relationships" name="EARNINGS PER SHARE (Tables)" sheetId="40" state="visible" r:id="rId40"/>
    <sheet xmlns:r="http://schemas.openxmlformats.org/officeDocument/2006/relationships" name="CAPITAL REQUIREMENTS (Tables)" sheetId="41" state="visible" r:id="rId41"/>
    <sheet xmlns:r="http://schemas.openxmlformats.org/officeDocument/2006/relationships" name="FAIR VALUE OF FINANCIAL INSTR42" sheetId="42" state="visible" r:id="rId42"/>
    <sheet xmlns:r="http://schemas.openxmlformats.org/officeDocument/2006/relationships" name="COMMITMENTS, CONTINGENCIES AN43" sheetId="43" state="visible" r:id="rId43"/>
    <sheet xmlns:r="http://schemas.openxmlformats.org/officeDocument/2006/relationships" name="SEGMENT INFORMATION (Tables)" sheetId="44" state="visible" r:id="rId44"/>
    <sheet xmlns:r="http://schemas.openxmlformats.org/officeDocument/2006/relationships" name="BUSINESS DESCRIPTION (Details)" sheetId="45" state="visible" r:id="rId45"/>
    <sheet xmlns:r="http://schemas.openxmlformats.org/officeDocument/2006/relationships" name="ACQUISITIONS - CedarPoint (Deta" sheetId="46" state="visible" r:id="rId46"/>
    <sheet xmlns:r="http://schemas.openxmlformats.org/officeDocument/2006/relationships" name="ACQUISITIONS - Sterling (Detail" sheetId="47" state="visible" r:id="rId47"/>
    <sheet xmlns:r="http://schemas.openxmlformats.org/officeDocument/2006/relationships" name="ACQUISITIONS - Centrue (Details" sheetId="48" state="visible" r:id="rId48"/>
    <sheet xmlns:r="http://schemas.openxmlformats.org/officeDocument/2006/relationships" name="INVESTMENT SECURITIES AVAILAB49" sheetId="49" state="visible" r:id="rId49"/>
    <sheet xmlns:r="http://schemas.openxmlformats.org/officeDocument/2006/relationships" name="INVESTMENT SECURITIES AVAILAB50" sheetId="50" state="visible" r:id="rId50"/>
    <sheet xmlns:r="http://schemas.openxmlformats.org/officeDocument/2006/relationships" name="INVESTMENT SECURITIES AVAILAB51" sheetId="51" state="visible" r:id="rId51"/>
    <sheet xmlns:r="http://schemas.openxmlformats.org/officeDocument/2006/relationships" name="INVESTMENT SECURITIES HELD TO52" sheetId="52" state="visible" r:id="rId52"/>
    <sheet xmlns:r="http://schemas.openxmlformats.org/officeDocument/2006/relationships" name="INVESTMENT SECURITIES HELD TO53" sheetId="53" state="visible" r:id="rId53"/>
    <sheet xmlns:r="http://schemas.openxmlformats.org/officeDocument/2006/relationships" name="INVESTMENT SECURITIES HELD TO54" sheetId="54" state="visible" r:id="rId54"/>
    <sheet xmlns:r="http://schemas.openxmlformats.org/officeDocument/2006/relationships" name="LOANS - Summary of loans (Detai" sheetId="55" state="visible" r:id="rId55"/>
    <sheet xmlns:r="http://schemas.openxmlformats.org/officeDocument/2006/relationships" name="LOANS - Risk category (Details)" sheetId="56" state="visible" r:id="rId56"/>
    <sheet xmlns:r="http://schemas.openxmlformats.org/officeDocument/2006/relationships" name="LOANS - Impaired Loans (Details" sheetId="57" state="visible" r:id="rId57"/>
    <sheet xmlns:r="http://schemas.openxmlformats.org/officeDocument/2006/relationships" name="LOANS - Impaired Loans Individu" sheetId="58" state="visible" r:id="rId58"/>
    <sheet xmlns:r="http://schemas.openxmlformats.org/officeDocument/2006/relationships" name="LOANS - Aging Status of recorde" sheetId="59" state="visible" r:id="rId59"/>
    <sheet xmlns:r="http://schemas.openxmlformats.org/officeDocument/2006/relationships" name="LOANS - TDRs by portfolio (Deta" sheetId="60" state="visible" r:id="rId60"/>
    <sheet xmlns:r="http://schemas.openxmlformats.org/officeDocument/2006/relationships" name="LOANS - TDRs by portfolio - res" sheetId="61" state="visible" r:id="rId61"/>
    <sheet xmlns:r="http://schemas.openxmlformats.org/officeDocument/2006/relationships" name="LOANS - Allowance for loan loss" sheetId="62" state="visible" r:id="rId62"/>
    <sheet xmlns:r="http://schemas.openxmlformats.org/officeDocument/2006/relationships" name="LOANS - Allowance for loan lo63" sheetId="63" state="visible" r:id="rId63"/>
    <sheet xmlns:r="http://schemas.openxmlformats.org/officeDocument/2006/relationships" name="LOANS - PCI Loans - Changes in " sheetId="64" state="visible" r:id="rId64"/>
    <sheet xmlns:r="http://schemas.openxmlformats.org/officeDocument/2006/relationships" name="LOANS - Covered and noncovered " sheetId="65" state="visible" r:id="rId65"/>
    <sheet xmlns:r="http://schemas.openxmlformats.org/officeDocument/2006/relationships" name="MORTGAGE SERVICING RIGHTS (Deta" sheetId="66" state="visible" r:id="rId66"/>
    <sheet xmlns:r="http://schemas.openxmlformats.org/officeDocument/2006/relationships" name="MORTGAGE SERVICING RIGHTS - Cha" sheetId="67" state="visible" r:id="rId67"/>
    <sheet xmlns:r="http://schemas.openxmlformats.org/officeDocument/2006/relationships" name="MORTGAGE SERVICING RIGHTS - Sum"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DERIVATIVE INSTRUMENTS (Details" sheetId="71" state="visible" r:id="rId71"/>
    <sheet xmlns:r="http://schemas.openxmlformats.org/officeDocument/2006/relationships" name="DEPOSITS (Details)" sheetId="72" state="visible" r:id="rId72"/>
    <sheet xmlns:r="http://schemas.openxmlformats.org/officeDocument/2006/relationships" name="SHORT-TERM BORROWINGS (Details)" sheetId="73" state="visible" r:id="rId73"/>
    <sheet xmlns:r="http://schemas.openxmlformats.org/officeDocument/2006/relationships" name="FHLB ADVANCES AND OTHER BORRO74" sheetId="74" state="visible" r:id="rId74"/>
    <sheet xmlns:r="http://schemas.openxmlformats.org/officeDocument/2006/relationships" name="SUBORDINATED DEBT (Details)" sheetId="75" state="visible" r:id="rId75"/>
    <sheet xmlns:r="http://schemas.openxmlformats.org/officeDocument/2006/relationships" name="TRUST PREFERRED DEBNTURES (Deta" sheetId="76" state="visible" r:id="rId76"/>
    <sheet xmlns:r="http://schemas.openxmlformats.org/officeDocument/2006/relationships" name="EARNINGS PER SHARE (Details)" sheetId="77" state="visible" r:id="rId77"/>
    <sheet xmlns:r="http://schemas.openxmlformats.org/officeDocument/2006/relationships" name="CAPITAL REQUIREMENTS (Details)"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COMMITMENTS, CONTINGENCIES AN84" sheetId="84" state="visible" r:id="rId84"/>
    <sheet xmlns:r="http://schemas.openxmlformats.org/officeDocument/2006/relationships" name="SEGMENT INFORMATION (Details)" sheetId="85" state="visible" r:id="rId85"/>
    <sheet xmlns:r="http://schemas.openxmlformats.org/officeDocument/2006/relationships" name="RELATED PARTY TRANSACTIONS (Det" sheetId="86" state="visible" r:id="rId86"/>
  </sheets>
  <definedNames/>
  <calcPr calcId="124519" fullCalcOnLoad="1"/>
</workbook>
</file>

<file path=xl/sharedStrings.xml><?xml version="1.0" encoding="utf-8"?>
<sst xmlns="http://schemas.openxmlformats.org/spreadsheetml/2006/main" uniqueCount="916">
  <si>
    <t>Document and Entity Information - shares</t>
  </si>
  <si>
    <t>3 Months Ended</t>
  </si>
  <si>
    <t>Mar. 31, 2017</t>
  </si>
  <si>
    <t>Apr. 30, 2017</t>
  </si>
  <si>
    <t>Document and Entity Information</t>
  </si>
  <si>
    <t>Entity Registrant Name</t>
  </si>
  <si>
    <t>Midland States Bancor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Dec. 31, 2016</t>
  </si>
  <si>
    <t>Assets</t>
  </si>
  <si>
    <t>Cash and due from banks</t>
  </si>
  <si>
    <t>Federal funds sold</t>
  </si>
  <si>
    <t>Cash and cash equivalents</t>
  </si>
  <si>
    <t>Investment securities available for sale, at fair value ($0 and $75,979 covered by FDIC loss-share at December 31, 2016 and 2015, respectively)</t>
  </si>
  <si>
    <t>Investment securities held to maturity, at amortized cost (fair value of $81,952 and $92,816 at December 31, 2016 and 2015, respectively)</t>
  </si>
  <si>
    <t>Loans</t>
  </si>
  <si>
    <t>Allowance for loan losses</t>
  </si>
  <si>
    <t>Total loans, net</t>
  </si>
  <si>
    <t>Loans held for sale, at fair value</t>
  </si>
  <si>
    <t>Premises and equipment, net</t>
  </si>
  <si>
    <t>Other real estate owned</t>
  </si>
  <si>
    <t>Nonmarketable equity securities</t>
  </si>
  <si>
    <t>Accrued interest receivable</t>
  </si>
  <si>
    <t>Mortgage servicing rights at lower of cost or market</t>
  </si>
  <si>
    <t>Intangible assets</t>
  </si>
  <si>
    <t>Goodwill</t>
  </si>
  <si>
    <t>Cash surrender value of life insurance policies</t>
  </si>
  <si>
    <t>Accrued income taxes receivable</t>
  </si>
  <si>
    <t>Other assets</t>
  </si>
  <si>
    <t>Total assets</t>
  </si>
  <si>
    <t>Deposits:</t>
  </si>
  <si>
    <t>Noninterest-bearing</t>
  </si>
  <si>
    <t>Interest- bearing</t>
  </si>
  <si>
    <t>Total deposits</t>
  </si>
  <si>
    <t>Short-term borrowings</t>
  </si>
  <si>
    <t>FHLB advances and other borrowings</t>
  </si>
  <si>
    <t>Subordinated debt</t>
  </si>
  <si>
    <t>Trust preferred debentures</t>
  </si>
  <si>
    <t>Accrued interest payable</t>
  </si>
  <si>
    <t>Deferred tax liabilities, net</t>
  </si>
  <si>
    <t>Other liabilities</t>
  </si>
  <si>
    <t>Total liabilities</t>
  </si>
  <si>
    <t>Shareholders’ Equity:</t>
  </si>
  <si>
    <t>Common stock, $0.01 par value; 40,000,000 shares authorized; 15,483,499 and 11,797,404 shares issued and outstanding at December 31, 2016 and 2015, respectively</t>
  </si>
  <si>
    <t>Capital surplus</t>
  </si>
  <si>
    <t>Retained earnings</t>
  </si>
  <si>
    <t>Accumulated other comprehensive (loss) income</t>
  </si>
  <si>
    <t>Total shareholders’ equity</t>
  </si>
  <si>
    <t>Total liabilities and shareholders’ equity</t>
  </si>
  <si>
    <t>CONSOLIDATED BALANCE SHEETS (Parenthetical) - USD ($) $ in Thousands</t>
  </si>
  <si>
    <t>CONSOLIDATED BALANCE SHEETS</t>
  </si>
  <si>
    <t>Investment securities held to maturity</t>
  </si>
  <si>
    <t>Common stock, par value</t>
  </si>
  <si>
    <t>Common stock, shares authorized</t>
  </si>
  <si>
    <t>Common stock, shares issued</t>
  </si>
  <si>
    <t>Common stock, shares outstanding</t>
  </si>
  <si>
    <t>CONSOLIDATED STATEMENT OF INCOME - USD ($) $ in Thousands</t>
  </si>
  <si>
    <t>Mar. 31, 2016</t>
  </si>
  <si>
    <t>Loans:</t>
  </si>
  <si>
    <t>Taxable</t>
  </si>
  <si>
    <t>Tax exempt</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Commercial FHA revenue</t>
  </si>
  <si>
    <t>Residential mortgage banking revenue</t>
  </si>
  <si>
    <t>Wealth management revenue</t>
  </si>
  <si>
    <t>Service charges on deposit accounts</t>
  </si>
  <si>
    <t>Interchange revenue</t>
  </si>
  <si>
    <t>Gain on sales of investment securities, net</t>
  </si>
  <si>
    <t>Other-than-temporary impairment on investment securities</t>
  </si>
  <si>
    <t>Gain on sales of other real estate owned</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Other expense</t>
  </si>
  <si>
    <t>Total noninterest expense</t>
  </si>
  <si>
    <t>Income before income taxes</t>
  </si>
  <si>
    <t>Income taxes</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 OF COMPREHENSIVE INCOME - USD ($) $ in Thousands</t>
  </si>
  <si>
    <t>CONSOLIDATED STATEMENTS OF COMPREHENSIVE INCOME</t>
  </si>
  <si>
    <t>Net income</t>
  </si>
  <si>
    <t>Investment securities available for sale:</t>
  </si>
  <si>
    <t>Unrealized gains (losses) that occurred during the period</t>
  </si>
  <si>
    <t>Reclassification adjustment for realized net gains on sales of investment securities included in net income</t>
  </si>
  <si>
    <t>Income tax effect</t>
  </si>
  <si>
    <t>Change in investment securities available for sale, net of tax</t>
  </si>
  <si>
    <t>Investment securities held to maturity:</t>
  </si>
  <si>
    <t>Amortization of unrealized gain on investment securities transferred from available-for-sale</t>
  </si>
  <si>
    <t>Change in investment securities held to maturity, net of tax</t>
  </si>
  <si>
    <t>Cash flow hedges:</t>
  </si>
  <si>
    <t>Change in fair value of interest rate swap</t>
  </si>
  <si>
    <t>Change in cash flow hedges, net of tax</t>
  </si>
  <si>
    <t>Other comprehensive (loss) income, net of tax</t>
  </si>
  <si>
    <t>Total comprehensive income</t>
  </si>
  <si>
    <t>CONSOLIDATED STATEMENTS OF SHAREHOLDERS' EQUITY - USD ($) $ in Thousands</t>
  </si>
  <si>
    <t>Common stock</t>
  </si>
  <si>
    <t>Accumulated other comprehensive income (loss)</t>
  </si>
  <si>
    <t>Total</t>
  </si>
  <si>
    <t>Increase (Decrease) in Stockholders' Equity [Roll Forward]</t>
  </si>
  <si>
    <t>Cumulative effect of change in accounting principle | Adjustments for New Accounting Principle, Early Adoption [Member] | Accounting Standards Update 2016-09 [Member]</t>
  </si>
  <si>
    <t>Beginning Balance (Scenario, Previously Reported [Member]) at Dec. 31, 2015</t>
  </si>
  <si>
    <t>Beginning Balance at Dec. 31, 2015</t>
  </si>
  <si>
    <t>Compensation expense for stock option grants</t>
  </si>
  <si>
    <t>Amortization of restricted stock awards</t>
  </si>
  <si>
    <t>Common dividends declared</t>
  </si>
  <si>
    <t>Issuance of common stock under employee benefits plans</t>
  </si>
  <si>
    <t>Other comprehensive income (loss)</t>
  </si>
  <si>
    <t>Ending Balance at Mar. 31, 2016</t>
  </si>
  <si>
    <t>Beginning Balance at Dec. 31, 2016</t>
  </si>
  <si>
    <t>Acquisition of CedarPoint Investment Advisors, Inc.</t>
  </si>
  <si>
    <t>Ending Balance at Mar. 31, 2017</t>
  </si>
  <si>
    <t>CONSOLIDATED STATEMENTS OF CASH FLOWS - USD ($) $ in Thousands</t>
  </si>
  <si>
    <t>Cash flows from operating activities:</t>
  </si>
  <si>
    <t>Adjustments to reconcile net income to net cash provided by operating activities:</t>
  </si>
  <si>
    <t>Depreciation on premises and equipment</t>
  </si>
  <si>
    <t>Increase in cash surrender value of life insurance</t>
  </si>
  <si>
    <t>Investment securities amortization, net</t>
  </si>
  <si>
    <t>Write-down of other real estate owned</t>
  </si>
  <si>
    <t>Origination of loans held for sale</t>
  </si>
  <si>
    <t>Proceeds from sales of loans held for sale</t>
  </si>
  <si>
    <t>Gain on loans sold and held for sale</t>
  </si>
  <si>
    <t>Amortization of mortgage servicing rights</t>
  </si>
  <si>
    <t>Impairment (recapture) of mortgage servicing rights</t>
  </si>
  <si>
    <t>Net change in operating assets and liabilities:</t>
  </si>
  <si>
    <t>Accrued income taxes receivable / payable</t>
  </si>
  <si>
    <t>Net cash provided by operating activities</t>
  </si>
  <si>
    <t>Purchases</t>
  </si>
  <si>
    <t>Sales</t>
  </si>
  <si>
    <t>Maturities and payments</t>
  </si>
  <si>
    <t>Maturities</t>
  </si>
  <si>
    <t>Net increase in loans</t>
  </si>
  <si>
    <t>Purchases of premises and equipment</t>
  </si>
  <si>
    <t>Purchases of nonmarketable equity securities</t>
  </si>
  <si>
    <t>Sales of nonmarketable equity securities</t>
  </si>
  <si>
    <t>Proceeds from sales of other real estate owned</t>
  </si>
  <si>
    <t>Net cash (paid) acquired in acquisitions</t>
  </si>
  <si>
    <t>Net cash (used in) provided by investing activities</t>
  </si>
  <si>
    <t>Cash flows from financing activities:</t>
  </si>
  <si>
    <t>Net increase in deposits</t>
  </si>
  <si>
    <t>Net increase (decrease) in short-term borrowings</t>
  </si>
  <si>
    <t>Proceeds from FHLB borrowings</t>
  </si>
  <si>
    <t>Payments made on FHLB borrowings</t>
  </si>
  <si>
    <t>Cash dividends paid on common stock</t>
  </si>
  <si>
    <t>Proceeds from issuance of common stock under employee benefit plans</t>
  </si>
  <si>
    <t>Net cash provided by (used in) financing activities</t>
  </si>
  <si>
    <t>Net (decrease) increase in cash and cash equivalents</t>
  </si>
  <si>
    <t>Cash and cash equivalents:</t>
  </si>
  <si>
    <t>Beginning of year</t>
  </si>
  <si>
    <t>End of year</t>
  </si>
  <si>
    <t>Cash payments for:</t>
  </si>
  <si>
    <t>Interest paid on deposits and borrowed funds</t>
  </si>
  <si>
    <t>Income tax paid</t>
  </si>
  <si>
    <t>Supplemental disclosures of noncash investing and financing activities:</t>
  </si>
  <si>
    <t>Transfer of loans to other real estate owned</t>
  </si>
  <si>
    <t>BUSINESS DESCRIPTION</t>
  </si>
  <si>
    <t xml:space="preserve">Note 1 –
Midland States Bancorp, Inc. (“the Company,” “we,” “our,” or “us”) is a diversified financial holding company headquartered in Effingham, Illinois. Our 136-year old banking subsidiary, Midland States Bank (the “Bank”), has branches across Illinois and in Missouri and Colorado, and provides traditional community banking and other complementary financial services, including lending, residential mortgage origination, wealth management, merchant services and prime consumer lending. We also originate and service government sponsored mortgages for multifamily and healthcare facilities and operate a commercial equipment leasing business on a nationwide basi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merchant services; and, from time to time, gains on sales of assets. Our income sources also include Love Funding Corporation’s (“Love Funding”) commercial Federal Housing Administration (“FHA”) loan origination and servicing and Heartland Business Credit Corporation’s (“Business Credit”) interest income on indirect financing leases. Our principal expenses include interest expense on deposits and borrowings, operating expenses, such as salaries and employee benefits, occupancy and equipment expenses, data processing costs, professional fees and other noninterest expenses, provisions for loan losses and income tax expense.
Initial Public Offering
On May 24, 2016, we completed our initial public offering and received gross proceeds of $67.0 million for the 3,044,252 shares of common stock sold by us in the offering. On June 6, 2016, we received additional gross proceeds of $12.0 million for the 545,813 shares of common stock sold when the underwriters fully exercised their option to purchase additional shares of common stock. After deducting underwriting discounts and offering expenses, we received total net proceeds of $71.5 million from the initial public offering. </t>
  </si>
  <si>
    <t>BASIS OF PRESENTATION AND SUMMARY OF SIGNIFICANT ACCOUNTING POLICIES</t>
  </si>
  <si>
    <t xml:space="preserve">Note 2 – Basis of Presentation and Summary of Significant Accounting Policies
Basis of Presentation
The consolidated financial statements of the Company are unaudited and should be read in conjunction with the consolidated financial statements and related notes contained in the Company’s Annual Report on Form 10-K for the year ended December 31, 2016, filed with the Securities and Exchange Commission (the “SEC”) on March 10, 2017. The consolidated financial statements have been prepared in accordance with the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6 amounts have been made to conform to the 2017 presentation. Management has evaluated subsequent events for potential recognition or disclosure. Operating results for the three months ended March 31, 2017 are not necessarily indicative of the results that may be expected for the year ending December 31, 2017.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The Company operates through its principal wholly owned subsidiary bank, Midland States Bank, headquartered in Effingham, Illinois. The Bank operates through its branch banking offices and principal subsidiaries: Love Funding and Business Credit.
Impact of Recently Issued Accounting Standards
FASB Accounting Standards Update (“ASU”) 2014-09, “Revenue from Contracts with Customers (Topic 606)”; FASB ASU 2015-14, “Revenue from Contracts with Customers (Topic 606): Deferral of the Effective Date”; FASB ASU 2016-08, “Revenue from Contracts with Customers (Topic 606): Principal versus Agent Considerations (Reporting Revenue Gross versus Net)”; FASB ASU 2016-10, “Revenue from Contracts with Customers (Topic 606): Identifying Performance Obligations and Licensing”; FASB ASU 2016-12, “Revenue from Contracts with Customers (Topic 606): Narrow-Scope Improvements and Practical Expedients” – In May 2014, the Financial Accounting Standards Board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Early application is permitted only as of annual reporting periods beginning after December 15, 2016, including interim reporting periods within that period. The Company’s revenue is comprised of net interest income on financial assets and financial liabilities, which is explicitly excluded from the scope of ASU 2014-09, and noninterest income. The Company expects that ASU 2014-09 will require a change in how the Company recognizes certain recurring revenue streams within wealth management and merchant services; however, these changes are not expected to have a significant impact on the Company’s consolidated financial statements. The Company continues to evaluate the impact of ASU 2014-09 on other components of noninterest income and expects to adopt the standard in the first quarter of 2018 with a cumulative effective adjustment to opening retained earnings, if such adjustment is deemed to be significant.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This update is effective for us on January 1, 2019, with early adoption permitted. We have not yet decided whether we will early adopt the new standard. A modified retrospective transition approach is required for leases existing at, or entered into after, the beginning of the earliest comparative period presented in the consolidated financial statements, with certain practical expedients available. The Company has developed a project plan for evaluating the provisions of the new lease standard, but has not yet determined the overall impact of the new guidance on the Company’s consolidated financial statements. The Company is continuing to evaluate the pending adoption of ASU 2016-02 and its impact on the Company’s consolidated financial statements.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understand their credit loss estimates. For public companies that are filers with the SEC, this update is effective for fiscal years, and interim periods within those fiscal years, beginning after December 15, 2019. Early application is permitted for any organization for fiscal years, and interim periods within those fiscal years, beginning after December 15, 2018.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The Company is continuing to evaluate the potential impact on the Company’s consolidated financial statements.
FASB ASU 2016-15, “Statement of Cash Flows (Topic 230): Classification of Certain Cash Receipts and Cash Payments” – In August 2016, the FASB issued ASU No. 2016-15, “ Statement of Cash Flows (Topic 230): Classification of Certain Cash Receipts and Cash Payments,” which amends FASB Accounting Standards Codification (“ASC”) 230 to add or clarify guidance on the classification of certain cash receipts and payments in the statement of cash flows. For public business entities, this update is effective for fiscal years, and interim periods within those fiscal years, beginning after December 15, 2017. Early application is permitted for any organization in any interim period or fiscal year. The Company elected to adopt the new guidance in the first quarter of 2017. The adoption of this ASU did not have a material impact on the Company’s consolidated financial statements.
FASB ASU 2017-08, “Receivables – Nonrefundable Fees and Other Costs (Subtopic 310-20): Premium Amortization on Purchased Callable Debt Securities” – In March 2017, the FASB issued ASU No. 2017-08, “ Receivables – Nonrefundable Fees and Other Costs (Subtopic 310-20): Premium Amortization on Purchased Callable Debt Securities.” This guidance shortens the amortization period for premiums on certain callable debt securities to the earliest call date, rather than contractual maturity date as currently required under GAAP. For public business entities, this ASU is effective for fiscal years, and interim periods within those fiscal years, beginning after December 15, 2018. Early application is permitted for any organization in any interim period or fiscal year. The Company elected to early adopt the new guidance in the first quarter of 2017. Adoption of the ASU did not have a material impact on the Company’s consolidated financial statements. </t>
  </si>
  <si>
    <t>ACQUISITIONS</t>
  </si>
  <si>
    <t>Note 3 – Acquisitions
On March 28, 2017, the Company acquired all of the outstanding capital stock of CedarPoint Investment Advisors, Inc. (“CedarPoint”), an SEC registered investment advisory firm, pursuant to an Agreement and Plan of Merger, dated as of March 15, 2017. CedarPoint had approximately $180.0 million of assets under administration. In consideration for this transaction, the Company issued an aggregate of 120,000 shares of the Company’s common stock for approximately $3.9 million. Of these shares, 18,000 shares will be held in escrow until at least March 31, 2019, to secure the sellers’ obligations to indemnify the Company and its affiliates for certain losses they may suffer in connection with the transaction. Intangible assets recognized as a result of the transaction consisted of approximately $2.0 million in goodwill and $2.0 million in customer relationship intangibles. The customer relationship intangibles are expected to be amortized on a straight-line basis over 10 years.
On November 10, 2016, the Bank completed its acquisition of approximately $400.0 million in wealth management assets from Sterling National Bank of Yonkers, New York (“Sterling”) for approximately $5.2 million in cash. Intangible assets recognized as a result of the transaction consisted of approximately $2.3 million in goodwill and $2.3 million in customer relationship intangibles. The customer relationship intangibles are being amortized on a straight-line basis over 20 years.
Pending Acquisition at March 31, 2017
On January 26, 2017, the Company announced that it had entered into a definitive agreement to acquire Centrue Financial Corporation (“Centrue”) for estimated total consideration of $175.1 million, or $26.75 per share of Centrue common stock. Centrue, the parent company of Centrue Bank, is headquartered in Ottawa, Illinois, and operates 20 full-service banking centers located principally in northern Illinois. As of March 31, 2017, Centrue had total assets of $975.8 million, net loans of $679.1 million and total deposits of $728.5 million. Under the terms of the definitive agreement, upon consummation of the transaction, holders of Centrue common stock will have the right to receive a fixed exchange ratio of 0.7604 shares of the Company’s common stock, $26.75 in cash, or a combination of cash and stock for each share of Centrue common stock they own, subject to proration so that, in the aggregate, 65% of Centrue’s common stock is exchanged for Company common stock and 35% of Centrue’s common stock is exchanged for cash, and subject to potential adjustment based on Centrue’s adjusted stockholders’ equity at closing. Based on an assumed value of $35.18 per share of Midland common stock, the Company estimates the value of the total consideration will be $175.1 million, although the actual value of the total consideration will be higher or lower to the extent the trading price of Company common stock at closing differs from $35.18 per share. For purposes of determining the exchange ratio, the transaction utilizes the Company’s 10-day volume-weighted average stock price through January 13, 2017, or $35.18 per share. In addition, holders of Centrue preferred stock will have the right to receive newly issued shares of the Company’s preferred stock having similar terms. The transaction is expected to close in mid-2017, subject to regulatory approvals, the approval of Centrue’s and the Company’s shareholders, and the satisfaction of customary closing conditions.</t>
  </si>
  <si>
    <t>INVESTMENT SECURITIES AVAILABLE FOR SALE</t>
  </si>
  <si>
    <t>Available for sale</t>
  </si>
  <si>
    <t>Schedule of Available-for-sale Securities [Line Items]</t>
  </si>
  <si>
    <t>Investment securities</t>
  </si>
  <si>
    <t xml:space="preserve">Note 4 – Investment Securities Available for Sale
Investment securities classified as available for sale as of March 31, 2017 and December 31, 2016 are as follows (in thousands):
March 31, 2017
Gross
Gross
Amortized
unrealized
unrealized
Fair
cost
gains
losses
value
U.S. Treasury securities
$
45,973
$
—
$
67
$
45,906
Government sponsored entity debt securities
7,412
72
7
7,477
Agency mortgage-backed securities
124,459
430
1,028
123,861
State and municipal securities
31,516
77
359
31,234
Corporate securities
50,457
561
164
50,854
Total
$
259,817
$
1,140
$
1,625
$
259,332
December 31, 2016
Gross
Gross
Amortized
unrealized
unrealized
Fair
cost
gains
losses
value
U.S. Treasury securities
$
75,973
$
—
$
72
$
75,901
Government sponsored entity debt securities
7,653
57
22
7,688
Agency mortgage-backed securities
90,629
373
932
90,070
Non-agency mortgage-backed securities
1
—
—
1
State and municipal securities
25,826
15
567
25,274
Corporate securities
47,443
403
441
47,405
Total
$
247,525
$
848
$
2,034
$
246,339
Unrealized losses and fair values for investment securities available for sale as of March 31, 2017 and December 31, 2016, aggregated by investment category and length of time that individual securities have been in a continuous unrealized loss position, are summarized as follows (in thousands):
March 31, 2017
Less than 12 Months
12 Months or more
Total
Fair
Unrealized
Fair
Unrealized
Fair
Unrealized
value
loss
value
loss
value
loss
U.S. Treasury securities
$
45,906
$
67
$
—
$
—
$
45,906
$
67
Government sponsored entity debt securities
1,595
7
—
—
1,595
7
Agency mortgage-backed securities
80,160
1,028
—
—
80,160
1,028
State and municipal securities
18,863
359
—
—
18,863
359
Corporate securities
3,030
41
6,835
123
9,865
164
Total
$
149,554
$
1,502
$
6,835
$
123
$
156,389
$
1,625
December 31, 2016
Less than 12 Months
12 Months or more
Total
Fair
Unrealized
Fair
Unrealized
Fair
Unrealized
value
loss
value
loss
value
loss
U.S. Treasury securities
$
75,901
$
72
$
—
$
—
$
75,901
$
72
Government sponsored entity debt securities
4,107
22
—
—
4,107
22
Agency mortgage-backed securities
57,882
930
402
2
58,284
932
State and municipal securities
20,215
567
—
—
20,215
567
Corporate securities
11,111
334
8,312
107
19,423
441
Total
$
169,216
$
1,925
$
8,714
$
109
$
177,930
$
2,034
For all of the above investment securities, the unrealized losses are generally due to changes in interest rates and continued financial market stress, and unrealized losses are considered to be temporary.
We evaluate securities for other-than-temporary impairment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March 31, 2017 and December 31, 2016, 95 and 107 investment securities available for sale, respectively, had unrealized losses with aggregate depreciation of 1.03% and 1.13%, respectively,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As we have the intent and ability to hold debt securities for a period of time sufficient for a recovery in value, no declines are deemed to be other-than-temporary.
For the three months ended March 31, 2017 and 2016, the Company recognized $0 and $824,000, respectively, of OTTI on its investment securities available for sale.
The following is a summary of the amortized cost and fair value of investment securities available for sale, by maturity, at March 31, 2017 (in thousands). The maturities of agency mortgage-backed securities are based on expected maturities. Expected maturities may differ from contractual maturities in mortgage‑backed securities because the mortgages underlying the securities may be prepaid without any penalties. The maturities of all other investment securities available for sale are based on final contractual maturity.
Amortized
Fair
cost
value
Within one year
$
45,334
$
45,302
After one year through five years
114,365
114,258
After five years through ten years
82,079
82,070
After ten years
18,039
17,702
Subtotal
$
259,817
$
259,332
Gross realized gains from the sale of securities available for sale were $67,000 and $204,000 for the three months ended March 31, 2017 and 2016, respectively. There were no gross realized losses for the three months ended March 31, 2017 or 2016. </t>
  </si>
  <si>
    <t>INVESTMENT SECURITIES HELD TO MATURITY</t>
  </si>
  <si>
    <t>Held to maturity</t>
  </si>
  <si>
    <t>Schedule of Held-to-maturity Securities [Line Items]</t>
  </si>
  <si>
    <t>Note 5 – Investment Securities Held to Maturity
Investment securities classified as held to maturity as of March 31, 2017 and December 31, 2016 are as follows (in thousands):
March 31, 2017
Gross
Gross
Amortized
unrealized
unrealized
Fair
cost
gains
losses
value
State and municipal securities
$
76,276
$
3,792
$
168
$
79,900
December 31, 2016
Gross
Gross
Amortized
unrealized
unrealized
Fair
cost
gains
losses
value
State and municipal securities
$
78,672
$
3,517
$
237
$
81,952
Unrealized losses and fair value for investment securities held to maturity as of March 31, 2017 and December 31, 2016, aggregated by investment category and length of time that individual securities have been in a continuous unrealized loss position, are summarized as follows (in thousands):
March 31, 2017
Less than 12 Months
12 Months or more
Total
Fair
Unrealized
Fair
Unrealized
Fair
Unrealized
value
loss
value
loss
value
loss
State and municipal securities
$
7,074
$
83
$
2,754
$
85
$
9,828
$
168
December 31, 2016
Less than 12 Months
12 Months or more
Total
Fair
Unrealized
Fair
Unrealized
Fair
Unrealized
value
loss
value
loss
value
loss
State and municipal securities
$
13,991
$
140
$
2,699
$
97
$
16,690
$
237
For all of the above investment securities, the unrealized losses are generally due to changes in interest rates and continued financial market stress and unrealized losses are considered to be temporary.
We evaluate securities for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March 31, 2017 and December 31, 2016, 31 and 47 investment securities held to maturity, respectively, had unrealized losses with aggregate depreciation of 1.68% and 1.40%, respectively, from their amortized cost basis. The unrealized losses relate principally to the fluctuations in the current interest rate environment. In analyzing an issuer’s financial condition, we consider who issued the securities and whether downgrades by bond rating agencies have occurred. As we have the intent and ability to hold debt securities for the foreseeable future, no declines are deemed to be other-than-temporary.
The amortized cost and fair value of investment securities held to maturity as of March 31, 2017, by contractual maturity, are as follows (in thousands):
Amortized
Fair
cost
value
Within one year
$
772
$
777
After one year through five years
20,422
21,072
After five years through ten years
36,395
38,870
After ten years
18,687
19,181
Total
$
76,276
$
79,900</t>
  </si>
  <si>
    <t>LOANS</t>
  </si>
  <si>
    <t>Note 6 – Loans
The following table presents total loans outstanding by portfolio, which includes purchased credit impaired (“PCI”) loans, as of March 31, 2017 and December 31, 2016 (in thousands):
March 31,
December 31,
2017
2016
Loans:
Commercial
$
475,408
$
457,827
Commercial real estate
997,200
969,615
Construction and land development
171,047
177,325
Total commercial loans
1,643,655
1,604,767
Residential real estate
277,402
253,713
Consumer
337,081
270,017
Lease financing
196,812
191,479
Total loans
$
2,454,950
$
2,319,976
Total loans include net deferred loan fees of $2.9 million and $3.1 million at March 31, 2017 and December 31, 2016, respectively, and unearned discounts of $20.8 million and $20.7 million within the lease financing portfolio at March 31, 2017 and December 31, 2016, respectively.
At March 31, 2017 and December 31, 2016, the Company had commercial and residential loans held for sale totaling $39.9 million and $70.6 million, respectively. During the three months ended March 31, 2017 and 2016, the Company sold commercial and residential real estate loans with proceeds totaling $257.6 million and $205.5 million, respectively.
The Company monitors and assesses the credit risk of its loan portfolio using the classes set forth below. These classes also represent the segments by which the Company monitors the performance of its loan portfolio and estimates its allowance for loan losse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commercial real estate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and acquiring automobiles, recreational vehicles and boats. Consumer loans consist of relatively small amounts that are spread across many individual borrowers.
Lease financing —Indirect financing leases to small businesses for purchases of business equipment. All indirect financing leases require monthly payments, and the weighted average maturity of our leases is less than four years.
Commercial, commercial real estate, and construction and land development loans are collectively referred to as the Company’s commercial loan portfolio, while residential real estate and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principal shareholders and their affiliates totaled $24.9 million and $26.5 million at March 31, 2017 and December 31, 2016, respectively. During the three months ended March 31, 2017, there were $751,000 of new loans and other additions, while repayments and other reductions totaled $2.4 million.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based in Denver,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small loans that are monitored by aging status and payment activity.
The following table presents the recorded investment of the commercial loan portfolio (excluding PCI loans) by risk category as of March 31, 2017 and December 31, 2016 (in thousands):
March 31, 2017
December 31, 2016
Commercial
Construction
Commercial
Construction
Real
and Land
Real
and Land
Commercial
Estate
Development
Total
Commercial
Estate
Development
Total
Acceptable credit quality
$
454,561
$
954,766
$
160,801
$
1,570,128
$
426,560
$
925,244
$
159,702
$
1,511,506
Special mention
2,593
7,042
—
9,635
10,930
8,735
—
19,665
Substandard
11,798
11,186
—
22,984
12,649
21,178
450
34,277
Substandard – nonaccrual
3,943
17,276
20
21,239
3,559
7,145
21
10,725
Doubtful
—
—
—
—
—
—
—
—
Not graded
680
1,321
6,157
8,158
612
1,593
5,002
7,207
Total (excluding PCI)
$
473,575
$
991,591
$
166,978
$
1,632,144
$
454,310
$
963,895
$
165,175
$
1,583,380
The Company evaluates the credit quality of its other loan portfolio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March 31, 2017 and December 31, 2016 (in thousands):
March 31, 2017
December 31, 2016
Residential
Lease
Residential
Lease
Real Estate
Consumer
Financing
Total
Real Estate
Consumer
Financing
Total
Performing
$
266,884
$
336,503
$
196,130
$
799,517
$
242,127
$
269,492
$
190,148
$
701,767
Impaired
4,288
260
682
5,230
5,029
213
1,331
6,573
Total (excluding PCI)
$
271,172
$
336,763
$
196,812
$
804,747
$
247,156
$
269,705
$
191,479
$
708,340
Impaired Loans
Impaired loans include loans on nonaccrual status, any loan past due 90 days or more and still accruing interest and loans modified under troubled debt restructurings. Impaired loans at March 31, 2017 and December 31, 2016 do not include $18.1 million and $28.3 million, respectively, of PCI loans. The risk of credit loss on acquired loans was recognized as part of the fair value adjustment at the acquisition date.
A summary of impaired loans (excluding PCI loans) as of March 31, 2017 and December 31, 2016 is as follows (in thousands):
March 31,
December 31,
2017
2016
Nonaccrual loans:
Commercial
$
3,943
$
3,559
Commercial real estate
17,276
7,145
Construction and land development
19
21
Residential real estate
4,288
4,629
Consumer
231
187
Lease financing
682
1,330
Total nonaccrual loans
26,439
16,871
Accruing loans contractually past due 90 days or more as to interest or principal payments:
Commercial
—
2,378
Commercial real estate
—
—
Construction and land development
394
—
Residential real estate
—
—
Consumer
29
26
Lease financing
—
1
Total accruing loans contractually past due 90 days or more as to interest or principal payments
423
2,405
Loans modified under troubled debt restructurings:
Commercial
357
611
Commercial real estate
1,255
11,253
Construction and land development
62
63
Residential real estate
397
400
Consumer
—
—
Lease financing
—
—
Total loans modified under troubled debt restructurings
2,071
12,327
Total impaired loans (excluding PCI)
$
28,933
$
31,603
There was no interest income recognized on nonaccrual loans during the three months ended March 31, 2017 and 2016 while the loans were in nonaccrual status. Additional interest income that would have been recorded on nonaccrual loans had they been current in accordance with their original terms was $148,000 and $123,000 for the three months ended March 31, 2017 and 2016, respectively. The Company recognized interest income on commercial and commercial real estate loans modified under troubled debt restructurings of $18,000 and $45,000 for the three months ended March 31, 2017 and 2016, respectively.
The following table presents impaired loans (excluding PCI loans) by portfolio and related valuation allowance as of March 31, 2017 and December 31, 2016 (in thousands):
March 31, 2017
December 31, 2016
Unpaid
Related
Unpaid
Related
Recorded
Principal
Valuation
Recorded
Principal
Valuation
Investment
Balance
Allowance
Investment
Balance
Allowance
Impaired loans with a valuation allowance:
Commercial
$
3,550
$
5,158
$
1,364
$
3,877
$
3,888
$
882
Commercial real estate
2,527
3,541
680
2,142
2,331
309
Construction and land development
81
82
8
84
84
8
Residential real estate
3,429
4,178
578
3,735
4,404
604
Consumer
235
241
31
213
190
23
Lease financing
197
197
238
1,331
1,331
356
Total impaired loans with a valuation allowance
10,019
13,397
2,899
11,382
12,228
2,182
Impaired loans with no related valuation allowance:
Commercial
750
804
—
2,671
7,567
—
Commercial real estate
16,004
16,260
—
16,256
17,058
—
Construction and land development
394
393
—
—
—
—
Residential real estate
1,256
1,446
—
1,294
1,462
—
Consumer
25
26
—
—
26
—
Lease financing
485
485
—
—
—
—
Total impaired loans with no related valuation allowance
18,914
19,414
—
20,221
26,113
—
Total impaired loans:
Commercial
4,300
5,962
1,364
6,548
11,455
882
Commercial real estate
18,531
19,801
680
18,398
19,389
309
Construction and land development
475
475
8
84
84
8
Residential real estate
4,685
5,624
578
5,029
5,866
604
Consumer
260
267
31
213
216
23
Lease financing
682
682
238
1,331
1,331
356
Total impaired loans (excluding PCI)
$
28,933
$
32,811
$
2,899
$
31,603
$
38,341
$
2,182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3.9 million and $6.7 million at March 31, 2017 and December 31, 2016, respectively.
The average balance of impaired loans (excluding PCI loans) and interest income recognized on impaired loans during the three months ended March 31, 2017 and 2016 are included in the table below (in thousands):
Three Months Ended March 31,
2017
2016
Interest Income
Interest Income
Average
Recognized
Average
Recognized
Recorded
While on
Recorded
While on
Investment
Impaired Status
Investment
Impaired Status
Impaired loans with a valuation allowance:
Commercial
$
3,532
$
1
$
362
$
—
Commercial real estate
2,845
17
1,333
—
Construction and land development
82
1
68
—
Residential real estate
3,494
4
3,604
—
Consumer
278
—
35
—
Lease financing
197
—
983
—
Total impaired loans with a valuation allowance
10,428
23
6,385
—
Impaired loans with no related valuation allowance:
Commercial
828
—
5,572
—
Commercial real estate
16,085
—
10,377
45
Construction and land development
394
—
82
1
Residential real estate
1,271
—
1,258
5
Consumer
25
—
5
—
Lease financing
485
—
—
—
Total impaired loans with no related valuation allowance
19,088
—
17,294
51
Total impaired loans:
Commercial
4,360
1
5,934
—
Commercial real estate
18,930
17
11,710
45
Construction and land development
476
1
150
1
Residential real estate
4,765
4
4,862
5
Consumer
303
—
40
—
Lease financing
682
—
983
—
Total impaired loans (excluding PCI)
$
29,516
$
23
$
23,679
$
51
The following table presents the aging status of the recorded investment in loans by portfolio (excluding PCI loans) as of March 31, 2017 (in thousands):
Accruing
Loans
30-59
60-89
Past Due
Days
Days
90 Days
Nonaccrual
Total
Total
Past Due
Past Due
or More
Loans
Past Due
Current
Loans
Commercial
$
2,766
$
3,555
$
—
$
3,943
$
10,264
$
463,311
$
473,575
Commercial real estate
608
700
—
17,276
18,584
973,007
991,591
Construction and land development
50
—
394
19
463
166,515
166,978
Residential real estate
2,358
503
—
4,288
7,149
264,023
271,172
Consumer
2,092
1,104
29
231
3,456
333,307
336,763
Lease financing
339
—
—
682
1,021
195,791
196,812
Total (excluding PCI)
$
8,213
$
5,862
$
423
$
26,439
$
40,937
$
2,395,954
$
2,436,891
The following table presents the aging status of the recorded investment in loans by portfolio (excluding PCI loans) as of December 31, 2016 (in thousands):
Accruing
Loans
30-59
60-89
Past Due
Days
Days
90 Days
Nonaccrual
Total
Total
Past Due
Past Due
or More
Loans
Past Due
Current
Loans
Commercial
$
3,326
$
138
$
2,378
$
3,559
$
9,401
$
444,909
$
454,310
Commercial real estate
648
787
—
7,145
8,580
955,315
963,895
Construction and land development
—
—
—
21
21
165,154
165,175
Residential real estate
3,472
13
—
4,629
8,114
239,042
247,156
Consumer
1,701
588
26
187
2,502
267,203
269,705
Lease financing
94
—
1
1,330
1,425
190,054
191,479
Total (excluding PCI)
$
9,241
$
1,526
$
2,405
$
16,871
$
30,043
$
2,261,677
$
2,291,720
Troubled Debt Restructurings
A loan is categorized as a troubled debt restructuring (“TDR”) if a concession is granted to provide for a reduction of either interest or principal due to deterioration in the financial condition of the borrower. TDRs can take the form of a reduction of the stated interest rate, splitting a loan into separate loans with market terms on one loan and concessionary terms on the other loans, receipts of assets from a debtor in partial or full satisfaction of a loan, the extension of the maturity date or dates at a stated interest rate lower than the current market rate for new debt with similar risk, the reduction of the face amount or maturity of the debt as stated in the instrument or other agreement, the reduction of accrued interest, the release of a personal guarantee in a bankruptcy situation or any other concessionary type of renegotiated debt. Loans are not classified as TDRs when the modification is short-term or results in only an insignificant delay or shortfall in the payments to be received.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198,000 and $136,000 as of March 31, 2017 and December 31, 2016, respectively. The Company had no unfunded commitments in connection with TDRs at March 31, 2017 and December 31, 2016.
The Company’s TDRs are identified on a case-by-case basis in connection with the ongoing loan collection processes. The following table presents TDRs by loan portfolio (excluding PCI loans) as of March 31, 2017 and December 31, 2016 (in thousands):
The Company’s TDRs are identified on a case-by-case basis in connection with the ongoing loan collection processes. The following table presents TDRs by loan portfolio (excluding PCI loans) as of March 31, 2017 and December 31, 2016 (in thousands):
March 31, 2017
December 31, 2016
Accruing (1)
Non-accrual (2)
Total
Accruing (1)
Non-accrual (2)
Total
Commercial
$
357
$
—
$
357
$
611
$
—
$
611
Commercial real estate
1,255
14,905
16,160
11,253
5,098
16,351
Construction and land development
62
—
62
63
—
63
Residential real estate
397
559
956
400
527
927
Consumer
—
—
—
—
—
—
Lease financing
—
—
—
—
—
—
Total loans (excluding PCI)
$
2,071
$
15,464
$
17,535
$
12,327
$
5,625
$
17,952
(1)
These loans are still accruing interest.
(2)
These loans are included in non-accrual loans in the preceding tables.
The following table presents a summary of loans by portfolio that were restructured during the three months ended March 31, 2017 and the loans by portfolio that were modified as TDRs within the previous twelve months that subsequently defaulted during the three months ended March 31, 2017 (dollars in thousands):
Commercial Loan Portfolio
Other Loan Portfolio
Commercial
Construction
Residential
Real
and Land
Real
Lease
Commercial
Estate
Development
Estate
Consumer
Financing
Total
For the three months ended March 31, 2017:
Troubled debt restructurings:
Number of loans
1
—
—
—
—
—
1
Pre-modification outstanding balance
$
362
$
—
$
—
$
—
$
—
$
—
$
362
Post-modification outstanding balance
353
—
—
—
—
—
353
Troubled debt restructurings that subsequently defaulted
Number of loans
—
—
—
—
—
—
—
Recorded balance
$
—
$
—
$
—
$
—
$
—
$
—
$
—
The following table presents a summary of loans by portfolio that were restructured during the three months ended March 31, 2016 and the loans by portfolio that were modified as TDRs within the previous twelve months that subsequently defaulted during the three months ended March 31, 2016 (dollars in thousands):
Commercial Loan Portfolio
Other Loan Portfolio
Commercial
Construction
Residential
Real
and Land
Real
Lease
Commercial
Estate
Development
Estate
Consumer
Financing
Total
For the three months ended March 31, 2016:
Troubled debt restructurings:
Number of loans
—
—
—
—
—
—
—
Pre-modification outstanding balance
$
—
$
—
$
—
$
—
$
—
$
—
$
—
Post-modification outstanding balance
—
—
—
—
—
—
—
Troubled debt restructurings that subsequently defaulted
Number of loans
—
—
—
—
—
—
—
Recorded balance
$
—
$
—
$
—
$
—
$
—
$
—
$
—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impaired.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may not be adequately maintained by the borrower.
Lease financing – Our indirect financing leases are primarily for business equipment leased to varying types of small businesses. If the cash flow from business operations is reduced, the business’s ability to repay may become impaired.
Changes in the allowance for loan losses for the three months ended March 31, 2017 and 2016 are as follows (in thousands):
Three Months Ended March 31,
2017
2016
Non-PCI
PCI
Non-PCI
PCI
Loans
Loans
Total
Loans
Loans
Total
Balance at beginning of period
$
13,744
$
1,118
$
14,862
$
14,093
$
1,895
$
15,988
Provision for loan losses
1,405
128
1,533
1,083
42
1,125
Loan charge-offs
(1,167)
—
(1,167)
(2,696)
—
(2,696)
Loan recoveries
519
58
577
128
26
154
Net loan (charge-offs) recoveries
(648)
58
(590)
(2,568)
26
(2,542)
Balance at end of period
$
14,501
$
1,304
$
15,805
$
12,608
$
1,963
$
14,571
The following table represents, by loan portfolio, a summary of changes in the allowance for loan losses for the three months ended March 31, 2017 and 2016 (in thousands):
Commercial Loan Portfolio
Other Loan Portfolio
Commercial
Construction
Residential
Real
and Land
Real
Lease
Commercial
Estate
Development
Estate
Consumer
Financing
Total
Changes in allowance for loan losses for the three months ended March 31, 2017:
Beginning balance
$
5,920
$
3,225
$
345
$
2,929
$
930
$
1,513
$
14,862
Provision for loan losses
70
821
92
30
482
38
1,533
Charge-offs
(9)
(296)
—
(172)
(176)
(514)
(1,167)
Recoveries
53
180
23
55
48
218
577
Ending balance
$
6,034
$
3,930
$
460
$
2,842
$
1,284
$
1,255
$
15,805
Changes in allowance for loan losses for the three months ended March 31, 2016:
Beginning balance
$
6,917
$
5,179
$
435
$
2,120
$
749
$
588
$
15,988
Provision for loan losses
657
(196)
(99)
262
35
466
1,125
Charge-offs
(2,260)
(139)
—
(100)
(65)
(132)
(2,696)
Recoveries
39
39
9
43
23
1
154
Ending balance
$
5,353
$
4,883
$
345
$
2,325
$
742
$
923
$
14,571
The following table represents, by loan portfolio, details regarding the balance in the allowance for loan losses and the recorded investment in loans as of March 31, 2017 and December 31, 2016 by impairment evaluation method (in thousands):
Commercial Loan Portfolio
Other Loan Portfolio
Commercial
Construction
Residential
Real
and Land
Real
Lease
Commercial
Estate
Development
Estate
Consumer
Financing
Total
March 31, 2017:
Allowance for loan losses:
Loans individually evaluated for impairment
$
1,343
$
659
$
6
$
365
$
3
$
185
$
2,561
Loans collectively evaluated for impairment
21
21
2
213
28
53
338
Non-impaired loans collectively evaluated for impairment
4,177
3,010
452
1,852
1,094
1,017
11,602
Loans acquired with deteriorated credit quality (1)
493
240
—
412
159
—
1,304
Total allowance for loan losses
$
6,034
$
3,930
$
460
$
2,842
$
1,284
$
1,255
$
15,805
Recorded investment (loan balance):
Impaired loans individually evaluated for impairment
$
4,105
$
18,336
$
455
$
2,728
$
3
$
197
$
25,824
Impaired loans collectively evaluated for impairment
195
195
20
1,957
257
485
3,109
Non-impaired loans collectively evaluated for impairment
469,275
973,060
166,503
266,487
336,503
196,130
2,407,958
Loans acquired with deteriorated credit quality (1)
1,833
5,609
4,069
6,230
318
—
18,059
Total recorded investment (loan balance)
$
475,408
$
997,200
$
171,047
$
277,402
$
337,081
$
196,812
$
2,454,950
December 31, 2016:
Allowance for loan losses:
Loans individually evaluated for impairment
$
878
$
296
$
6
$
379
$
—
$
285
$
1,844
Loans collectively evaluated for impairment
4
13
2
225
23
71
338
Non-impaired loans collectively evaluated for impairment
4,539
2,684
337
1,968
877
1,157
11,562
Loans acquired with deteriorated credit quality (1)
499
232
—
357
30
—
1,118
Total allowance for loan losses
$
5,920
$
3,225
$
345
$
2,929
$
930
$
1,513
$
14,862
Recorded investment (loan balance):
Impaired loans individually evaluated for impairment
$
6,504
$
18,275
$
63
$
2,920
$
—
$
670
$
28,432
Impaired loans collectively evaluated for impairment
44
123
21
2,109
213
661
3,171
Non-impaired loans collectively evaluated for impairment
447,762
945,497
165,091
242,127
269,492
190,148
2,260,117
Loans acquired with deteriorated credit quality (1)
3,517
5,720
12,150
6,557
312
—
28,256
Total recorded investment (loan balance)
$
457,827
$
969,615
$
177,325
$
253,713
$
270,017
$
191,479
$
2,319,976
(1)
Loans acquired with deteriorated credit quality were originally recorded at fair value at the acquisition date and the risk of credit loss was recognized at that date based on estimates of expected cash flows.
Purchased Credit Impaired Loans
Purchased loans acquired in a business combination are recorded at estimated fair value on their purchase date without a carryover of the related allowance for loan losses. PCI loans are purchased loans that have evidence of credit deterioration since origination, and it is probable at the date of acquisition that the Company will not collect all contractually required principal and interest payments. Evidence of credit quality deterioration as of the purchase date may include factors such as past due and nonaccrual status. The difference between contractually required principal and interest at acquisition and the cash flows expected to be collected at acquisition is referred to as the non-accretable difference. Subsequent decreases to the expected cash flows will generally result in impairment, which is recorded as provision for loan losses in the consolidated statements of income. Subsequent increases in cash flows result in a reversal of the provision for loan losses to the extent of prior charges or a reclassification of the difference from non-accretable to accretable with a positive impact on interest income. Further, any excess cash flows expected at acquisition over the estimated fair value is referred to as the accretable yield and is recognized into interest income over the remaining life of the loan when there is a reasonable expectation about the amount and timing of such cash flows.
Changes in the accretable yield for PCI loans were as follows for the three months ended March 31, 2017 and 2016 (in thousands):
Three Months Ended
March 31,
2017
2016
Balance at beginning of period
$
9,035
$
10,526
Accretion
(2,243)
(1,041)
Other adjustments (including maturities, charge-offs and impact of changes in timing of expected cash flows)
9
—
Reclassification from non-accretable
2,032
282
Balance at end of period
$
8,833
$
9,767
The fair value of PCI loans, on the acquisition date, was determined based on assigned risk ratings, expected cash flows and the fair value of loan collateral.
The carrying amount of Non-PCI loans and PCI loans as of March 31, 2017 and December 31, 2016 were as follows (in thousands):
March 31, 2017
December 31, 2016
Non-PCI
PCI
Non-PCI
PCI
Loans
Loans
Total
Loans
Loans
Total
Commercial
$
473,575
$
1,833
$
475,408
$
454,310
$
3,517
$
457,827
Commercial real estate
991,591
5,609
997,200
963,895
5,720
969,615
Construction and land development
166,978
4,069
171,047
165,175
12,150</t>
  </si>
  <si>
    <t>MORTGAGE SERVICING RIGHTS</t>
  </si>
  <si>
    <t>Note 7 – Mortgage Servicing Rights
At March 31, 2017 and December 31, 2016, the Company serviced mortgage loans for others totaling $5.69 billion and $5.64 billion, respectively. A summary of mortgage loans serviced for others as of March 31, 2017 and December 31, 2016 is as follows (in thousands):
March 31,
December 31,
2017
2016
Commercial FHA mortgage loans
$
3,860,180
$
3,811,066
Residential mortgage loans
1,828,223
1,833,443
Total loans serviced for others
$
5,688,403
$
5,644,509
Changes in our mortgage servicing rights were as follows for the three months ended March 31, 2017 and 2016 (in thousands):
Three Months Ended
March 31,
2017
2016
Mortgage servicing rights:
Balance at beginning of period
$
71,710
$
67,218
Servicing rights capitalized – commercial FHA mortgage loans
1,481
1,702
Servicing rights capitalized – residential mortgage loans
518
659
Amortization – commercial FHA mortgage loans
(639)
(567)
Amortization – residential mortgage loans
(735)
(714)
Balance at end of period
72,335
68,298
Valuation allowances:
Balance at beginning of period
3,702
567
Additions
188
2,245
Reductions
(112)
—
Balance at end of period
3,778
2,812
Mortgage servicing rights, net
$
68,557
$
65,486
Fair value:
At beginning of period
$
68,008
$
66,700
At end of period
$
68,557
$
65,486
The following table is a summary of key assumptions, representing both general economic and other published information and the weighted average characteristics of the commercial and residential portfolios, used in the valuation of servicing rights at March 31, 2017 and December 31, 2016.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s. Significant increases or decreases in any one of these assumptions would result in a significantly lower or higher fair value measurement.
Remaining
Servicing
Interest
Years to
Prepayment
Servicing
Discount
Fee
Rate
Maturity
Rate
Cost
Rate
March 31, 2017:
Commercial FHA mortgage loans
0.13
%
3.70
%
30.0
8.29
%
$
1,000
10 - 13
%
Residential mortgage loans
0.26
%
3.89
%
24.1
9.66
%
$
61
9 - 11
%
December 31, 2016:
Commercial FHA mortgage loans
0.13
%
3.72
%
30.2
8.31
%
$
1,000
10 - 13
%
Residential mortgage loans
0.26
%
3.89
%
24.2
9.72
%
$
60
9 - 11
%
We recognize revenue from servicing commercial FHA and residential mortgages as earned based on the specific contractual terms. This revenue, along with amortization of and changes in impairment on servicing rights, is reported in commercial FHA revenue and residential mortgage banking revenue in the consolidated statements of income. Mortgage servicing rights do not trade in an active market with readily observable prices. The fair value of mortgage servicing rights and their sensitivity to changes in interest rates is influenced by the mix of the servicing portfolio and characteristics of each segment of the portfolio. The Company’s servicing portfolio consists of the distinct portfolios of government-insured residential and commercial mortgages and conventional residential mortgages. T he fair value of our servicing rights is estimated by using a cash flow valuation model which calculates the present value of estimated future net servicing cash flows, taking into consideration expected mortgage loan prepayment rates, discount rates, cost to service, contractual servicing fee income, ancillary income, late fees , replacement reserves and other economic factors that are determined based on current market conditions.</t>
  </si>
  <si>
    <t>GOODWILL AND INTANGIBLE ASSETS</t>
  </si>
  <si>
    <t>Note 8 – Goodwill and Intangible Assets
At March 31, 2017 and December 31, 2016, goodwill totaled $50.8 million and $48.8 million, respectively, reflecting an increase of approximately $2.0 million as a result of the acquisition of CedarPoint, as further discussed in Note 3 to the consolidated financial statements.
The Company’s intangible assets, consisting of core deposit and customer relationship intangibles, as of March 31, 2017 and December 31, 2016 are summarized as follows (in thousands):
March 31, 2017
December 31, 2016
Gross
Gross
Carrying
Accumulated
Carrying
Accumulated
Amount
Amortization
Total
Amount
Amortization
Total
Core deposit intangibles
$
20,542
$
(16,575)
$
3,967
$
20,542
$
(16,181)
$
4,361
Customer relationship intangibles
7,442
(2,776)
4,666
5,471
(2,645)
2,826
Total intangible assets
$
27,984
$
(19,351)
$
8,633
$
26,013
$
(18,826)
$
7,187
In conjunction with the acquisition of CedarPoint on March 28, 2017, we recorded $2.0 million of customer relationship intangibles, which are expected to be amortized on a straight-line basis over 10 years, as further discussed in Note 3 to the consolidated financial statements.
Amortization of intangible assets was $525,000 and $580,000 for the three months ended March 31, 2017 and 2016, respectively.</t>
  </si>
  <si>
    <t>DERIVATIVE INSTRUMENTS</t>
  </si>
  <si>
    <t xml:space="preserve">Note 9 – Derivative Instruments
As part of the Company’s overall management of interest rate sensitivity, the Company utilizes derivative instruments to minimize significant, unanticipated earnings fluctuations caused by interest rate volatility, including interest rate lock commitments and forward commitments to sell mortgage-backed securities.
Interest Rate Lock Commitments / Forward Commitments to Sell Mortgage-Backed Securities
Derivative instruments issued by the Company consist of interest rate lock commitments to originate fixed-rate loans to be sold. Commitments to originate fixed-rate loans consist of commercial and residential real estate loans.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March 31, 2017 and December 31, 2016 (in thousands):
Notional Amount
Fair Value Gain
March 31,
December 31,
March 31,
December 31,
2017
2016
2017
2016
Derivative Instruments (included in Other Assets):
Interest rate lock commitments
$
338,184
$
264,359
$
8,023
$
6,253
Forward commitments to sell mortgage-backed securities
—
301,788
—
125
Total
$
338,184
$
566,147
$
8,023
$
6,378
Notional Amount
Fair Value Loss
March 31,
December 31,
March 31,
December 31,
2017
2016
2017
2016
Derivative Instruments (included in Other Liabilities):
Forward commitments to sell mortgage-backed securities
$
354,405
$
—
$
140
$
—
Net gains recognized on derivative instruments were $1.5 million and $1.2 million for the three months ended March 31, 2017 and 2016, respectively. Net gains on derivative instruments were recognized in commercial FHA revenue and residential mortgage banking revenue in the consolidated statements of income. </t>
  </si>
  <si>
    <t>DEPOSITS</t>
  </si>
  <si>
    <t>Deposits [Abstract]</t>
  </si>
  <si>
    <t>Note 10 – Deposits
The following table summarizes the classification of deposits as of March 31, 2017 and December 31, 2016 (in thousands):
March 31,
December 31,
2017
2016
Noninterest-bearing demand
$
528,021
$
562,333
Interest-bearing:
Checking
751,193
656,248
Money market
415,322
399,851
Savings
169,715
166,910
Time
663,225
619,024
Total deposits
$
2,527,476
$
2,404,366</t>
  </si>
  <si>
    <t>SHORT-TERM BORROWINGS</t>
  </si>
  <si>
    <t>Note 11 – Short-Term Borrowings
The following table presents the distribution of short-term borrowings and related weighted average interest rates for each of the years ended March 31, 2017 and December 31, 2016 (in thousands):
Repurchase Agreements
March 31,
December 31,
2017
2016
Outstanding at period-end
$
124,035
$
131,557
Average amount outstanding
143,583
130,228
Maximum amount outstanding at any month end
152,813
168,369
Weighted average interest rate:
During period
0.23
%
0.23
%
End of period
0.22
%
0.21
%
At March 31, 2017, the Bank had federal funds lines of credit totaling $30.0 million. These lines of credit were unused at March 31, 2017.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132.4 million and $140.0 million at March 31, 2017 and December 31, 2016, respectively, were pledged for securities sold under agreements to repurchase.
The Bank had lines of credit of $28.6 million and $35.1 million at March 31, 2017 and December 31, 2016, respectively, from the Federal Reserve Discount Window. The lines are collateralized by a collateral agreement with respect to a pool of commercial real estate loans totaling $31.0 million and $43.3 million at March 31, 2017 and December 31, 2016, respectively. There were no outstanding borrowings at March 31, 2017 and December 31, 2016.</t>
  </si>
  <si>
    <t>FHLB ADVANCES AND OTHER BORROWINGS</t>
  </si>
  <si>
    <t xml:space="preserve">Note 12 – FHLB Advances and Other Borrowings
The following table summarizes our Federal Home Loan Bank (“FHLB”) advances and other borrowings as of March 31, 2017 and December 31, 2016 (in thousands):
March 31,
December 31,
2017
2016
FHLB advances – fixed rate, fixed term, at rates averaging 1.05% and 0.89%, respectively, at March 31, 2017 and December 31, 2016, respectively – maturing through August 2023
$
250,000
$
237,500
Other
353
18
Total FHLB advances and other borrowings
$
250,353
$
237,518
The Company’s advances from the FHLB are collateralized by a blanket collateral agreement of qualifying mortgage and home equity line of credit loans and certain commercial real estate loans totaling approximately $1.24 billion and $1.18 billion at March 31, 2017 and December 31, 2016, respectively. </t>
  </si>
  <si>
    <t>SUBORDINATED DEBT</t>
  </si>
  <si>
    <t>Note 13 – Subordinated Debt
The following table summarizes the Company’s subordinated debt as of March 31, 2017 and December 31, 2016 (in thousands):
March 31,
December 31,
2017
2016
Subordinated debt issued June 2015 – fixed interest rate of 6.00% for the first five years through June 2020 and a variable interest rate equivalent to three month LIBOR plus 4.35% thereafter, $40,325 maturing June 18, 2025
$
39,747
$
39,729
Subordinated debt issued June 2015 – fixed interest rate of 6.50%, $15,000 maturing June 18, 2025
14,785
14,779
Total subordinated debt
$
54,532
$
54,508</t>
  </si>
  <si>
    <t>TRUST PREFERRED DEBENTURES</t>
  </si>
  <si>
    <t>TRUST PREFERRED DEBENTURES.</t>
  </si>
  <si>
    <t>Note 14 – Trust Preferred Debentures
The following table summarizes the Company’s trust preferred debentures as of March 31, 2017 and December 31, 2016 (in thousands):
March 31,
December 31,
2017
2016
Grant Park Statutory Trust I – variable interest rate equal to LIBOR plus 2.85%, which was 3.89% and 3.74%, at March 31, 2017 and December 31, 2016, respectively – $3,000 maturing January 23, 2034
$
2,012
$
1,996
Midland States Preferred Securities Trust – variable interest rate equal to LIBOR plus 2.75%, which was 3.79% and 3.63% at March 31, 2017 and December 31, 2016, respectively – $10,000 maturing April 23, 2034
9,957
9,957
Love Savings/Heartland Capital Trust III – variable interest rate equal to LIBOR plus 1.75%, which was 2.88% and 2.71% at March 31, 2017 and December 31, 2016, respectively – $20,000 maturing December 31, 2036
13,178
13,141
Love Savings/Heartland Capital Trust IV – variable interest rate equal to LIBOR plus 1.47%, which was 2.57% and 2.42% at March 31, 2017 and December 31, 2016, respectively – $20,000 maturing September 6, 2037
12,349
12,311
Total trust preferred debentures
$
37,496
$
37,405</t>
  </si>
  <si>
    <t>EARNINGS PER SHARE</t>
  </si>
  <si>
    <t>Per common share data</t>
  </si>
  <si>
    <t>Note 15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using the treasury stock method (outstanding stock options and unvested restricted stock), convertible preferred stock and convertible subordinated debt. Presented below are the calculations for basic and diluted earnings per common share for the three months ended March 31, 2017 and 2016 (dollars in thousands, except per share data):
Three Months Ended
March 31,
2017
2016
Net income
$
8,490
$
5,119
Common shareholder dividends
(3,109)
(2,124)
Unvested restricted stock award dividends
(20)
(13)
Undistributed earnings to unvested restricted stock awards
(32)
(18)
Undistributed earnings to common shareholders
$
5,329
$
2,964
Basic
Distributed earnings to common shareholders
$
3,109
$
2,124
Undistributed earnings to common shareholders
5,329
2,964
Total common shareholders earnings, basic
$
8,438
$
5,088
Diluted
Distributed earnings to common shareholders
$
3,109
$
2,124
Undistributed earnings to common shareholders
5,329
2,964
Total common shareholders earnings
8,438
5,088
Add back:
Undistributed earnings reallocated from unvested restricted stock awards
1
—
Total common shareholders earnings, diluted
$
8,439
$
5,088
Weighted average common shares outstanding, basic
15,736,412
11,957,381
Options and warrants
615,225
271,912
Weighted average common shares outstanding, diluted
16,351,637
12,229,293
Basic earnings per common share
$
0.54
$
0.43
Diluted earnings per common share
0.52
0.42</t>
  </si>
  <si>
    <t>CAPITAL REQUIREMENTS</t>
  </si>
  <si>
    <t>Note 16 – Capital Requirements
Our primary source of cash is dividends received from the Bank. The Bank is restricted by Illinois law and regulations of the Illinois Department of Financial and Professional Regulation and the Federal Deposit Insurance Corporation (“FDIC”) as to the maximum amount of dividends the Bank can pay to us. As a practical matter, the Bank restricts dividends to a lesser amount because of the need to maintain an adequate capital structure.
We are subject to various regulatory capital requirements administered by the federal banking agencies. Failure to meet minimum capital requirements can initiate certain mandatory and additional discretionary actions by regulators that, if undertaken, could have a direct material effect on our consolidated financial statements. The regulators require the Company to meet specific capital adequacy guidelines that involve quantitative measures of the Bank’s assets, liabilities, and certain off-balance‑sheet items as calculated under regulatory accounting practices. Our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and Common equity tier 1 capital to risk-weighted assets (as defined in the regulations), and of Tier 1 capital to average assets (as defined in the regulations).
Beginning on January 1, 2016, a capital conservation buffer became effective for banking organizations, which is designed to establish a capital range above minimum requirements to insulate banks from periods of stress and impose constraints on dividends, share repurchases and discretionary bonus payments when capital levels fall below prescribed levels. The minimum capital conservation buffer in 2016 was 0.625%, is 1.25% in 2017, and will increase by 0.625% on January 1 of each subsequent year until fully phased in at 2.5% on January 1, 2019.
As of March 31 , 2017 , the Company and the Bank met all capital adequacy requirements to which they were subject, and the Bank’s capital position exceeded the regulatory definition of well-capitalized.
At March 31 , 2017 and December 31, 2016, the Company’s and the Bank’s actual and required capital ratios were as follows (dollars in thousands):
March 31, 2017
Required to be
Minimum Required
Well Capitalized Under
For Capital
Prompt Corrective
Actual
Adequacy Purposes
Action Requirements
Amount
Ratio
Amount
Ratio
Amount
Ratio
Total capital (to risk-weighted assets):
Midland States Bancorp, Inc.
$
378,652
13.48
%
$
224,732
8.00
%
N/A
N/A
Midland States Bank
335,284
11.93
224,891
8.00
$
281,114
10.00
%
Tier 1 capital (to risk-weighted assets):
Midland States Bancorp, Inc.
308,035
10.97
%
168,549
6.00
%
N/A
N/A
Midland States Bank
319,199
11.35
168,668
6.00
224,891
8.00
%
Common equity tier 1 capital (to risk-weighted assets):
Midland States Bancorp, Inc.
255,530
9.10
%
126,412
4.50
%
N/A
N/A
Midland States Bank
319,199
11.35
126,501
4.50
182,724
6.50
%
Tier 1 leverage (to average assets):
Midland States Bancorp, Inc.
308,035
9.61
%
128,249
4.00
%
N/A
N/A
Midland States Bank
319,199
9.94
128,449
4.00
160,562
5.00
%
December 31, 2016
Required to be
Minimum Required
Well Capitalized Under
For Capital
Prompt Corrective
Actual
Adequacy Purposes
Action Requirements
Amount
Ratio
Amount
Ratio
Amount
Ratio
Total capital (to risk-weighted assets):
Midland States Bancorp, Inc.
$
374,955
13.85
%
$
216,612
8.00
%
N/A
N/A
Midland States Bank
329,759
12.17
216,773
8.00
$
270,966
10.00
%
Tier 1 capital (to risk-weighted assets):
Midland States Bancorp, Inc.
305,283
11.27
%
162,459
6.00
%
N/A
N/A
Midland States Bank
314,595
11.61
162,580
6.00
216,773
8.00
%
Common equity tier 1 capital (to risk-weighted assets):
Midland States Bancorp, Inc.
253,273
9.35
%
121,844
4.50
%
N/A
N/A
Midland States Bank
314,595
11.61
121,935
4.50
176,128
6.50
%
Tier 1 leverage (to average assets):
Midland States Bancorp, Inc.
305,283
9.76
%
125,076
4.00
%
N/A
N/A
Midland States Bank
314,595
10.05
125,271
4.00
156,589
5.00
%</t>
  </si>
  <si>
    <t>FAIR VALUE OF FINANCIAL INSTRUMENTS</t>
  </si>
  <si>
    <t xml:space="preserve">Note 17 – Fair Value of Financial Instruments
ASC 820, Fair Value Measurements,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such as pricing corporate securities.
Fair value is used on a recurring basis to account for securities available for sale and derivative instruments, and for financial assets for which the Company has elected the fair value option. For assets and liabilitie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mortgage servicing rights, goodwill, intangible assets and other long-lived assets.
Assets and liabilities measured and recorded at fair value, including financial assets for which the Company has elected the fair value option, on a recurring and nonrecurring basis as of March 31, 2017 and December 31, 2016, are summarized below (in thousands):
March 31, 2017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45,906
$
45,906
$
—
$
—
Government sponsored entity debt securities
7,477
—
7,477
—
Agency mortgage-backed securities
123,861
—
123,861
—
State and municipal securities
31,234
—
31,234
—
Corporate securities
50,854
—
43,120
7,734
Loans held for sale
39,900
—
39,900
—
Interest rate lock commitments
8,023
—
8,023
—
Total
$
307,255
$
45,906
$
253,615
$
7,734
Liabilities
Forward commitments to sell mortgage-backed securities
$
140
$
—
$
140
$
—
Assets measured at fair value on a non-recurring basis:
Mortgage servicing rights
$
68,557
$
—
$
—
$
68,557
Impaired loans
7,581
—
1,875
5,706
Other real estate owned
1,102
—
1,102
—
December 31,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75,901
$
75,901
$
—
$
—
Government sponsored entity debt securities
7,688
—
7,688
—
Agency mortgage-backed securities
90,070
—
90,070
—
Non-agency mortgage-backed securities
1
—
—
1
State and municipal securities
25,274
—
25,274
—
Corporate securities
47,405
—
39,925
7,480
Loans held for sale
70,565
—
70,565
—
Interest rate lock commitments
6,253
—
6,253
—
Forward commitments to sell mortgage-backed securities
125
—
125
—
Total
$
323,282
$
75,901
$
239,900
$
7,481
Liabilities
None
Assets measured at fair value on a non-recurring basis:
Impaired loans
$
10,202
$
—
$
6,635
$
3,567
Other real estate owned
165
—
165
—
Assets held for sale
1,550
—
1,550
—
The following table presents losses recognized on assets measured on a non‑recurring basis for the three months ended March 31, 2017 and 2016 (in thousands):
Three Months Ended
March 31,
2017
2016
Mortgage servicing rights
$
76
$
2,245
Impaired loans
350
3,135
Other real estate owned
172
—
Total loss on assets measured on a nonrecurring basis
$
598
$
5,380
The following table presents activity for assets measured at fair value on a recurring basis using significant unobservable inputs (Level 3) for the three months ended March 31, 2017 (in thousands):
Non-Agency
Corporate
Mortgage-Backed
Securities
Securities
Balance, beginning of period
$
7,480
$
1
Total realized in earnings (1)
95
—
Total unrealized in other comprehensive income
245
—
Net settlements (principal and interest)
(86)
(1)
Balance, end of period
$
7,734
$
—
(1)
Amounts included in interest income from investment securities taxable in the consolidated statements of income.
The following table presents activity for assets measured at fair value on a recurring basis using significant unobservable inputs (Level 3) for the three months ended March 31, 2016 (in thousands).
Non-Agency
Corporate
Mortgage-Backed
Securities
Securities
Balance, beginning of period
$
—
$
—
Transferred from Level 2
6,749
2
Total realized in earnings (1)
73
—
Total unrealized in other comprehensive income
(22)
—
Net settlements (principal and interest)
(64)
—
Balance, end of period
$
6,736
$
2
(1)
Amounts included in interest income from investment securities taxable in the consolidated statements of income.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are a summary of the carrying values and fair value estimates of certain financial instruments as of March 31, 2017 and December 31, 2016 (in thousands):
March 31, 2017
Quoted prices
in active
Significant
markets
other
Significant
for identical
observable
unobservable
Carrying
assets
inputs
inputs
Amount
Fair Value
(Level 1)
(Level 2)
(Level 3)
Assets
Cash and due from banks
$
217,658
$
217,658
$
217,658
$
—
$
—
Federal funds sold
438
438
438
—
—
Investment securities available for sale
259,332
259,332
45,906
205,692
7,734
Investment securities held to maturity
76,276
79,900
—
79,900
—
Nonmarketable equity securities
20,047
20,047
—
20,047
—
Loans, net
2,439,145
2,436,880
—
—
2,436,880
Loans held for sale
39,900
39,900
—
39,900
—
Accrued interest receivable
7,763
7,763
—
7,763
—
Interest rate lock commitments
8,023
8,023
—
8,023
—
Liabilities
Deposits
$
2,527,476
$
2,526,137
$
—
$
2,526,137
$
—
Short-term borrowings
124,035
124,035
—
124,035
—
FHLB and other borrowings
250,353
249,804
—
249,804
—
Subordinated debt
54,532
49,736
—
49,736
—
Trust preferred debentures
37,496
34,538
—
34,538
—
Accrued interest payable
1,985
1,985
—
1,985
—
Forward commitments to sell mortgage-backed securities
140
140
—
140
—
December 31, 2016
Quoted prices
in active
Significant
markets
other
Significant
for identical
observable
unobservable
Carrying
assets
inputs
inputs
Amount
Fair Value
(Level 1)
(Level 2)
(Level 3)
Assets
Cash and due from banks
$
189,543
$
189,543
$
189,543
$
—
$
—
Federal funds sold
1,173
1,173
1,173
—
—
Investment securities available for sale
246,339
246,339
75,901
162,957
7,481
Investment securities held to maturity
78,672
81,952
—
81,952
—
Nonmarketable equity securities
19,485
19,485
—
19,485
—
Loans, net
2,305,114
2,305,206
—
—
2,305,206
Loans held for sale
70,565
70,565
—
70,565
—
Accrued interest receivable
8,202
8,202
—
8,202
—
Interest rate lock commitments
6,253
6,253
—
6,253
—
Forward commitments to sell mortgage-backed securities
125
125
—
125
—
Liabilities
Deposits
$
2,404,366
$
2,404,231
$
—
$
2,404,231
$
—
Short-term borrowings
131,557
131,557
—
131,557
—
FHLB and other borrowings
237,518
236,736
—
236,736
—
Subordinated debt
54,508
49,692
—
49,692
—
Trust preferred debentures
37,405
33,054
—
33,054
—
Accrued interest payable
1,045
1,045
—
1,045
—
The following is a description of the valuation methodologies used to measure our assets recorded at fair value (under ASC Topic 820) and for estimating fair value for financial instruments not recorded at fair value (under ASC Topic 825):
Cash and due from banks and federal funds sold. The carrying amounts are assumed to be the fair value because of the liquidity of these instruments.
Investment securities available for sale. Investment securities available for sale are measured and carried at fair value on a recurring basis. Unrealized gains and losses on investment securities available for sale are reported as a component of accumulated other comprehensive income in the consolidated balance sheets.
For investment securities available for sale where quoted prices are not available, fair values are calculated based on market prices of similar securities (Level 2). In determining the fair value of investment securities available for sale categorized as Level 2, we obtain a report from a nationally recognized broker‑dealer detailing the fair value of each investment security we hold as of each reporting date. The broker‑dealer uses observable market information to value our fixed income securities, with the primary source being a nationally recognized pricing servic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For investment securities available for sale where quoted prices or market prices of similar securities are not available, fair values are calculated using discounted cash flows or other market indicators (Level 3). During the three months ended March 31, 2016, $6.7 million of corporate securities and $2,000 of non-agency mortgage backed securities were transferred from Level 2 to Level 3 because observable market inputs were not available and the securities were not actively traded; therefore, the fair value was determined utilizing third-party valuation services through consensus pricing. There were no investment securities available for sale transferred from Level 2 to Level 3 during the three months ended March 31, 2017.
Corporate securities classified as Level 3 are not actively traded, and as a result, fair value is determined utilizing third-party valuation services through consensus pricing. The significant unobservable input used in the fair value measurement of Level 3 corporate securities is net market price (range of -2.5% to 2.5%; weighted average of 1.5%). Significant changes in any of the inputs in isolation would result in a significant change to the fair value measurement. Net market price generally increases when market interest rates decline and declines when market interest rates increase.
Investment securities held to maturity. Investment securities held to maturity are those debt instruments which the Company has the positive intent and ability to hold until maturity. Securities held to maturity are recorded at cost, adjusted for the amortization of premiums or accretion of discounts.
For investment securities held to maturity where quoted prices are not available, fair values are calculated based on market prices of similar securities (Level 2). In determining the fair value of investment securities held to maturity categorized as Level 2, we obtain a report from a nationally recognized broker‑dealer detailing the fair value of each investment security we hold as of each reporting dat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Nonmarketable equity securities. The carrying amounts approximate their fair values.
Loans. Fair values are estimated for portfolios of loans with similar financial characteristics. Loans are segregated by type and further segmented into fixed and adjustable rate interest terms and by credit risk categories. The fair value estimates do not take into consideration the value of the loan portfolio in the event the loans have to be sold outside the parameters of normal operating activities. The fair value of performing fixed rate loans is estimated by discounting scheduled cash flows through the estimated maturity using estimated market prepayment speeds and estimated market discount rates that reflect the credit and interest rate risk inherent in the loans. The estimated market discount rates used for performing fixed rate loans are the Company’s current offering rates for comparable instruments with similar terms. The fair value of performing adjustable 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 method of estimating fair value does not incorporate the exit‑price concept of fair value prescribed by ASC Topic 820.
Impaired loans. Impaired loans are measured and recorded at fair value on a non-recurring basis. All of our nonaccrual loans and restructured loans are considered impaired and are reviewed individually for the amount of impairment, if any. Most of our loans are collateral dependent and, accordingly, we measure impaired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cash flows discounted at the effective loan rate, and management’s judgment. The loan balances shown in the above tables represent nonaccrual and restructured loans for which impairment was recognized during the three months ended March 31, 2017 and 2016. The amounts shown as losses represent, for the loan balances shown, the impairment recognized during those same years.
Loans held for sale. Loans held for sale are carried at fair value, determined individually, as of the balance sheet date. Fair value measurements on loans held for sale are based on quoted market prices for similar loans in the secondary market.
Other real estate owned. The fair value of foreclosed real estate is generally based on estimated market prices from independently prepared current appraisals or negotiated sales prices with potential buyers; such valuation inputs result in a fair value measurement that is categorized as a Level 2 measurement on a nonrecurring basis.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Assets held for sale. Assets held for sale represent the fair value of the banking facilities that are expected to be sold as a result of the branch network optimization plan that was announced in November 2016. The fair value of the assets held for sale was based on estimated market prices from independently prepared current appraisals. Such valuation inputs result in a fair value measurement that is categorized as a Level 2 measurement on a nonrecurring basis.
Accrued interest receivable. The carrying amounts approximate their fair values.
Deposits. Deposits are carried at historical cost. The fair value of deposits with no stated maturity, such as noninterest‑bearing demand deposits, money market, savings and checking accounts, is equal to the amount payable on demand as of the balance sheet date. The fair value of time deposits is based on the discounted value of contractual cash flows. The discount rate is estimated using the rates currently offered for deposits of similar remaining maturities.
Short-term borrowings. Short-term borrowings consist of repurchase agreements. These borrowings typically have terms of less than 30 days, and therefore, their carrying amounts are a reasonable estimate of fair value.
FHLB advances and other borrowings and subordinated debt. Borrowings are carried at amortized cost. The fair value of fixed rate borrowings is calculated by discounting scheduled cash flows through the estimated maturity or call dates using estimated market discount rates that reflect rates offered at that time for borrowings with similar remaining maturities and other characteristics.
Trust preferred debentures. Debentures are carried at amortized cost. The fair value of variable rate debentures is calculated by discounting scheduled cash flows through the estimated maturity or call dates using estimated market discount rates that reflect spreads offered at that time for borrowings with similar remaining maturities and other characteristics.
Accrued interest payable. The carrying amounts approximate their fair values.
Derivative financial instruments. The Company enters into interest rate lock commitments which are agreements to originate mortgage loans whereby the interest rate on the loan is determined prior to funding and the customers have locked into that interest rate. These commitments are carried at fair value in other assets on the consolidated balance sheet with changes in fair value reflected in commercial FHA revenue and residential mortgage banking revenue in the consolidated statements of income. The Company also has forward loan sales commitments related to its interest rate lock commitments and its loans held for sale. These commitments are carried at fair value in other assets or other liabilities on the consolidated balance sheets with changes in fair value reflected in commercial FHA revenue and residential mortgage banking revenue in the consolidated statements of income. </t>
  </si>
  <si>
    <t>COMMITMENTS, CONTINGENCIES AND CREDIT RISK</t>
  </si>
  <si>
    <t xml:space="preserve">Note 18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March 31, 2017 and December 31, 2016 are as follows (in thousands):
March 31,
December 31,
2017
2016
Commitments to extend credit
$
507,221
$
483,345
Financial guarantees – standby letters of credit
62,331
89,233
The Company sells residential mortgage loans to investors in the normal course of business. Residential mortgage loans sold to others are predominantly conventional residential first lien mortgages originated under our usual underwriting procedures, and are sold on a nonrecourse basis, primarily to government-sponsored enterprises (“GSEs”). The Company’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mpany may be obligated to repurchase the loan or reimburse the GSEs for losses incurred. The make-whole requests and any related risk of loss under the representations and warranties are largely driven by borrower performance. The Company establishes a mortgage repurchase liability related to these events that reflect management’s estimate of losses on loans for which the Company could have a repurchase obligation based on a combination of factors. Such factors incorporate the volume of loans sold in 2017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 Company did not incur any losses as a result of make-whole requests and loan repurchases for the three months ended March 31, 2017 or 2016. The liability for unresolved repurchase demands totaled $314,000 and $329,000 at March 31, 2017 and December 31, 2016, respectively. </t>
  </si>
  <si>
    <t>SEGMENT INFORMATION</t>
  </si>
  <si>
    <t>Note 19 – Segment Information
Our business segments are defined as Banking, Commercial FHA Origination and Servicing,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commercial FHA origination and servicing segment provides for the origination and servicing of government sponsored mortgages for multifamily and healthcare facilities. The other segment includes the operating results of the parent company, our wealth management business unit, our captive insurance business unit, and the elimination of intercompany transactions. Wealth management activities consist of trust and fiduciary services, brokerage and retirement planning services.
Selected business segment financial information as of and for the three months ended March 31, 2017 and 2016 were as follows (in thousands):
Commercial FHA
Origination and
Banking
Servicing
Other
Total
Three Months Ended March 31, 2017
Net interest income (expense)
$
28,380
$
276
$
(1,195)
$
27,461
Provision for loan losses
1,533
—
—
1,533
Noninterest income
8,938
6,876
516
16,330
Noninterest expense
24,914
4,083
1,788
30,785
Income (loss) before income taxes (benefit)
10,871
3,069
(2,467)
11,473
Income taxes (benefit)
2,342
1,197
(556)
2,983
Net income (loss)
$
8,529
$
1,872
$
(1,911)
$
8,490
Total assets
$
3,366,098
$
105,203
$
(97,724)
$
3,373,577
Three Months Ended March 31, 2016
Net interest income (expense)
$
25,393
$
148
$
(1,500)
$
24,041
Provision for loan losses
1,125
—
—
1,125
Noninterest income
5,460
6,767
391
12,618
Noninterest expense
21,451
4,673
1,514
27,638
Income (loss) before income taxes (benefit)
8,277
2,242
(2,623)
7,896
Income taxes (benefit)
2,466
897
(586)
2,777
Net income (loss)
$
5,811
$
1,345
$
(2,037)
$
5,119
Total assets
$
2,899,657
$
144,251
$
(145,828)
$
2,898,080</t>
  </si>
  <si>
    <t>RELATED PARTY TRANSACTIONS</t>
  </si>
  <si>
    <t>Note 20 – Related Party Transactions
The Company utilizes the services of a company to act as a general manager for the construction of new branch facilities. A member of our board of directors is a substantial shareholder of this company and currently serves as its Chairman. During the three months ended March 31, 2017 and 2016, the Company paid $3,000 and $159,000, respectively, for work on various projects.
A member of our board of directors has an ownership interest in the office building located in Clayton, Missouri and three of the Bank’s full-service branch facilities. During the three months ended March 31, 2017 and 2016, the Company paid rent for such facilities of $221,000 and $210,000, respectively.</t>
  </si>
  <si>
    <t>BASIS OF PRESENTATION AND SUMMARY OF SIGNIFICANT ACCOUNTING POLICIES (Policies)</t>
  </si>
  <si>
    <t>Basis of Presentation</t>
  </si>
  <si>
    <t xml:space="preserve">Basis of Presentation
The consolidated financial statements of the Company are unaudited and should be read in conjunction with the consolidated financial statements and related notes contained in the Company’s Annual Report on Form 10-K for the year ended December 31, 2016, filed with the Securities and Exchange Commission (the “SEC”) on March 10, 2017. The consolidated financial statements have been prepared in accordance with the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6 amounts have been made to conform to the 2017 presentation. Management has evaluated subsequent events for potential recognition or disclosure. Operating results for the three months ended March 31, 2017 are not necessarily indicative of the results that may be expected for the year ending December 31, 2017. </t>
  </si>
  <si>
    <t>Principles of Consolidation</t>
  </si>
  <si>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The Company operates through its principal wholly owned subsidiary bank, Midland States Bank, headquartered in Effingham, Illinois. The Bank operates through its branch banking offices and principal subsidiaries: Love Funding and Business Credit.</t>
  </si>
  <si>
    <t>Impact of Recently Issued Accounting Standards</t>
  </si>
  <si>
    <t>Impact of Recently Issued Accounting Standards
FASB Accounting Standards Update (“ASU”) 2014-09, “Revenue from Contracts with Customers (Topic 606)”; FASB ASU 2015-14, “Revenue from Contracts with Customers (Topic 606): Deferral of the Effective Date”; FASB ASU 2016-08, “Revenue from Contracts with Customers (Topic 606): Principal versus Agent Considerations (Reporting Revenue Gross versus Net)”; FASB ASU 2016-10, “Revenue from Contracts with Customers (Topic 606): Identifying Performance Obligations and Licensing”; FASB ASU 2016-12, “Revenue from Contracts with Customers (Topic 606): Narrow-Scope Improvements and Practical Expedients” – In May 2014, the Financial Accounting Standards Board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Early application is permitted only as of annual reporting periods beginning after December 15, 2016, including interim reporting periods within that period. The Company’s revenue is comprised of net interest income on financial assets and financial liabilities, which is explicitly excluded from the scope of ASU 2014-09, and noninterest income. The Company expects that ASU 2014-09 will require a change in how the Company recognizes certain recurring revenue streams within wealth management and merchant services; however, these changes are not expected to have a significant impact on the Company’s consolidated financial statements. The Company continues to evaluate the impact of ASU 2014-09 on other components of noninterest income and expects to adopt the standard in the first quarter of 2018 with a cumulative effective adjustment to opening retained earnings, if such adjustment is deemed to be significant.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This update is effective for us on January 1, 2019, with early adoption permitted. We have not yet decided whether we will early adopt the new standard. A modified retrospective transition approach is required for leases existing at, or entered into after, the beginning of the earliest comparative period presented in the consolidated financial statements, with certain practical expedients available. The Company has developed a project plan for evaluating the provisions of the new lease standard, but has not yet determined the overall impact of the new guidance on the Company’s consolidated financial statements. The Company is continuing to evaluate the pending adoption of ASU 2016-02 and its impact on the Company’s consolidated financial statements.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understand their credit loss estimates. For public companies that are filers with the SEC, this update is effective for fiscal years, and interim periods within those fiscal years, beginning after December 15, 2019. Early application is permitted for any organization for fiscal years, and interim periods within those fiscal years, beginning after December 15, 2018.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The Company is continuing to evaluate the potential impact on the Company’s consolidated financial statements.
FASB ASU 2016-15, “Statement of Cash Flows (Topic 230): Classification of Certain Cash Receipts and Cash Payments” – In August 2016, the FASB issued ASU No. 2016-15, “ Statement of Cash Flows (Topic 230): Classification of Certain Cash Receipts and Cash Payments,” which amends FASB Accounting Standards Codification (“ASC”) 230 to add or clarify guidance on the classification of certain cash receipts and payments in the statement of cash flows. For public business entities, this update is effective for fiscal years, and interim periods within those fiscal years, beginning after December 15, 2017. Early application is permitted for any organization in any interim period or fiscal year. The Company elected to adopt the new guidance in the first quarter of 2017. The adoption of this ASU did not have a material impact on the Company’s consolidated financial statements.
FASB ASU 2017-08, “Receivables – Nonrefundable Fees and Other Costs (Subtopic 310-20): Premium Amortization on Purchased Callable Debt Securities” – In March 2017, the FASB issued ASU No. 2017-08, “ Receivables – Nonrefundable Fees and Other Costs (Subtopic 310-20): Premium Amortization on Purchased Callable Debt Securities.” This guidance shortens the amortization period for premiums on certain callable debt securities to the earliest call date, rather than contractual maturity date as currently required under GAAP. For public business entities, this ASU is effective for fiscal years, and interim periods within those fiscal years, beginning after December 15, 2018. Early application is permitted for any organization in any interim period or fiscal year. The Company elected to early adopt the new guidance in the first quarter of 2017. Adoption of the ASU did not have a material impact on the Company’s consolidated financial statements.</t>
  </si>
  <si>
    <t>INVESTMENT SECURITIES AVAILABLE FOR SALE (Tables) - Available for sale</t>
  </si>
  <si>
    <t>Schedule of investment securities classified as available for sale</t>
  </si>
  <si>
    <t>Investment securities classified as available for sale as of March 31, 2017 and December 31, 2016 are as follows (in thousands):
March 31, 2017
Gross
Gross
Amortized
unrealized
unrealized
Fair
cost
gains
losses
value
U.S. Treasury securities
$
45,973
$
—
$
67
$
45,906
Government sponsored entity debt securities
7,412
72
7
7,477
Agency mortgage-backed securities
124,459
430
1,028
123,861
State and municipal securities
31,516
77
359
31,234
Corporate securities
50,457
561
164
50,854
Total
$
259,817
$
1,140
$
1,625
$
259,332
December 31, 2016
Gross
Gross
Amortized
unrealized
unrealized
Fair
cost
gains
losses
value
U.S. Treasury securities
$
75,973
$
—
$
72
$
75,901
Government sponsored entity debt securities
7,653
57
22
7,688
Agency mortgage-backed securities
90,629
373
932
90,070
Non-agency mortgage-backed securities
1
—
—
1
State and municipal securities
25,826
15
567
25,274
Corporate securities
47,443
403
441
47,405
Total
$
247,525
$
848
$
2,034
$
246,339</t>
  </si>
  <si>
    <t>Schedule of unrealized losses and fair values for investment securities</t>
  </si>
  <si>
    <t>Unrealized losses and fair values for investment securities available for sale as of March 31, 2017 and December 31, 2016, aggregated by investment category and length of time that individual securities have been in a continuous unrealized loss position, are summarized as follows (in thousands):
March 31, 2017
Less than 12 Months
12 Months or more
Total
Fair
Unrealized
Fair
Unrealized
Fair
Unrealized
value
loss
value
loss
value
loss
U.S. Treasury securities
$
45,906
$
67
$
—
$
—
$
45,906
$
67
Government sponsored entity debt securities
1,595
7
—
—
1,595
7
Agency mortgage-backed securities
80,160
1,028
—
—
80,160
1,028
State and municipal securities
18,863
359
—
—
18,863
359
Corporate securities
3,030
41
6,835
123
9,865
164
Total
$
149,554
$
1,502
$
6,835
$
123
$
156,389
$
1,625
December 31, 2016
Less than 12 Months
12 Months or more
Total
Fair
Unrealized
Fair
Unrealized
Fair
Unrealized
value
loss
value
loss
value
loss
U.S. Treasury securities
$
75,901
$
72
$
—
$
—
$
75,901
$
72
Government sponsored entity debt securities
4,107
22
—
—
4,107
22
Agency mortgage-backed securities
57,882
930
402
2
58,284
932
State and municipal securities
20,215
567
—
—
20,215
567
Corporate securities
11,111
334
8,312
107
19,423
441
Total
$
169,216
$
1,925
$
8,714
$
109
$
177,930
$
2,034</t>
  </si>
  <si>
    <t>Contractual maturity of amortized cost and fair value</t>
  </si>
  <si>
    <t>The maturities of all other investment securities available for sale are based on final contractual maturity.
Amortized
Fair
cost
value
Within one year
$
45,334
$
45,302
After one year through five years
114,365
114,258
After five years through ten years
82,079
82,070
After ten years
18,039
17,702
Subtotal
$
259,817
$
259,332</t>
  </si>
  <si>
    <t>INVESTMENT SECURITIES HELD TO MATURITY (Tables)</t>
  </si>
  <si>
    <t>Schedule of investment securities classified as held to maturity</t>
  </si>
  <si>
    <t>Investment securities classified as held to maturity as of March 31, 2017 and December 31, 2016 are as follows (in thousands):
March 31, 2017
Gross
Gross
Amortized
unrealized
unrealized
Fair
cost
gains
losses
value
State and municipal securities
$
76,276
$
3,792
$
168
$
79,900
December 31, 2016
Gross
Gross
Amortized
unrealized
unrealized
Fair
cost
gains
losses
value
State and municipal securities
$
78,672
$
3,517
$
237
$
81,952</t>
  </si>
  <si>
    <t>Unrealized losses and fair value for investment securities held to maturity as of March 31, 2017 and December 31, 2016, aggregated by investment category and length of time that individual securities have been in a continuous unrealized loss position, are summarized as follows (in thousands):
March 31, 2017
Less than 12 Months
12 Months or more
Total
Fair
Unrealized
Fair
Unrealized
Fair
Unrealized
value
loss
value
loss
value
loss
State and municipal securities
$
7,074
$
83
$
2,754
$
85
$
9,828
$
168
December 31, 2016
Less than 12 Months
12 Months or more
Total
Fair
Unrealized
Fair
Unrealized
Fair
Unrealized
value
loss
value
loss
value
loss
State and municipal securities
$
13,991
$
140
$
2,699
$
97
$
16,690
$
237</t>
  </si>
  <si>
    <t>The amortized cost and fair value of investment securities held to maturity as of March 31, 2017, by contractual maturity, are as follows (in thousands):
Amortized
Fair
cost
value
Within one year
$
772
$
777
After one year through five years
20,422
21,072
After five years through ten years
36,395
38,870
After ten years
18,687
19,181
Total
$
76,276
$
79,900</t>
  </si>
  <si>
    <t>LOANS (Tables)</t>
  </si>
  <si>
    <t>Summary of loans</t>
  </si>
  <si>
    <t>The following table presents total loans outstanding by portfolio, which includes purchased credit impaired (“PCI”) loans, as of March 31, 2017 and December 31, 2016 (in thousands):
March 31,
December 31,
2017
2016
Loans:
Commercial
$
475,408
$
457,827
Commercial real estate
997,200
969,615
Construction and land development
171,047
177,325
Total commercial loans
1,643,655
1,604,767
Residential real estate
277,402
253,713
Consumer
337,081
270,017
Lease financing
196,812
191,479
Total loans
$
2,454,950
$
2,319,976</t>
  </si>
  <si>
    <t>Summary of recorded investment (excluding PCI loans) by risk category</t>
  </si>
  <si>
    <t>The following table presents the recorded investment of the commercial loan portfolio (excluding PCI loans) by risk category as of March 31, 2017 and December 31, 2016 (in thousands):
March 31, 2017
December 31, 2016
Commercial
Construction
Commercial
Construction
Real
and Land
Real
and Land
Commercial
Estate
Development
Total
Commercial
Estate
Development
Total
Acceptable credit quality
$
454,561
$
954,766
$
160,801
$
1,570,128
$
426,560
$
925,244
$
159,702
$
1,511,506
Special mention
2,593
7,042
—
9,635
10,930
8,735
—
19,665
Substandard
11,798
11,186
—
22,984
12,649
21,178
450
34,277
Substandard – nonaccrual
3,943
17,276
20
21,239
3,559
7,145
21
10,725
Doubtful
—
—
—
—
—
—
—
—
Not graded
680
1,321
6,157
8,158
612
1,593
5,002
7,207
Total (excluding PCI)
$
473,575
$
991,591
$
166,978
$
1,632,144
$
454,310
$
963,895
$
165,175
$
1,583,380
The Company evaluates the credit quality of its other loan portfolio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March 31, 2017 and December 31, 2016 (in thousands):
March 31, 2017
December 31, 2016
Residential
Lease
Residential
Lease
Real Estate
Consumer
Financing
Total
Real Estate
Consumer
Financing
Total
Performing
$
266,884
$
336,503
$
196,130
$
799,517
$
242,127
$
269,492
$
190,148
$
701,767
Impaired
4,288
260
682
5,230
5,029
213
1,331
6,573
Total (excluding PCI)
$
271,172
$
336,763
$
196,812
$
804,747
$
247,156
$
269,705
$
191,479
$
708,340</t>
  </si>
  <si>
    <t>Summary of impaired loans (excluding PCI loans)</t>
  </si>
  <si>
    <t>A summary of impaired loans (excluding PCI loans) as of March 31, 2017 and December 31, 2016 is as follows (in thousands):
March 31,
December 31,
2017
2016
Nonaccrual loans:
Commercial
$
3,943
$
3,559
Commercial real estate
17,276
7,145
Construction and land development
19
21
Residential real estate
4,288
4,629
Consumer
231
187
Lease financing
682
1,330
Total nonaccrual loans
26,439
16,871
Accruing loans contractually past due 90 days or more as to interest or principal payments:
Commercial
—
2,378
Commercial real estate
—
—
Construction and land development
394
—
Residential real estate
—
—
Consumer
29
26
Lease financing
—
1
Total accruing loans contractually past due 90 days or more as to interest or principal payments
423
2,405
Loans modified under troubled debt restructurings:
Commercial
357
611
Commercial real estate
1,255
11,253
Construction and land development
62
63
Residential real estate
397
400
Consumer
—
—
Lease financing
—
—
Total loans modified under troubled debt restructurings
2,071
12,327
Total impaired loans (excluding PCI)
$
28,933
$
31,603</t>
  </si>
  <si>
    <t>Summary of impaired loans (excluding PCI loans) by portfolio</t>
  </si>
  <si>
    <t>The following table presents impaired loans (excluding PCI loans) by portfolio and related valuation allowance as of March 31, 2017 and December 31, 2016 (in thousands):
March 31, 2017
December 31, 2016
Unpaid
Related
Unpaid
Related
Recorded
Principal
Valuation
Recorded
Principal
Valuation
Investment
Balance
Allowance
Investment
Balance
Allowance
Impaired loans with a valuation allowance:
Commercial
$
3,550
$
5,158
$
1,364
$
3,877
$
3,888
$
882
Commercial real estate
2,527
3,541
680
2,142
2,331
309
Construction and land development
81
82
8
84
84
8
Residential real estate
3,429
4,178
578
3,735
4,404
604
Consumer
235
241
31
213
190
23
Lease financing
197
197
238
1,331
1,331
356
Total impaired loans with a valuation allowance
10,019
13,397
2,899
11,382
12,228
2,182
Impaired loans with no related valuation allowance:
Commercial
750
804
—
2,671
7,567
—
Commercial real estate
16,004
16,260
—
16,256
17,058
—
Construction and land development
394
393
—
—
—
—
Residential real estate
1,256
1,446
—
1,294
1,462
—
Consumer
25
26
—
—
26
—
Lease financing
485
485
—
—
—
—
Total impaired loans with no related valuation allowance
18,914
19,414
—
20,221
26,113
—
Total impaired loans:
Commercial
4,300
5,962
1,364
6,548
11,455
882
Commercial real estate
18,531
19,801
680
18,398
19,389
309
Construction and land development
475
475
8
84
84
8
Residential real estate
4,685
5,624
578
5,029
5,866
604
Consumer
260
267
31
213
216
23
Lease financing
682
682
238
1,331
1,331
356
Total impaired loans (excluding PCI)
$
28,933
$
32,811
$
2,899
$
31,603
$
38,341
$
2,182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3.9 million and $6.7 million at March 31, 2017 and December 31, 2016, respectively.
The average balance of impaired loans (excluding PCI loans) and interest income recognized on impaired loans during the three months ended March 31, 2017 and 2016 are included in the table below (in thousands):
Three Months Ended March 31,
2017
2016
Interest Income
Interest Income
Average
Recognized
Average
Recognized
Recorded
While on
Recorded
While on
Investment
Impaired Status
Investment
Impaired Status
Impaired loans with a valuation allowance:
Commercial
$
3,532
$
1
$
362
$
—
Commercial real estate
2,845
17
1,333
—
Construction and land development
82
1
68
—
Residential real estate
3,494
4
3,604
—
Consumer
278
—
35
—
Lease financing
197
—
983
—
Total impaired loans with a valuation allowance
10,428
23
6,385
—
Impaired loans with no related valuation allowance:
Commercial
828
—
5,572
—
Commercial real estate
16,085
—
10,377
45
Construction and land development
394
—
82
1
Residential real estate
1,271
—
1,258
5
Consumer
25
—
5
—
Lease financing
485
—
—
—
Total impaired loans with no related valuation allowance
19,088
—
17,294
51
Total impaired loans:
Commercial
4,360
1
5,934
—
Commercial real estate
18,930
17
11,710
45
Construction and land development
476
1
150
1
Residential real estate
4,765
4
4,862
5
Consumer
303
—
40
—
Lease financing
682
—
983
—
Total impaired loans (excluding PCI)
$
29,516
$
23
$
23,679
$
51</t>
  </si>
  <si>
    <t>Summary of aging status of recorded investments in loans by portfolio (excluding PCI loans)</t>
  </si>
  <si>
    <t>The following table presents the aging status of the recorded investment in loans by portfolio (excluding PCI loans) as of March 31, 2017 (in thousands):
Accruing
Loans
30-59
60-89
Past Due
Days
Days
90 Days
Nonaccrual
Total
Total
Past Due
Past Due
or More
Loans
Past Due
Current
Loans
Commercial
$
2,766
$
3,555
$
—
$
3,943
$
10,264
$
463,311
$
473,575
Commercial real estate
608
700
—
17,276
18,584
973,007
991,591
Construction and land development
50
—
394
19
463
166,515
166,978
Residential real estate
2,358
503
—
4,288
7,149
264,023
271,172
Consumer
2,092
1,104
29
231
3,456
333,307
336,763
Lease financing
339
—
—
682
1,021
195,791
196,812
Total (excluding PCI)
$
8,213
$
5,862
$
423
$
26,439
$
40,937
$
2,395,954
$
2,436,891
The following table presents the aging status of the recorded investment in loans by portfolio (excluding PCI loans) as of December 31, 2016 (in thousands):
Accruing
Loans
30-59
60-89
Past Due
Days
Days
90 Days
Nonaccrual
Total
Total
Past Due
Past Due
or More
Loans
Past Due
Current
Loans
Commercial
$
3,326
$
138
$
2,378
$
3,559
$
9,401
$
444,909
$
454,310
Commercial real estate
648
787
—
7,145
8,580
955,315
963,895
Construction and land development
—
—
—
21
21
165,154
165,175
Residential real estate
3,472
13
—
4,629
8,114
239,042
247,156
Consumer
1,701
588
26
187
2,502
267,203
269,705
Lease financing
94
—
1
1,330
1,425
190,054
191,479
Total (excluding PCI)
$
9,241
$
1,526
$
2,405
$
16,871
$
30,043
$
2,261,677
$
2,291,720</t>
  </si>
  <si>
    <t>Summary of TDRs by loan portfolio (excluding PCI loans)</t>
  </si>
  <si>
    <t>The Company’s TDRs are identified on a case-by-case basis in connection with the ongoing loan collection processes. The following table presents TDRs by loan portfolio (excluding PCI loans) as of March 31, 2017 and December 31, 2016 (in thousands):
March 31, 2017
December 31, 2016
Accruing (1)
Non-accrual (2)
Total
Accruing (1)
Non-accrual (2)
Total
Commercial
$
357
$
—
$
357
$
611
$
—
$
611
Commercial real estate
1,255
14,905
16,160
11,253
5,098
16,351
Construction and land development
62
—
62
63
—
63
Residential real estate
397
559
956
400
527
927
Consumer
—
—
—
—
—
—
Lease financing
—
—
—
—
—
—
Total loans (excluding PCI)
$
2,071
$
15,464
$
17,535
$
12,327
$
5,625
$
17,952
(1)
These loans are still accruing interest.
(2)
These loans are included in non-accrual loans in the preceding tables.</t>
  </si>
  <si>
    <t>Summary of TDRs loans by portfolio restructured and occurred within previous twelve months that subsequently defaulted</t>
  </si>
  <si>
    <t>The following table presents a summary of loans by portfolio that were restructured during the three months ended March 31, 2017 and the loans by portfolio that were modified as TDRs within the previous twelve months that subsequently defaulted during the three months ended March 31, 2017 (dollars in thousands):
Commercial Loan Portfolio
Other Loan Portfolio
Commercial
Construction
Residential
Real
and Land
Real
Lease
Commercial
Estate
Development
Estate
Consumer
Financing
Total
For the three months ended March 31, 2017:
Troubled debt restructurings:
Number of loans
1
—
—
—
—
—
1
Pre-modification outstanding balance
$
362
$
—
$
—
$
—
$
—
$
—
$
362
Post-modification outstanding balance
353
—
—
—
—
—
353
Troubled debt restructurings that subsequently defaulted
Number of loans
—
—
—
—
—
—
—
Recorded balance
$
—
$
—
$
—
$
—
$
—
$
—
$
—
The following table presents a summary of loans by portfolio that were restructured during the three months ended March 31, 2016 and the loans by portfolio that were modified as TDRs within the previous twelve months that subsequently defaulted during the three months ended March 31, 2016 (dollars in thousands):
Commercial Loan Portfolio
Other Loan Portfolio
Commercial
Construction
Residential
Real
and Land
Real
Lease
Commercial
Estate
Development
Estate
Consumer
Financing
Total
For the three months ended March 31, 2016:
Troubled debt restructurings:
Number of loans
—
—
—
—
—
—
—
Pre-modification outstanding balance
$
—
$
—
$
—
$
—
$
—
$
—
$
—
Post-modification outstanding balance
—
—
—
—
—
—
—
Troubled debt restructurings that subsequently defaulted
Number of loans
—
—
—
—
—
—
—
Recorded balance
$
—
$
—
$
—
$
—
$
—
$
—
$
—</t>
  </si>
  <si>
    <t>Summary of changes in allowance for loan losses</t>
  </si>
  <si>
    <t>Changes in the allowance for loan losses for the three months ended March 31, 2017 and 2016 are as follows (in thousands):
Three Months Ended March 31,
2017
2016
Non-PCI
PCI
Non-PCI
PCI
Loans
Loans
Total
Loans
Loans
Total
Balance at beginning of period
$
13,744
$
1,118
$
14,862
$
14,093
$
1,895
$
15,988
Provision for loan losses
1,405
128
1,533
1,083
42
1,125
Loan charge-offs
(1,167)
—
(1,167)
(2,696)
—
(2,696)
Loan recoveries
519
58
577
128
26
154
Net loan (charge-offs) recoveries
(648)
58
(590)
(2,568)
26
(2,542)
Balance at end of period
$
14,501
$
1,304
$
15,805
$
12,608
$
1,963
$
14,571</t>
  </si>
  <si>
    <t>Summary of changes in allowance for loan losses, by loan portfolio</t>
  </si>
  <si>
    <t>The following table represents, by loan portfolio, a summary of changes in the allowance for loan losses for the three months ended March 31, 2017 and 2016 (in thousands):
Commercial Loan Portfolio
Other Loan Portfolio
Commercial
Construction
Residential
Real
and Land
Real
Lease
Commercial
Estate
Development
Estate
Consumer
Financing
Total
Changes in allowance for loan losses for the three months ended March 31, 2017:
Beginning balance
$
5,920
$
3,225
$
345
$
2,929
$
930
$
1,513
$
14,862
Provision for loan losses
70
821
92
30
482
38
1,533
Charge-offs
(9)
(296)
—
(172)
(176)
(514)
(1,167)
Recoveries
53
180
23
55
48
218
577
Ending balance
$
6,034
$
3,930
$
460
$
2,842
$
1,284
$
1,255
$
15,805
Changes in allowance for loan losses for the three months ended March 31, 2016:
Beginning balance
$
6,917
$
5,179
$
435
$
2,120
$
749
$
588
$
15,988
Provision for loan losses
657
(196)
(99)
262
35
466
1,125
Charge-offs
(2,260)
(139)
—
(100)
(65)
(132)
(2,696)
Recoveries
39
39
9
43
23
1
154
Ending balance
$
5,353
$
4,883
$
345
$
2,325
$
742
$
923
$
14,571
The following table represents, by loan portfolio, details regarding the balance in the allowance for loan losses and the recorded investment in loans as of March 31, 2017 and December 31, 2016 by impairment evaluation method (in thousands):
Commercial Loan Portfolio
Other Loan Portfolio
Commercial
Construction
Residential
Real
and Land
Real
Lease
Commercial
Estate
Development
Estate
Consumer
Financing
Total
March 31, 2017:
Allowance for loan losses:
Loans individually evaluated for impairment
$
1,343
$
659
$
6
$
365
$
3
$
185
$
2,561
Loans collectively evaluated for impairment
21
21
2
213
28
53
338
Non-impaired loans collectively evaluated for impairment
4,177
3,010
452
1,852
1,094
1,017
11,602
Loans acquired with deteriorated credit quality (1)
493
240
—
412
159
—
1,304
Total allowance for loan losses
$
6,034
$
3,930
$
460
$
2,842
$
1,284
$
1,255
$
15,805
Recorded investment (loan balance):
Impaired loans individually evaluated for impairment
$
4,105
$
18,336
$
455
$
2,728
$
3
$
197
$
25,824
Impaired loans collectively evaluated for impairment
195
195
20
1,957
257
485
3,109
Non-impaired loans collectively evaluated for impairment
469,275
973,060
166,503
266,487
336,503
196,130
2,407,958
Loans acquired with deteriorated credit quality (1)
1,833
5,609
4,069
6,230
318
—
18,059
Total recorded investment (loan balance)
$
475,408
$
997,200
$
171,047
$
277,402
$
337,081
$
196,812
$
2,454,950
December 31, 2016:
Allowance for loan losses:
Loans individually evaluated for impairment
$
878
$
296
$
6
$
379
$
—
$
285
$
1,844
Loans collectively evaluated for impairment
4
13
2
225
23
71
338
Non-impaired loans collectively evaluated for impairment
4,539
2,684
337
1,968
877
1,157
11,562
Loans acquired with deteriorated credit quality (1)
499
232
—
357
30
—
1,118
Total allowance for loan losses
$
5,920
$
3,225
$
345
$
2,929
$
930
$
1,513
$
14,862
Recorded investment (loan balance):
Impaired loans individually evaluated for impairment
$
6,504
$
18,275
$
63
$
2,920
$
—
$
670
$
28,432
Impaired loans collectively evaluated for impairment
44
123
21
2,109
213
661
3,171
Non-impaired loans collectively evaluated for impairment
447,762
945,497
165,091
242,127
269,492
190,148
2,260,117
Loans acquired with deteriorated credit quality (1)
3,517
5,720
12,150
6,557
312
—
28,256
Total recorded investment (loan balance)
$
457,827
$
969,615
$
177,325
$
253,713
$
270,017
$
191,479
$
2,319,976
(1)
Loans acquired with deteriorated credit quality were originally recorded at fair value at the acquisition date and the risk of credit loss was recognized at that date based on estimates of expected cash flows.</t>
  </si>
  <si>
    <t>Summary of changes in accretable yield for PCI loans</t>
  </si>
  <si>
    <t>Changes in the accretable yield for PCI loans were as follows for the three months ended March 31, 2017 and 2016 (in thousands):
Three Months Ended
March 31,
2017
2016
Balance at beginning of period
$
9,035
$
10,526
Accretion
(2,243)
(1,041)
Other adjustments (including maturities, charge-offs and impact of changes in timing of expected cash flows)
9
—
Reclassification from non-accretable
2,032
282
Balance at end of period
$
8,833
$
9,767</t>
  </si>
  <si>
    <t>Summary of carrying amount of covered loans and non-covered loans consisted of purchased credit-impaired loans and non-purchased credit-impaired loans</t>
  </si>
  <si>
    <t>The carrying amount of Non-PCI loans and PCI loans as of March 31, 2017 and December 31, 2016 were as follows (in thousands):
March 31, 2017
December 31, 2016
Non-PCI
PCI
Non-PCI
PCI
Loans
Loans
Total
Loans
Loans
Total
Commercial
$
473,575
$
1,833
$
475,408
$
454,310
$
3,517
$
457,827
Commercial real estate
991,591
5,609
997,200
963,895
5,720
969,615
Construction and land development
166,978
4,069
171,047
165,175
12,150
177,325
Residential real estate
271,172
6,230
277,402
247,156
6,557
253,713
Consumer
336,763
318
337,081
269,705
312
270,017
Lease financing
196,812
—
196,812
191,479
—
191,479
Total loans
$
2,436,891
$
18,059
$
2,454,950
$
2,291,720
$
28,256
$
2,319,976</t>
  </si>
  <si>
    <t>MORTGAGE SERVICING RIGHTS (Tables)</t>
  </si>
  <si>
    <t>Schedule of other mortgage notes serviced and changes in our mortgage servicing rights</t>
  </si>
  <si>
    <t>A summary of mortgage loans serviced for others as of March 31, 2017 and December 31, 2016 is as follows (in thousands):
March 31,
December 31,
2017
2016
Commercial FHA mortgage loans
$
3,860,180
$
3,811,066
Residential mortgage loans
1,828,223
1,833,443
Total loans serviced for others
$
5,688,403
$
5,644,509
Changes in our mortgage servicing rights were as follows for the three months ended March 31, 2017 and 2016 (in thousands):
Three Months Ended
March 31,
2017
2016
Mortgage servicing rights:
Balance at beginning of period
$
71,710
$
67,218
Servicing rights capitalized – commercial FHA mortgage loans
1,481
1,702
Servicing rights capitalized – residential mortgage loans
518
659
Amortization – commercial FHA mortgage loans
(639)
(567)
Amortization – residential mortgage loans
(735)
(714)
Balance at end of period
72,335
68,298
Valuation allowances:
Balance at beginning of period
3,702
567
Additions
188
2,245
Reductions
(112)
—
Balance at end of period
3,778
2,812
Mortgage servicing rights, net
$
68,557
$
65,486
Fair value:
At beginning of period
$
68,008
$
66,700
At end of period
$
68,557
$
65,486</t>
  </si>
  <si>
    <t>Schedule of summary of key assumptions</t>
  </si>
  <si>
    <t>Remaining
Servicing
Interest
Years to
Prepayment
Servicing
Discount
Fee
Rate
Maturity
Rate
Cost
Rate
March 31, 2017:
Commercial FHA mortgage loans
0.13
%
3.70
%
30.0
8.29
%
$
1,000
10 - 13
%
Residential mortgage loans
0.26
%
3.89
%
24.1
9.66
%
$
61
9 - 11
%
December 31, 2016:
Commercial FHA mortgage loans
0.13
%
3.72
%
30.2
8.31
%
$
1,000
10 - 13
%
Residential mortgage loans
0.26
%
3.89
%
24.2
9.72
%
$
60
9 - 11
%</t>
  </si>
  <si>
    <t>GOODWILL AND INTANGIBLE ASSETS (Tables)</t>
  </si>
  <si>
    <t>Schedule of intangible assets</t>
  </si>
  <si>
    <t>The Company’s intangible assets, consisting of core deposit and customer relationship intangibles, as of March 31, 2017 and December 31, 2016 are summarized as follows (in thousands):
March 31, 2017
December 31, 2016
Gross
Gross
Carrying
Accumulated
Carrying
Accumulated
Amount
Amortization
Total
Amount
Amortization
Total
Core deposit intangibles
$
20,542
$
(16,575)
$
3,967
$
20,542
$
(16,181)
$
4,361
Customer relationship intangibles
7,442
(2,776)
4,666
5,471
(2,645)
2,826
Total intangible assets
$
27,984
$
(19,351)
$
8,633
$
26,013
$
(18,826)
$
7,187</t>
  </si>
  <si>
    <t>DERIVATIVE INSTRUMENTS (Tables)</t>
  </si>
  <si>
    <t>Schedule of derivative instruments, fair value and notional amounts</t>
  </si>
  <si>
    <t>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March 31, 2017 and December 31, 2016 (in thousands):
Notional Amount
Fair Value Gain
March 31,
December 31,
March 31,
December 31,
2017
2016
2017
2016
Derivative Instruments (included in Other Assets):
Interest rate lock commitments
$
338,184
$
264,359
$
8,023
$
6,253
Forward commitments to sell mortgage-backed securities
—
301,788
—
125
Total
$
338,184
$
566,147
$
8,023
$
6,378
Notional Amount
Fair Value Loss
March 31,
December 31,
March 31,
December 31,
2017
2016
2017
2016
Derivative Instruments (included in Other Liabilities):
Forward commitments to sell mortgage-backed securities
$
354,405
$
—
$
140
$
—</t>
  </si>
  <si>
    <t>DEPOSITS (Tables)</t>
  </si>
  <si>
    <t>Schedule Of interest and non interest bearing deposits</t>
  </si>
  <si>
    <t>The following table summarizes the classification of deposits as of March 31, 2017 and December 31, 2016 (in thousands):
March 31,
December 31,
2017
2016
Noninterest-bearing demand
$
528,021
$
562,333
Interest-bearing:
Checking
751,193
656,248
Money market
415,322
399,851
Savings
169,715
166,910
Time
663,225
619,024
Total deposits
$
2,527,476
$
2,404,366</t>
  </si>
  <si>
    <t>SHORT-TERM BORROWINGS (Tables)</t>
  </si>
  <si>
    <t>Schedule of short term borrowings</t>
  </si>
  <si>
    <t>The following table presents the distribution of short-term borrowings and related weighted average interest rates for each of the years ended March 31, 2017 and December 31, 2016 (in thousands):
Repurchase Agreements
March 31,
December 31,
2017
2016
Outstanding at period-end
$
124,035
$
131,557
Average amount outstanding
143,583
130,228
Maximum amount outstanding at any month end
152,813
168,369
Weighted average interest rate:
During period
0.23
%
0.23
%
End of period
0.22
%
0.21
%</t>
  </si>
  <si>
    <t>FHLB ADVANCES AND OTHER BORROWINGS (Tables)</t>
  </si>
  <si>
    <t>Schedule of Federal Home Loan Bank (FHLB) advances</t>
  </si>
  <si>
    <t>The following table summarizes our Federal Home Loan Bank (“FHLB”) advances and other borrowings as of March 31, 2017 and December 31, 2016 (in thousands):
March 31,
December 31,
2017
2016
FHLB advances – fixed rate, fixed term, at rates averaging 1.05% and 0.89%, respectively, at March 31, 2017 and December 31, 2016, respectively – maturing through August 2023
$
250,000
$
237,500
Other
353
18
Total FHLB advances and other borrowings
$
250,353
$
237,518</t>
  </si>
  <si>
    <t>SUBORDINATED DEBT (Tables)</t>
  </si>
  <si>
    <t>Schedule of summary of company's subordinated debt</t>
  </si>
  <si>
    <t>The following table summarizes the Company’s subordinated debt as of March 31, 2017 and December 31, 2016 (in thousands):
March 31,
December 31,
2017
2016
Subordinated debt issued June 2015 – fixed interest rate of 6.00% for the first five years through June 2020 and a variable interest rate equivalent to three month LIBOR plus 4.35% thereafter, $40,325 maturing June 18, 2025
$
39,747
$
39,729
Subordinated debt issued June 2015 – fixed interest rate of 6.50%, $15,000 maturing June 18, 2025
14,785
14,779
Total subordinated debt
$
54,532
$
54,508</t>
  </si>
  <si>
    <t>TRUST PREFERRED DEBENTURES (Tables)</t>
  </si>
  <si>
    <t>Summary of trust preferred debentures</t>
  </si>
  <si>
    <t>The following table summarizes the Company’s trust preferred debentures as of March 31, 2017 and December 31, 2016 (in thousands):
March 31,
December 31,
2017
2016
Grant Park Statutory Trust I – variable interest rate equal to LIBOR plus 2.85%, which was 3.89% and 3.74%, at March 31, 2017 and December 31, 2016, respectively – $3,000 maturing January 23, 2034
$
2,012
$
1,996
Midland States Preferred Securities Trust – variable interest rate equal to LIBOR plus 2.75%, which was 3.79% and 3.63% at March 31, 2017 and December 31, 2016, respectively – $10,000 maturing April 23, 2034
9,957
9,957
Love Savings/Heartland Capital Trust III – variable interest rate equal to LIBOR plus 1.75%, which was 2.88% and 2.71% at March 31, 2017 and December 31, 2016, respectively – $20,000 maturing December 31, 2036
13,178
13,141
Love Savings/Heartland Capital Trust IV – variable interest rate equal to LIBOR plus 1.47%, which was 2.57% and 2.42% at March 31, 2017 and December 31, 2016, respectively – $20,000 maturing September 6, 2037
12,349
12,311
Total trust preferred debentures
$
37,496
$
37,405</t>
  </si>
  <si>
    <t>EARNINGS PER SHARE (Tables)</t>
  </si>
  <si>
    <t>Schedule of basic and diluted earnings per common share</t>
  </si>
  <si>
    <t>Presented below are the calculations for basic and diluted earnings per common share for the three months ended March 31, 2017 and 2016 (dollars in thousands, except per share data):
Three Months Ended
March 31,
2017
2016
Net income
$
8,490
$
5,119
Common shareholder dividends
(3,109)
(2,124)
Unvested restricted stock award dividends
(20)
(13)
Undistributed earnings to unvested restricted stock awards
(32)
(18)
Undistributed earnings to common shareholders
$
5,329
$
2,964
Basic
Distributed earnings to common shareholders
$
3,109
$
2,124
Undistributed earnings to common shareholders
5,329
2,964
Total common shareholders earnings, basic
$
8,438
$
5,088
Diluted
Distributed earnings to common shareholders
$
3,109
$
2,124
Undistributed earnings to common shareholders
5,329
2,964
Total common shareholders earnings
8,438
5,088
Add back:
Undistributed earnings reallocated from unvested restricted stock awards
1
—
Total common shareholders earnings, diluted
$
8,439
$
5,088
Weighted average common shares outstanding, basic
15,736,412
11,957,381
Options and warrants
615,225
271,912
Weighted average common shares outstanding, diluted
16,351,637
12,229,293
Basic earnings per common share
$
0.54
$
0.43
Diluted earnings per common share
0.52
0.42</t>
  </si>
  <si>
    <t>CAPITAL REQUIREMENTS (Tables)</t>
  </si>
  <si>
    <t>Schedule of actual and required capital amounts and ratios</t>
  </si>
  <si>
    <t>At March 31 , 2017 and December 31, 2016, the Company’s and the Bank’s actual and required capital ratios were as follows (dollars in thousands):
March 31, 2017
Required to be
Minimum Required
Well Capitalized Under
For Capital
Prompt Corrective
Actual
Adequacy Purposes
Action Requirements
Amount
Ratio
Amount
Ratio
Amount
Ratio
Total capital (to risk-weighted assets):
Midland States Bancorp, Inc.
$
378,652
13.48
%
$
224,732
8.00
%
N/A
N/A
Midland States Bank
335,284
11.93
224,891
8.00
$
281,114
10.00
%
Tier 1 capital (to risk-weighted assets):
Midland States Bancorp, Inc.
308,035
10.97
%
168,549
6.00
%
N/A
N/A
Midland States Bank
319,199
11.35
168,668
6.00
224,891
8.00
%
Common equity tier 1 capital (to risk-weighted assets):
Midland States Bancorp, Inc.
255,530
9.10
%
126,412
4.50
%
N/A
N/A
Midland States Bank
319,199
11.35
126,501
4.50
182,724
6.50
%
Tier 1 leverage (to average assets):
Midland States Bancorp, Inc.
308,035
9.61
%
128,249
4.00
%
N/A
N/A
Midland States Bank
319,199
9.94
128,449
4.00
160,562
5.00
%
December 31, 2016
Required to be
Minimum Required
Well Capitalized Under
For Capital
Prompt Corrective
Actual
Adequacy Purposes
Action Requirements
Amount
Ratio
Amount
Ratio
Amount
Ratio
Total capital (to risk-weighted assets):
Midland States Bancorp, Inc.
$
374,955
13.85
%
$
216,612
8.00
%
N/A
N/A
Midland States Bank
329,759
12.17
216,773
8.00
$
270,966
10.00
%
Tier 1 capital (to risk-weighted assets):
Midland States Bancorp, Inc.
305,283
11.27
%
162,459
6.00
%
N/A
N/A
Midland States Bank
314,595
11.61
162,580
6.00
216,773
8.00
%
Common equity tier 1 capital (to risk-weighted assets):
Midland States Bancorp, Inc.
253,273
9.35
%
121,844
4.50
%
N/A
N/A
Midland States Bank
314,595
11.61
121,935
4.50
176,128
6.50
%
Tier 1 leverage (to average assets):
Midland States Bancorp, Inc.
305,283
9.76
%
125,076
4.00
%
N/A
N/A
Midland States Bank
314,595
10.05
125,271
4.00
156,589
5.00
%</t>
  </si>
  <si>
    <t>FAIR VALUE OF FINANCIAL INSTRUMENTS (Tables)</t>
  </si>
  <si>
    <t>Schedule of assets and liabilities measured and recorded at fair value</t>
  </si>
  <si>
    <t>Assets and liabilities measured and recorded at fair value, including financial assets for which the Company has elected the fair value option, on a recurring and nonrecurring basis as of March 31, 2017 and December 31, 2016, are summarized below (in thousands):
March 31, 2017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45,906
$
45,906
$
—
$
—
Government sponsored entity debt securities
7,477
—
7,477
—
Agency mortgage-backed securities
123,861
—
123,861
—
State and municipal securities
31,234
—
31,234
—
Corporate securities
50,854
—
43,120
7,734
Loans held for sale
39,900
—
39,900
—
Interest rate lock commitments
8,023
—
8,023
—
Total
$
307,255
$
45,906
$
253,615
$
7,734
Liabilities
Forward commitments to sell mortgage-backed securities
$
140
$
—
$
140
$
—
Assets measured at fair value on a non-recurring basis:
Mortgage servicing rights
$
68,557
$
—
$
—
$
68,557
Impaired loans
7,581
—
1,875
5,706
Other real estate owned
1,102
—
1,102
—
December 31,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75,901
$
75,901
$
—
$
—
Government sponsored entity debt securities
7,688
—
7,688
—
Agency mortgage-backed securities
90,070
—
90,070
—
Non-agency mortgage-backed securities
1
—
—
1
State and municipal securities
25,274
—
25,274
—
Corporate securities
47,405
—
39,925
7,480
Loans held for sale
70,565
—
70,565
—
Interest rate lock commitments
6,253
—
6,253
—
Forward commitments to sell mortgage-backed securities
125
—
125
—
Total
$
323,282
$
75,901
$
239,900
$
7,481
Liabilities
None
Assets measured at fair value on a non-recurring basis:
Impaired loans
$
10,202
$
—
$
6,635
$
3,567
Other real estate owned
165
—
165
—
Assets held for sale
1,550
—
1,550
—</t>
  </si>
  <si>
    <t>Schedule of losses recognized on assets measured on a non-recurring basis</t>
  </si>
  <si>
    <t>The following table presents losses recognized on assets measured on a non‑recurring basis for the three months ended March 31, 2017 and 2016 (in thousands):
Three Months Ended
March 31,
2017
2016
Mortgage servicing rights
$
76
$
2,245
Impaired loans
350
3,135
Other real estate owned
172
—
Total loss on assets measured on a nonrecurring basis
$
598
$
5,380</t>
  </si>
  <si>
    <t>Schedule presenting activity for assets measured at fair value on a recurring basis using significant unobservable inputs (Level 3)</t>
  </si>
  <si>
    <t>The following table presents activity for assets measured at fair value on a recurring basis using significant unobservable inputs (Level 3) for the three months ended March 31, 2017 (in thousands):
Non-Agency
Corporate
Mortgage-Backed
Securities
Securities
Balance, beginning of period
$
7,480
$
1
Total realized in earnings (1)
95
—
Total unrealized in other comprehensive income
245
—
Net settlements (principal and interest)
(86)
(1)
Balance, end of period
$
7,734
$
—
(1)
Amounts included in interest income from investment securities taxable in the consolidated statements of income.
The following table presents activity for assets measured at fair value on a recurring basis using significant unobservable inputs (Level 3) for the three months ended March 31, 2016 (in thousands).
Non-Agency
Corporate
Mortgage-Backed
Securities
Securities
Balance, beginning of period
$
—
$
—
Transferred from Level 2
6,749
2
Total realized in earnings (1)
73
—
Total unrealized in other comprehensive income
(22)
—
Net settlements (principal and interest)
(64)
—
Balance, end of period
$
6,736
$
2
(1)
Amounts included in interest income from investment securities taxable in the consolidated statements of income.</t>
  </si>
  <si>
    <t>Tabular presentation of summary of the carrying values and fair value estimates of certain financial instruments</t>
  </si>
  <si>
    <t>March 31, 2017
Quoted prices
in active
Significant
markets
other
Significant
for identical
observable
unobservable
Carrying
assets
inputs
inputs
Amount
Fair Value
(Level 1)
(Level 2)
(Level 3)
Assets
Cash and due from banks
$
217,658
$
217,658
$
217,658
$
—
$
—
Federal funds sold
438
438
438
—
—
Investment securities available for sale
259,332
259,332
45,906
205,692
7,734
Investment securities held to maturity
76,276
79,900
—
79,900
—
Nonmarketable equity securities
20,047
20,047
—
20,047
—
Loans, net
2,439,145
2,436,880
—
—
2,436,880
Loans held for sale
39,900
39,900
—
39,900
—
Accrued interest receivable
7,763
7,763
—
7,763
—
Interest rate lock commitments
8,023
8,023
—
8,023
—
Liabilities
Deposits
$
2,527,476
$
2,526,137
$
—
$
2,526,137
$
—
Short-term borrowings
124,035
124,035
—
124,035
—
FHLB and other borrowings
250,353
249,804
—
249,804
—
Subordinated debt
54,532
49,736
—
49,736
—
Trust preferred debentures
37,496
34,538
—
34,538
—
Accrued interest payable
1,985
1,985
—
1,985
—
Forward commitments to sell mortgage-backed securities
140
140
—
140
—
December 31, 2016
Quoted prices
in active
Significant
markets
other
Significant
for identical
observable
unobservable
Carrying
assets
inputs
inputs
Amount
Fair Value
(Level 1)
(Level 2)
(Level 3)
Assets
Cash and due from banks
$
189,543
$
189,543
$
189,543
$
—
$
—
Federal funds sold
1,173
1,173
1,173
—
—
Investment securities available for sale
246,339
246,339
75,901
162,957
7,481
Investment securities held to maturity
78,672
81,952
—
81,952
—
Nonmarketable equity securities
19,485
19,485
—
19,485
—
Loans, net
2,305,114
2,305,206
—
—
2,305,206
Loans held for sale
70,565
70,565
—
70,565
—
Accrued interest receivable
8,202
8,202
—
8,202
—
Interest rate lock commitments
6,253
6,253
—
6,253
—
Forward commitments to sell mortgage-backed securities
125
125
—
125
—
Liabilities
Deposits
$
2,404,366
$
2,404,231
$
—
$
2,404,231
$
—
Short-term borrowings
131,557
131,557
—
131,557
—
FHLB and other borrowings
237,518
236,736
—
236,736
—
Subordinated debt
54,508
49,692
—
49,692
—
Trust preferred debentures
37,405
33,054
—
33,054
—
Accrued interest payable
1,045
1,045
—
1,045
—</t>
  </si>
  <si>
    <t>COMMITMENTS, CONTINGENCIES AND CREDIT RISK (Tables)</t>
  </si>
  <si>
    <t>Schedule of Loan Commitments</t>
  </si>
  <si>
    <t>Loan commitments as of March 31, 2017 and December 31, 2016 are as follows (in thousands):
March 31,
December 31,
2017
2016
Commitments to extend credit
$
507,221
$
483,345
Financial guarantees – standby letters of credit
62,331
89,233</t>
  </si>
  <si>
    <t>SEGMENT INFORMATION (Tables)</t>
  </si>
  <si>
    <t>Schedule of segment financial information</t>
  </si>
  <si>
    <t>Selected business segment financial information as of and for the three months ended March 31, 2017 and 2016 were as follows (in thousands):
Commercial FHA
Origination and
Banking
Servicing
Other
Total
Three Months Ended March 31, 2017
Net interest income (expense)
$
28,380
$
276
$
(1,195)
$
27,461
Provision for loan losses
1,533
—
—
1,533
Noninterest income
8,938
6,876
516
16,330
Noninterest expense
24,914
4,083
1,788
30,785
Income (loss) before income taxes (benefit)
10,871
3,069
(2,467)
11,473
Income taxes (benefit)
2,342
1,197
(556)
2,983
Net income (loss)
$
8,529
$
1,872
$
(1,911)
$
8,490
Total assets
$
3,366,098
$
105,203
$
(97,724)
$
3,373,577
Three Months Ended March 31, 2016
Net interest income (expense)
$
25,393
$
148
$
(1,500)
$
24,041
Provision for loan losses
1,125
—
—
1,125
Noninterest income
5,460
6,767
391
12,618
Noninterest expense
21,451
4,673
1,514
27,638
Income (loss) before income taxes (benefit)
8,277
2,242
(2,623)
7,896
Income taxes (benefit)
2,466
897
(586)
2,777
Net income (loss)
$
5,811
$
1,345
$
(2,037)
$
5,119
Total assets
$
2,899,657
$
144,251
$
(145,828)
$
2,898,080</t>
  </si>
  <si>
    <t>BUSINESS DESCRIPTION (Details) - USD ($) $ in Millions</t>
  </si>
  <si>
    <t>Jun. 06, 2016</t>
  </si>
  <si>
    <t>May 24, 2016</t>
  </si>
  <si>
    <t>Common Stock, Shares, Issued</t>
  </si>
  <si>
    <t>Proceeds from the IPO</t>
  </si>
  <si>
    <t>IPO</t>
  </si>
  <si>
    <t>Over-Allotment Option [Member]</t>
  </si>
  <si>
    <t>ACQUISITIONS - CedarPoint (Details) - USD ($) $ in Thousands</t>
  </si>
  <si>
    <t>Mar. 28, 2017</t>
  </si>
  <si>
    <t>Business Acquisition [Line Items]</t>
  </si>
  <si>
    <t>CedarPoint Investment Advisors, Inc [Member]</t>
  </si>
  <si>
    <t>Assets under administration</t>
  </si>
  <si>
    <t>Consideration transferred, shares</t>
  </si>
  <si>
    <t>Consideration transferred, value of shares</t>
  </si>
  <si>
    <t>Consideration transferred, shares, in escrow</t>
  </si>
  <si>
    <t>CedarPoint Investment Advisors, Inc [Member] | Customer relationship</t>
  </si>
  <si>
    <t>Intangibles</t>
  </si>
  <si>
    <t>Amortization period</t>
  </si>
  <si>
    <t>10 years</t>
  </si>
  <si>
    <t>ACQUISITIONS - Sterling (Details) - USD ($) $ in Thousands</t>
  </si>
  <si>
    <t>Nov. 10, 2016</t>
  </si>
  <si>
    <t>Sterling</t>
  </si>
  <si>
    <t>Consideration paid in cash</t>
  </si>
  <si>
    <t>Sterling | Customer relationship</t>
  </si>
  <si>
    <t>20 years</t>
  </si>
  <si>
    <t>ACQUISITIONS - Centrue (Details) $ / shares in Units, $ in Thousands</t>
  </si>
  <si>
    <t>1 Months Ended</t>
  </si>
  <si>
    <t>Jun. 30, 2017USD ($)item$ / shares</t>
  </si>
  <si>
    <t>Mar. 31, 2017USD ($)</t>
  </si>
  <si>
    <t>Jan. 13, 2017$ / shares</t>
  </si>
  <si>
    <t>Dec. 31, 2016USD ($)</t>
  </si>
  <si>
    <t>Mar. 31, 2016USD ($)</t>
  </si>
  <si>
    <t>Centrue Financial Corporation [Member]</t>
  </si>
  <si>
    <t>Full-service banking centers | item</t>
  </si>
  <si>
    <t>Centrue Financial Corporation [Member] | Weighted average</t>
  </si>
  <si>
    <t>Share Price | $ / shares</t>
  </si>
  <si>
    <t>Centrue Financial Corporation [Member] | Forecast</t>
  </si>
  <si>
    <t>Total consideration, estimated</t>
  </si>
  <si>
    <t>Purchase consideration per share | $ / shares</t>
  </si>
  <si>
    <t>Exchange ratio</t>
  </si>
  <si>
    <t>76.04%</t>
  </si>
  <si>
    <t>Percentage of Centrue stock exchanged for stock</t>
  </si>
  <si>
    <t>65.00%</t>
  </si>
  <si>
    <t>Percentage of Centrue stock exchanged for cash</t>
  </si>
  <si>
    <t>35.00%</t>
  </si>
  <si>
    <t>INVESTMENT SECURITIES AVAILABLE FOR SALE - Classified (Details) - USD ($)</t>
  </si>
  <si>
    <t>Investment securities classified as available for sale</t>
  </si>
  <si>
    <t>Amortized cost</t>
  </si>
  <si>
    <t>Gross unrealized gains</t>
  </si>
  <si>
    <t>Gross unrealized losses</t>
  </si>
  <si>
    <t>Investment securities available for sale</t>
  </si>
  <si>
    <t>Available-for-sale Securities</t>
  </si>
  <si>
    <t>Available-for-sale Securities, Gross Realized Gains</t>
  </si>
  <si>
    <t>U.S. Treasury securities</t>
  </si>
  <si>
    <t>Government sponsored entity debt securities</t>
  </si>
  <si>
    <t>Agency mortgage-backed securities</t>
  </si>
  <si>
    <t>Non-agency mortgage-backed securities</t>
  </si>
  <si>
    <t>State and municipal securities</t>
  </si>
  <si>
    <t>Corporate securities</t>
  </si>
  <si>
    <t>INVESTMENT SECURITIES AVAILABLE FOR SALE - Continuous unrealized loss position (Details)</t>
  </si>
  <si>
    <t>12 Months Ended</t>
  </si>
  <si>
    <t>Dec. 31, 2016USD ($)item</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Number of securities, unrealized losses | item</t>
  </si>
  <si>
    <t>Aggregate depreciation</t>
  </si>
  <si>
    <t>1.03%</t>
  </si>
  <si>
    <t>1.13%</t>
  </si>
  <si>
    <t>Other than temporary impairment:</t>
  </si>
  <si>
    <t>Other than temporary impairment, recognized as losses</t>
  </si>
  <si>
    <t>INVESTMENT SECURITIES AVAILABLE FOR SALE - Amortized cost and fair value (Details) - USD ($)</t>
  </si>
  <si>
    <t>Amortized cost of available-for-sale securities, by contractual maturity</t>
  </si>
  <si>
    <t>Within one year</t>
  </si>
  <si>
    <t>One to five years</t>
  </si>
  <si>
    <t>Five to ten years</t>
  </si>
  <si>
    <t>After ten years</t>
  </si>
  <si>
    <t>Total, single maturity date</t>
  </si>
  <si>
    <t>Fair Value of available-for-sale securities, by contractual maturity</t>
  </si>
  <si>
    <t>Gross realized gains/losses</t>
  </si>
  <si>
    <t>Gross realized gains</t>
  </si>
  <si>
    <t>Gross realized losses</t>
  </si>
  <si>
    <t>INVESTMENT SECURITIES HELD TO MATURITY - Classified (Details) - USD ($) $ in Thousands</t>
  </si>
  <si>
    <t>Fair value</t>
  </si>
  <si>
    <t>INVESTMENT SECURITIES HELD TO MATURITY - Continuous unrealized loss position (Details) $ in Thousands</t>
  </si>
  <si>
    <t>Mar. 31, 2017USD ($)item</t>
  </si>
  <si>
    <t>1.68%</t>
  </si>
  <si>
    <t>1.40%</t>
  </si>
  <si>
    <t>Securities held to maturity:</t>
  </si>
  <si>
    <t>INVESTMENT SECURITIES HELD TO MATURITY - Amortized cost and fair value (Details) - USD ($) $ in Thousands</t>
  </si>
  <si>
    <t>Amortized cost of held-to-maturity securities, by contractual maturity</t>
  </si>
  <si>
    <t>Fair Value of held-to-maturity securities, by contractual maturity</t>
  </si>
  <si>
    <t>LOANS - Summary of loans (Details) - USD ($) $ in Thousands</t>
  </si>
  <si>
    <t>Total loans</t>
  </si>
  <si>
    <t>Loans, additional information</t>
  </si>
  <si>
    <t>Net deferred loan fees</t>
  </si>
  <si>
    <t>Unearned discounts</t>
  </si>
  <si>
    <t>Loans held for sale</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Loans and Leases Receivable, Related Parties, Collections</t>
  </si>
  <si>
    <t>Commercial loan portfolio</t>
  </si>
  <si>
    <t>Commercial loan portfolio | Commercial</t>
  </si>
  <si>
    <t>Commercial loan portfolio | Commercial real estate</t>
  </si>
  <si>
    <t>Commercial loan portfolio | Construction and land development</t>
  </si>
  <si>
    <t>Other loan portfolio | Maximum</t>
  </si>
  <si>
    <t>Term of lease</t>
  </si>
  <si>
    <t>4 years</t>
  </si>
  <si>
    <t>Other loan portfolio | Residential real estate</t>
  </si>
  <si>
    <t>Other loan portfolio | Consumer</t>
  </si>
  <si>
    <t>Other loan portfolio | Lease financing</t>
  </si>
  <si>
    <t>Commercial and Residential Loan</t>
  </si>
  <si>
    <t>LOANS - Risk category (Details) $ in Thousands</t>
  </si>
  <si>
    <t>Mar. 31, 2017USD ($)region</t>
  </si>
  <si>
    <t>Risk category</t>
  </si>
  <si>
    <t>Number of main regions | region</t>
  </si>
  <si>
    <t>Non-PCI loans</t>
  </si>
  <si>
    <t>Non-PCI loans | Commercial loan portfolio</t>
  </si>
  <si>
    <t>Non-PCI loans | Commercial loan portfolio | Acceptable credit quality</t>
  </si>
  <si>
    <t>Non-PCI loans | Commercial loan portfolio | Special mention</t>
  </si>
  <si>
    <t>Non-PCI loans | Commercial loan portfolio | Substandard</t>
  </si>
  <si>
    <t>Non-PCI loans | Commercial loan portfolio | Substandard - nonaccrual</t>
  </si>
  <si>
    <t>Non-PCI loans | Commercial loan portfolio | Not graded</t>
  </si>
  <si>
    <t>Non-PCI loans | Other loan portfolio</t>
  </si>
  <si>
    <t>Non-PCI loans | Other loan portfolio | Performing</t>
  </si>
  <si>
    <t>Non-PCI loans | Other loan portfolio | Impaired</t>
  </si>
  <si>
    <t>Commercial | Commercial loan portfolio</t>
  </si>
  <si>
    <t>Commercial | Non-PCI loans | Commercial loan portfolio</t>
  </si>
  <si>
    <t>Commercial | Non-PCI loans | Commercial loan portfolio | Acceptable credit quality</t>
  </si>
  <si>
    <t>Commercial | Non-PCI loans | Commercial loan portfolio | Special mention</t>
  </si>
  <si>
    <t>Commercial | Non-PCI loans | Commercial loan portfolio | Substandard</t>
  </si>
  <si>
    <t>Commercial | Non-PCI loans | Commercial loan portfolio | Substandard - nonaccrual</t>
  </si>
  <si>
    <t>Commercial | Non-PCI loans | Commercial loan portfolio | Not graded</t>
  </si>
  <si>
    <t>Commercial real estate | Commercial loan portfolio</t>
  </si>
  <si>
    <t>Commercial real estate | Non-PCI loans | Commercial loan portfolio</t>
  </si>
  <si>
    <t>Commercial real estate | Non-PCI loans | Commercial loan portfolio | Acceptable credit quality</t>
  </si>
  <si>
    <t>Commercial real estate | Non-PCI loans | Commercial loan portfolio | Special mention</t>
  </si>
  <si>
    <t>Commercial real estate | Non-PCI loans | Commercial loan portfolio | Substandard</t>
  </si>
  <si>
    <t>Commercial real estate | Non-PCI loans | Commercial loan portfolio | Substandard - nonaccrual</t>
  </si>
  <si>
    <t>Commercial real estate | Non-PCI loans | Commercial loan portfolio | Not graded</t>
  </si>
  <si>
    <t>Construction and land development | Commercial loan portfolio</t>
  </si>
  <si>
    <t>Construction and land development | Non-PCI loans | Commercial loan portfolio</t>
  </si>
  <si>
    <t>Construction and land development | Non-PCI loans | Commercial loan portfolio | Acceptable credit quality</t>
  </si>
  <si>
    <t>Construction and land development | Non-PCI loans | Commercial loan portfolio | Substandard</t>
  </si>
  <si>
    <t>Construction and land development | Non-PCI loans | Commercial loan portfolio | Substandard - nonaccrual</t>
  </si>
  <si>
    <t>Construction and land development | Non-PCI loans | Commercial loan portfolio | Not graded</t>
  </si>
  <si>
    <t>Residential real estate | Other loan portfolio</t>
  </si>
  <si>
    <t>Residential real estate | Non-PCI loans | Other loan portfolio</t>
  </si>
  <si>
    <t>Residential real estate | Non-PCI loans | Other loan portfolio | Performing</t>
  </si>
  <si>
    <t>Residential real estate | Non-PCI loans | Other loan portfolio | Impaired</t>
  </si>
  <si>
    <t>Consumer | Other loan portfolio</t>
  </si>
  <si>
    <t>Consumer | Non-PCI loans | Other loan portfolio</t>
  </si>
  <si>
    <t>Consumer | Non-PCI loans | Other loan portfolio | Performing</t>
  </si>
  <si>
    <t>Consumer | Non-PCI loans | Other loan portfolio | Impaired</t>
  </si>
  <si>
    <t>Lease financing | Other loan portfolio</t>
  </si>
  <si>
    <t>Lease financing | Non-PCI loans | Other loan portfolio</t>
  </si>
  <si>
    <t>Lease financing | Non-PCI loans | Other loan portfolio | Performing</t>
  </si>
  <si>
    <t>Lease financing | Non-PCI loans | Other loan portfolio | Impaired</t>
  </si>
  <si>
    <t>LOANS - Impaired Loans (Details) - USD ($)</t>
  </si>
  <si>
    <t>Interest income :</t>
  </si>
  <si>
    <t>Interest income recognized on nonaccrual loans</t>
  </si>
  <si>
    <t>Additional interest income that would have been recorded had they been current</t>
  </si>
  <si>
    <t>Recognized interest income on loans modified under troubled debt restructurings</t>
  </si>
  <si>
    <t>Summary of impaired loans</t>
  </si>
  <si>
    <t>Nonaccrual loans</t>
  </si>
  <si>
    <t>Loans modified under troubled debt restructuring</t>
  </si>
  <si>
    <t>Non-PCI loans | Impaired</t>
  </si>
  <si>
    <t>Accruing loans contractually past due 90 days or more as to interest or principal payments</t>
  </si>
  <si>
    <t>Total impaired loans</t>
  </si>
  <si>
    <t>PCI loans</t>
  </si>
  <si>
    <t>Commercial | Commercial loan portfolio | Non-PCI loans</t>
  </si>
  <si>
    <t>Commercial | Commercial loan portfolio | Non-PCI loans | Impaired</t>
  </si>
  <si>
    <t>Commercial real estate | Commercial loan portfolio | Non-PCI loans</t>
  </si>
  <si>
    <t>Commercial real estate | Commercial loan portfolio | Non-PCI loans | Impaired</t>
  </si>
  <si>
    <t>Construction and land development | Commercial loan portfolio | Non-PCI loans</t>
  </si>
  <si>
    <t>Construction and land development | Commercial loan portfolio | Non-PCI loans | Impaired</t>
  </si>
  <si>
    <t>Residential real estate | Other loan portfolio | Non-PCI loans</t>
  </si>
  <si>
    <t>Residential real estate | Other loan portfolio | Non-PCI loans | Impaired</t>
  </si>
  <si>
    <t>Consumer | Other loan portfolio | Non-PCI loans</t>
  </si>
  <si>
    <t>Consumer | Other loan portfolio | Non-PCI loans | Impaired</t>
  </si>
  <si>
    <t>Lease financing | Other loan portfolio | Non-PCI loans</t>
  </si>
  <si>
    <t>Lease financing | Other loan portfolio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a valuation allowance, Average Annual Recorded Investment</t>
  </si>
  <si>
    <t>With a related valuation allowance, Interest Income Recognized while on Impaired Status</t>
  </si>
  <si>
    <t>With no related valuation allowance, Recorded Investment</t>
  </si>
  <si>
    <t>With no related valuation allowance, Unpaid Principal Balance</t>
  </si>
  <si>
    <t>With no related valuation allowance, Average Annual Recorded Investment</t>
  </si>
  <si>
    <t>With no related valuation allowance, Interest Income Recognized while on Impaired Status</t>
  </si>
  <si>
    <t>Total, Unpaid Principal Balance</t>
  </si>
  <si>
    <t>Total, Related Valuation Allowance</t>
  </si>
  <si>
    <t>Total, Average Annual Recorded Investment</t>
  </si>
  <si>
    <t>Total, Interest Income Recognized While on Impaired Status</t>
  </si>
  <si>
    <t>Commercial | Impaired | Commercial loan portfolio | Non-PCI loans</t>
  </si>
  <si>
    <t>Commercial real estate | Impaired | Commercial loan portfolio | Non-PCI loans</t>
  </si>
  <si>
    <t>Construction and land development | Impaired | Commercial loan portfolio | Non-PCI loans</t>
  </si>
  <si>
    <t>Residential real estate | Impaired | Other loan portfolio | Non-PCI loans</t>
  </si>
  <si>
    <t>Consumer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s Past Due</t>
  </si>
  <si>
    <t>Non-PCI loans | Accruing Loans past Due 90 Days or More</t>
  </si>
  <si>
    <t>Commercial loan portfolio | Non-PCI loans</t>
  </si>
  <si>
    <t>Other loan portfolio | Non-PCI loans</t>
  </si>
  <si>
    <t>Commercial | Commercial loan portfolio | Non-PCI loans | 31-59 Days Past Due</t>
  </si>
  <si>
    <t>Commercial | Commercial loan portfolio | Non-PCI loans | 60-89 Days Past Due</t>
  </si>
  <si>
    <t>Commercial | Commercial loan portfolio | Non-PCI loans | Accruing Loans past Due 90 Days or More</t>
  </si>
  <si>
    <t>Commercial real estate | Commercial loan portfolio | Non-PCI loans | 31-59 Days Past Due</t>
  </si>
  <si>
    <t>Commercial real estate | Commercial loan portfolio | Non-PCI loans | 60-89 Days Past Due</t>
  </si>
  <si>
    <t>Construction and land development | Commercial loan portfolio | Non-PCI loans | 31-59 Days Past Due</t>
  </si>
  <si>
    <t>Construction and land development | Commercial loan portfolio | Non-PCI loans | Accruing Loans past Due 90 Days or More</t>
  </si>
  <si>
    <t>Residential real estate | Other loan portfolio | Non-PCI loans | 31-59 Days Past Due</t>
  </si>
  <si>
    <t>Residential real estate | Other loan portfolio | Non-PCI loans | 60-89 Days Past Due</t>
  </si>
  <si>
    <t>Consumer | Other loan portfolio | Non-PCI loans | 31-59 Days Past Due</t>
  </si>
  <si>
    <t>Consumer | Other loan portfolio | Non-PCI loans | 60-89 Days Past Due</t>
  </si>
  <si>
    <t>Consumer | Other loan portfolio | Non-PCI loans | Accruing Loans past Due 90 Days or More</t>
  </si>
  <si>
    <t>Lease financing | Other loan portfolio | Non-PCI loans | 31-59 Days Past Due</t>
  </si>
  <si>
    <t>Lease financing | Other loan portfolio | Non-PCI loans | Accruing Loans past Due 90 Days or More</t>
  </si>
  <si>
    <t>LOANS - TDRs by portfolio (Details) - USD ($)</t>
  </si>
  <si>
    <t>Dec. 31, 2015</t>
  </si>
  <si>
    <t>Troubled debt restructuring</t>
  </si>
  <si>
    <t>Allowance for loan losses on TDRs</t>
  </si>
  <si>
    <t>Unfunded commitments</t>
  </si>
  <si>
    <t>Minimum | Performing</t>
  </si>
  <si>
    <t>TDRs, individually evaluated for impairment, threshold</t>
  </si>
  <si>
    <t>TDRs by loan portfolio (excluding PCI loans):</t>
  </si>
  <si>
    <t>TDR's Accruing</t>
  </si>
  <si>
    <t>TDR's Nonaccrual</t>
  </si>
  <si>
    <t>LOANS - TDRs by portfolio - restructured and subsequently defaulted (Details) $ in Thousands</t>
  </si>
  <si>
    <t>Mar. 31, 2017USD ($)loan</t>
  </si>
  <si>
    <t>Troubled debt restructurings:</t>
  </si>
  <si>
    <t>Number of loans | loan</t>
  </si>
  <si>
    <t>Pre-modification outstanding balance</t>
  </si>
  <si>
    <t>Post-modification outstanding balance</t>
  </si>
  <si>
    <t>LOANS - Allowance for loan losses (Details) - USD ($) $ in Thousands</t>
  </si>
  <si>
    <t>Changes in allowance for loan losses :</t>
  </si>
  <si>
    <t>Beginning balance</t>
  </si>
  <si>
    <t>Allowance for Loan and Lease Losses Write-offs, Net [Abstract]</t>
  </si>
  <si>
    <t>Loan charge-offs</t>
  </si>
  <si>
    <t>Loan recoveries</t>
  </si>
  <si>
    <t>Net loan (charge-offs) recoveries</t>
  </si>
  <si>
    <t>Ending balance</t>
  </si>
  <si>
    <t>LOANS - Allowance for loan losses by loan portfolio and recorded investment (Details) - USD ($) $ in Thousands</t>
  </si>
  <si>
    <t>Charge-offs</t>
  </si>
  <si>
    <t>Recoveries</t>
  </si>
  <si>
    <t>Allowance for loan losses balance at December 31, 2014 attributable to:</t>
  </si>
  <si>
    <t>Loans individually evaluated for impairment</t>
  </si>
  <si>
    <t>Loans collectively evaluated for impairment</t>
  </si>
  <si>
    <t>Non-impaired loans collectively evaluated for impairment</t>
  </si>
  <si>
    <t>Loans acquired with deteriorated credit quality</t>
  </si>
  <si>
    <t>Recorded investment (loan balance) at December 31, 2014:</t>
  </si>
  <si>
    <t>Impaired loans individually evaluated for impairment</t>
  </si>
  <si>
    <t>Impaired loans collectively evaluated for impairment</t>
  </si>
  <si>
    <t>LOANS - PCI Loans - Changes in the accretable yield for PCI loans (Details) - USD ($) $ in Thousands</t>
  </si>
  <si>
    <t>Changes in the accretable yield for PCI loans</t>
  </si>
  <si>
    <t>Balance at beginning of period</t>
  </si>
  <si>
    <t>Accretion</t>
  </si>
  <si>
    <t>Other adjustments (including maturities, charge-offs and impact of changes in timing of expected cash flows)</t>
  </si>
  <si>
    <t>Reclassification from (to) non-accretable</t>
  </si>
  <si>
    <t>Balance at end of period</t>
  </si>
  <si>
    <t>LOANS - Covered and noncovered loans (Details) - USD ($) $ in Thousands</t>
  </si>
  <si>
    <t>Covered and noncovered loans</t>
  </si>
  <si>
    <t>Customer outstanding balances</t>
  </si>
  <si>
    <t>Non-covered loans</t>
  </si>
  <si>
    <t>Commercial | Commercial loan portfolio | PCI loans</t>
  </si>
  <si>
    <t>Commercial real estate | Commercial loan portfolio | PCI loans</t>
  </si>
  <si>
    <t>Construction and land development | Commercial loan portfolio | PCI loans</t>
  </si>
  <si>
    <t>Residential real estate | Other loan portfolio | PCI loans</t>
  </si>
  <si>
    <t>Consumer | Other loan portfolio | PCI loans</t>
  </si>
  <si>
    <t>MORTGAGE SERVICING RIGHTS (Details) - USD ($) $ in Thousands</t>
  </si>
  <si>
    <t>Servicing Assets at Fair Value [Line Items]</t>
  </si>
  <si>
    <t>Total loans serviced for others</t>
  </si>
  <si>
    <t>Commercial FHA Mortgage Loans</t>
  </si>
  <si>
    <t>Residential mortgage loans</t>
  </si>
  <si>
    <t>MORTGAGE SERVICING RIGHTS - Changes in MSR (Details) - USD ($) $ in Thousands</t>
  </si>
  <si>
    <t>Mortgage servicing rights:</t>
  </si>
  <si>
    <t>Valuation allowances – residential mortgage loans:</t>
  </si>
  <si>
    <t>Additions</t>
  </si>
  <si>
    <t>Reductions</t>
  </si>
  <si>
    <t>Mortgage servicing rights, net</t>
  </si>
  <si>
    <t>Fair Value</t>
  </si>
  <si>
    <t>Servicing rights capitalized</t>
  </si>
  <si>
    <t>Amortization</t>
  </si>
  <si>
    <t>MORTGAGE SERVICING RIGHTS - Summary of key assumptions (Details)</t>
  </si>
  <si>
    <t>Servicing Assets and Servicing Liabilities at Fair Value, Assumptions Used to Estimate Fair Value [Abstract]</t>
  </si>
  <si>
    <t>Servicing Fee</t>
  </si>
  <si>
    <t>0.13%</t>
  </si>
  <si>
    <t>Interest Rate</t>
  </si>
  <si>
    <t>3.70%</t>
  </si>
  <si>
    <t>3.72%</t>
  </si>
  <si>
    <t>Remaining Years to Maturity</t>
  </si>
  <si>
    <t>30 years</t>
  </si>
  <si>
    <t>30 years 2 months 12 days</t>
  </si>
  <si>
    <t>Prepayment Rate</t>
  </si>
  <si>
    <t>8.29%</t>
  </si>
  <si>
    <t>8.31%</t>
  </si>
  <si>
    <t>Servicing Cost</t>
  </si>
  <si>
    <t>1000.00%</t>
  </si>
  <si>
    <t>Commercial FHA Mortgage Loans | Maximum</t>
  </si>
  <si>
    <t>Discount Rate</t>
  </si>
  <si>
    <t>13.00%</t>
  </si>
  <si>
    <t>Commercial FHA Mortgage Loans | Minimum</t>
  </si>
  <si>
    <t>10.00%</t>
  </si>
  <si>
    <t>0.26%</t>
  </si>
  <si>
    <t>3.89%</t>
  </si>
  <si>
    <t>24 years 1 month 6 days</t>
  </si>
  <si>
    <t>24 years 2 months 12 days</t>
  </si>
  <si>
    <t>9.66%</t>
  </si>
  <si>
    <t>9.72%</t>
  </si>
  <si>
    <t>61.00%</t>
  </si>
  <si>
    <t>60.00%</t>
  </si>
  <si>
    <t>Residential mortgage loans | Maximum</t>
  </si>
  <si>
    <t>11.00%</t>
  </si>
  <si>
    <t>Residential mortgage loans | Minimum</t>
  </si>
  <si>
    <t>9.00%</t>
  </si>
  <si>
    <t>GOODWILL AND INTANGIBLE ASSETS (Details) - USD ($) $ in Thousands</t>
  </si>
  <si>
    <t>Goodwill [Line Items]</t>
  </si>
  <si>
    <t>Amount of increase in goodwill as a result of sterling acquisition</t>
  </si>
  <si>
    <t>GOODWILL AND INTANGIBLE ASSETS - Intangible assets (Details) - USD ($) $ in Thousands</t>
  </si>
  <si>
    <t>Finite-lived intangible assets</t>
  </si>
  <si>
    <t>Gross Carrying Amount</t>
  </si>
  <si>
    <t>Accumulated Amortization</t>
  </si>
  <si>
    <t>Estimated amortization expense of intangible assets</t>
  </si>
  <si>
    <t>Core deposits</t>
  </si>
  <si>
    <t>Customer relationship</t>
  </si>
  <si>
    <t>DERIVATIVE INSTRUMENTS (Details) - USD ($) $ in Thousands</t>
  </si>
  <si>
    <t>Fair value of the Company's derivative financial instruments as well as their classification on the consolidated statements of condition</t>
  </si>
  <si>
    <t>Net gains recognized on derivative instruments</t>
  </si>
  <si>
    <t>Notional amount, asset derivatives</t>
  </si>
  <si>
    <t>Fair value of asset derivatives</t>
  </si>
  <si>
    <t>Interest rate lock commitments | Other assets</t>
  </si>
  <si>
    <t>Forward commitments to sell mortgage-backed securities | Other assets</t>
  </si>
  <si>
    <t>Forward commitments to sell mortgage-backed securities | Other liabilities.</t>
  </si>
  <si>
    <t>Notional amount, liability derivatives</t>
  </si>
  <si>
    <t>Fair value of liability derivatives</t>
  </si>
  <si>
    <t>DEPOSITS (Details) - USD ($) $ in Thousands</t>
  </si>
  <si>
    <t>Classification of deposits</t>
  </si>
  <si>
    <t>Non-interest bearing demand</t>
  </si>
  <si>
    <t>Interest bearing:</t>
  </si>
  <si>
    <t>Checking</t>
  </si>
  <si>
    <t>Money market</t>
  </si>
  <si>
    <t>Savings</t>
  </si>
  <si>
    <t>Time</t>
  </si>
  <si>
    <t>SHORT-TERM BORROWINGS (Details) - USD ($) $ in Thousands</t>
  </si>
  <si>
    <t>Short-term Debt [Line Items]</t>
  </si>
  <si>
    <t>Outstanding at period-end</t>
  </si>
  <si>
    <t>Average amount outstanding</t>
  </si>
  <si>
    <t>Maximum amount outstanding at any month end</t>
  </si>
  <si>
    <t>Weighted average interest rate:</t>
  </si>
  <si>
    <t>During period</t>
  </si>
  <si>
    <t>0.23%</t>
  </si>
  <si>
    <t>End of period</t>
  </si>
  <si>
    <t>0.22%</t>
  </si>
  <si>
    <t>0.21%</t>
  </si>
  <si>
    <t>Short-term Debt, Other Disclosures [Abstract]</t>
  </si>
  <si>
    <t>Federal funds lines of credit</t>
  </si>
  <si>
    <t>Commercial real estate</t>
  </si>
  <si>
    <t>Loans Pledged as Collateral</t>
  </si>
  <si>
    <t>Securities sold under repurchase agreement</t>
  </si>
  <si>
    <t>Investment securities pledged/collateralized for secured borrowings</t>
  </si>
  <si>
    <t>Federal Reserve Discount Window</t>
  </si>
  <si>
    <t>Line of credit</t>
  </si>
  <si>
    <t>FHLB ADVANCES AND OTHER BORROWINGS (Details) - USD ($) $ in Thousands</t>
  </si>
  <si>
    <t>Federal Home Loan Bank, Advances, Branch of FHLB Bank [Line Items]</t>
  </si>
  <si>
    <t>Total FHLB advances and other borrowings</t>
  </si>
  <si>
    <t>Federal Home Loan Bank Advances, Interest Rate Information</t>
  </si>
  <si>
    <t>FHLB advances, collateral for mortgage and home equity line of credit loans</t>
  </si>
  <si>
    <t>FHLB advances – fixed rate, fixed term, at rates averaging 0.0% and 0.93%, maturing through May 2023</t>
  </si>
  <si>
    <t>Federal Home Loan Bank advances, interest rate</t>
  </si>
  <si>
    <t>1.05%</t>
  </si>
  <si>
    <t>0.89%</t>
  </si>
  <si>
    <t>Obligations under capital leases – implicit interest rate of 1.70% – maturing through July 2018</t>
  </si>
  <si>
    <t>SUBORDINATED DEBT (Details) - USD ($) $ in Thousands</t>
  </si>
  <si>
    <t>Subordinated Borrowing [Line Items]</t>
  </si>
  <si>
    <t>Carrying amount</t>
  </si>
  <si>
    <t>Subordinate debt, $40,325 maturing June 18, 2025</t>
  </si>
  <si>
    <t>Fixed interest rate</t>
  </si>
  <si>
    <t>6.00%</t>
  </si>
  <si>
    <t>Face amount</t>
  </si>
  <si>
    <t>Duration with fixed interest rate</t>
  </si>
  <si>
    <t>5 years</t>
  </si>
  <si>
    <t>Debt Instrument, Description of Variable Rate Basis</t>
  </si>
  <si>
    <t>three month LIBOR</t>
  </si>
  <si>
    <t>Subordinate debt, $40,325 maturing June 18, 2025 | LIBOR</t>
  </si>
  <si>
    <t>Variable interest rate (as a percent)</t>
  </si>
  <si>
    <t>4.35%</t>
  </si>
  <si>
    <t>Subordinate debt, $15,000 maturing June 18, 2025</t>
  </si>
  <si>
    <t>6.50%</t>
  </si>
  <si>
    <t>TRUST PREFERRED DEBNTURES (Details) - USD ($) $ in Thousands</t>
  </si>
  <si>
    <t>Jun. 05, 2013</t>
  </si>
  <si>
    <t>Jun. 07, 2007</t>
  </si>
  <si>
    <t>Nov. 30, 2006</t>
  </si>
  <si>
    <t>Mar. 26, 2004</t>
  </si>
  <si>
    <t>Trust preferred debentures maturing January 23, 2034</t>
  </si>
  <si>
    <t>Trust preferred debentures maturing January 23, 2034 | Grant Park Trust</t>
  </si>
  <si>
    <t>Trust preferred debentures maturing January 23, 2034 | Grant Park Trust | LIBOR</t>
  </si>
  <si>
    <t>2.85%</t>
  </si>
  <si>
    <t>Interest rate (as a percent)</t>
  </si>
  <si>
    <t>3.74%</t>
  </si>
  <si>
    <t>Trust preferred debentures maturing April 23, 2034</t>
  </si>
  <si>
    <t>Trust preferred debentures maturing April 23, 2034 | Midland Trust</t>
  </si>
  <si>
    <t>Trust preferred debentures maturing April 23, 2034 | Midland Trust | LIBOR</t>
  </si>
  <si>
    <t>2.75%</t>
  </si>
  <si>
    <t>3.79%</t>
  </si>
  <si>
    <t>3.63%</t>
  </si>
  <si>
    <t>Trust preferred debentures maturing December 31, 2036</t>
  </si>
  <si>
    <t>Trust preferred debentures maturing December 31, 2036 | LSHC Trust III</t>
  </si>
  <si>
    <t>Trust preferred debentures maturing December 31, 2036 | LSHC Trust III | LIBOR</t>
  </si>
  <si>
    <t>1.75%</t>
  </si>
  <si>
    <t>2.88%</t>
  </si>
  <si>
    <t>2.71%</t>
  </si>
  <si>
    <t>Trust preferred debentures maturing September 6, 2037</t>
  </si>
  <si>
    <t>Trust preferred debentures maturing September 6, 2037 | LSHC Trust IV</t>
  </si>
  <si>
    <t>Trust preferred debentures maturing September 6, 2037 | LSHC Trust IV | LIBOR</t>
  </si>
  <si>
    <t>1.47%</t>
  </si>
  <si>
    <t>2.57%</t>
  </si>
  <si>
    <t>2.42%</t>
  </si>
  <si>
    <t>EARNINGS PER SHARE (Details) - USD ($) $ / shares in Units, $ in Thousands</t>
  </si>
  <si>
    <t>Net Income (Loss) Available to Common Stockholders, Basic</t>
  </si>
  <si>
    <t>Common shareholder dividends</t>
  </si>
  <si>
    <t>Unvested restricted stock award dividends</t>
  </si>
  <si>
    <t>Undistributed earnings to unvested restricted stock awards</t>
  </si>
  <si>
    <t>Undistributed earnings to common shareholders</t>
  </si>
  <si>
    <t>Basic</t>
  </si>
  <si>
    <t>Distributed earnings to common shareholders</t>
  </si>
  <si>
    <t>Total common shareholders earnings</t>
  </si>
  <si>
    <t>Diluted</t>
  </si>
  <si>
    <t>Add back:</t>
  </si>
  <si>
    <t>Undistributed earnings reallocated from unvested restricted stock awards</t>
  </si>
  <si>
    <t>Total common shareholders earnings, diluted</t>
  </si>
  <si>
    <t>Weighted average common shares outstanding, basic (In shares)</t>
  </si>
  <si>
    <t>Weighted average common shares outstanding, diluted (In shares)</t>
  </si>
  <si>
    <t>Basic earnings per common share (In dollars per share)</t>
  </si>
  <si>
    <t>Diluted earnings per common share (In dollars per share)</t>
  </si>
  <si>
    <t>Options and warrants</t>
  </si>
  <si>
    <t>CAPITAL REQUIREMENTS (Details) - USD ($) $ in Thousands</t>
  </si>
  <si>
    <t>Capital requirements and restrictions on dividends</t>
  </si>
  <si>
    <t>Total Capital (to Risk Weighted Assets): Actual Amount</t>
  </si>
  <si>
    <t>Total Capital (to Risk Weighted Assets): Actual Ratio</t>
  </si>
  <si>
    <t>13.48%</t>
  </si>
  <si>
    <t>13.85%</t>
  </si>
  <si>
    <t>Total Capital (to Risk Weighted Assets): Minimum Required For Adequate Capital Purposes Amount</t>
  </si>
  <si>
    <t>Total Capital (to Risk Weighted Assets): Minimum Required For Adequate Capital Purposes Ratio</t>
  </si>
  <si>
    <t>8.00%</t>
  </si>
  <si>
    <t>Tier I Capital (to Risk Weighted Assets): Actual Amount</t>
  </si>
  <si>
    <t>Tier I Capital (to Risk Weighted Assets): Actual Ratio</t>
  </si>
  <si>
    <t>10.97%</t>
  </si>
  <si>
    <t>11.27%</t>
  </si>
  <si>
    <t>Tier I Capital (to Risk Weighted Assets): Minimum Required For Adequate Capital Purposes Amount</t>
  </si>
  <si>
    <t>Tier I Capital (to Risk Weighted Assets): Minimum Required For Adequate Capital Purposes Ratio</t>
  </si>
  <si>
    <t>Common equity Tier 1 capital (to risk-weighted assets): Actual Amount</t>
  </si>
  <si>
    <t>Common equity Tier 1 capital (to risk-weighted assets): Actual Ratio</t>
  </si>
  <si>
    <t>9.10%</t>
  </si>
  <si>
    <t>9.35%</t>
  </si>
  <si>
    <t>Common equity Tier 1 capital (to risk-weighted assets): Minimum Required for adequate capital Amount</t>
  </si>
  <si>
    <t>Common equity Tier 1 capital (to risk-weighted assets): Minimum Required for adequate capital Ratio</t>
  </si>
  <si>
    <t>4.50%</t>
  </si>
  <si>
    <t>Tier I Capital (to Average Assets): Actual Amount</t>
  </si>
  <si>
    <t>Tier I Capital (to Average Assets): Actual Ratio</t>
  </si>
  <si>
    <t>9.61%</t>
  </si>
  <si>
    <t>9.76%</t>
  </si>
  <si>
    <t>Tier I Capital (to Average Assets): Minimum Required For Adequate Capital Purposes Amount</t>
  </si>
  <si>
    <t>Tier I Capital (to Average Assets): Minimum Required For Adequate Capital Purposes Ratio</t>
  </si>
  <si>
    <t>4.00%</t>
  </si>
  <si>
    <t>Midland States Bank</t>
  </si>
  <si>
    <t>11.93%</t>
  </si>
  <si>
    <t>12.17%</t>
  </si>
  <si>
    <t>Total Capital (to Risk Weighted Assets): Required to be Well Capitalized Amount Under Prompt Corrective Action Requirements</t>
  </si>
  <si>
    <t>Total Capital (to Risk Weighted Assets): Required to be Well Capitalized Ratio Under Prompt Corrective Action Requirements</t>
  </si>
  <si>
    <t>11.35%</t>
  </si>
  <si>
    <t>11.61%</t>
  </si>
  <si>
    <t>Tier I Capital (to Risk Weighted Assets): Required to be Well Capitalized Amount Under Prompt Corrective Action Requirements</t>
  </si>
  <si>
    <t>Tier I Capital (to Risk Weighted Assets): Required to be Well Capitalized Ratio Under Prompt Corrective Action Requirements</t>
  </si>
  <si>
    <t>Common equity Tier 1 capital (to risk-weighted assets): Required to be Well Capitalized Amount Under Prompt Corrective Action Requirements</t>
  </si>
  <si>
    <t>Common equity Tier 1 capital (to risk-weighted assets): Required to be Well Capitalized Ratio Under Prompt Corrective Action Requirements</t>
  </si>
  <si>
    <t>9.94%</t>
  </si>
  <si>
    <t>10.05%</t>
  </si>
  <si>
    <t>Tier I Capital (to Average Assets): Required to be Well Capitalized Amount Under Prompt Corrective Action Requirements</t>
  </si>
  <si>
    <t>Tier I Capital (to Average Assets): Required to be Well Capitalized Ratio Under Prompt Corrective Action Requirements</t>
  </si>
  <si>
    <t>5.00%</t>
  </si>
  <si>
    <t>FAIR VALUE OF FINANCIAL INSTRUMENTS - Recurring and Nonrecurring basis (Details) - USD ($) $ in Thousands</t>
  </si>
  <si>
    <t>Level 2 | Interest rate lock commitments</t>
  </si>
  <si>
    <t>Derivative Assets</t>
  </si>
  <si>
    <t>Level 2 | Forward commitments to sell mortgage-backed securities</t>
  </si>
  <si>
    <t>Liabilities</t>
  </si>
  <si>
    <t>Derivative liability</t>
  </si>
  <si>
    <t>Recurring member</t>
  </si>
  <si>
    <t>Total Assets</t>
  </si>
  <si>
    <t>Recurring member | Interest rate lock commitments</t>
  </si>
  <si>
    <t>Recurring member | Forward commitments to sell mortgage-backed securities</t>
  </si>
  <si>
    <t>Recurring member | U.S. Treasury securities</t>
  </si>
  <si>
    <t>Recurring member | Government sponsored entity debt securities</t>
  </si>
  <si>
    <t>Recurring member | Agency mortgage-backed securities</t>
  </si>
  <si>
    <t>Recurring member | Non-agency mortgage-backed securities</t>
  </si>
  <si>
    <t>Recurring member | State and municipal securities</t>
  </si>
  <si>
    <t>Recurring member | Corporate securities</t>
  </si>
  <si>
    <t>Recurring member | Level 1</t>
  </si>
  <si>
    <t>Recurring member | Level 1 | U.S. Treasury securities</t>
  </si>
  <si>
    <t>Recurring member | Level 2</t>
  </si>
  <si>
    <t>Recurring member | Level 2 | Interest rate lock commitments</t>
  </si>
  <si>
    <t>Recurring member | Level 2 | Forward commitments to sell mortgage-backed securities</t>
  </si>
  <si>
    <t>Recurring member | Level 2 | Government sponsored entity debt securities</t>
  </si>
  <si>
    <t>Recurring member | Level 2 | Agency mortgage-backed securities</t>
  </si>
  <si>
    <t>Recurring member | Level 2 | State and municipal securities</t>
  </si>
  <si>
    <t>Recurring member | Level 2 | Corporate securities</t>
  </si>
  <si>
    <t>Recurring member | Level 3</t>
  </si>
  <si>
    <t>Recurring member | Level 3 | Non-agency mortgage-backed securities</t>
  </si>
  <si>
    <t>Recurring member | Level 3 | Corporate securities</t>
  </si>
  <si>
    <t>Non recurring member</t>
  </si>
  <si>
    <t>Assets measured at fair value on a non-recurring basis:</t>
  </si>
  <si>
    <t>Mortgage servicing rights</t>
  </si>
  <si>
    <t>Impaired loans</t>
  </si>
  <si>
    <t>Assets held for sale</t>
  </si>
  <si>
    <t>Non recurring member | Level 2</t>
  </si>
  <si>
    <t>Non recurring member | Level 3</t>
  </si>
  <si>
    <t>FAIR VALUE OF FINANCIAL INSTRUMENTS - Losses Recognized on Assets, Nonrecurring basis (Details) - USD ($) $ in Thousands</t>
  </si>
  <si>
    <t>Losses recognized on assets measured on non-recurring basis</t>
  </si>
  <si>
    <t>Total loss on assets measured on a nonrecurring basis</t>
  </si>
  <si>
    <t>FAIR VALUE OF FINANCIAL INSTRUMENTS- Unobservable inputs (Level 3) (Details) - USD ($)</t>
  </si>
  <si>
    <t>Fair Value, Assets Measured on Recurring Basis, Unobservable Input Reconciliation [Line Items]</t>
  </si>
  <si>
    <t>Transferred from Level 2</t>
  </si>
  <si>
    <t>Total realized in earnings</t>
  </si>
  <si>
    <t>Total unrealized in other comprehensive income</t>
  </si>
  <si>
    <t>Net settlements (principal and interest)</t>
  </si>
  <si>
    <t>FAIR VALUE OF FINANCIAL INSTRUMENTS- Carrying values and fair value (Details) - USD ($) $ in Thousands</t>
  </si>
  <si>
    <t>FHLB and other borrowings</t>
  </si>
  <si>
    <t>Loans, net</t>
  </si>
  <si>
    <t>Carrying value</t>
  </si>
  <si>
    <t>Interest rate lock commitments | Level 2</t>
  </si>
  <si>
    <t>Interest rate lock commitments | Carrying value</t>
  </si>
  <si>
    <t>Interest rate lock commitments | Fair value</t>
  </si>
  <si>
    <t>Forward commitments to sell mortgage-backed securities | Level 2</t>
  </si>
  <si>
    <t>Derivative Liability</t>
  </si>
  <si>
    <t>Forward commitments to sell mortgage-backed securities | Carrying value</t>
  </si>
  <si>
    <t>Forward commitments to sell mortgage-backed securities | Fair value</t>
  </si>
  <si>
    <t>FAIR VALUE OF FINANCIAL INSTRUMENTS- Additional Information (Details)</t>
  </si>
  <si>
    <t>Fair value, additional information</t>
  </si>
  <si>
    <t>AFS transferred to Level 3</t>
  </si>
  <si>
    <t>Corporate securities | Minimum</t>
  </si>
  <si>
    <t>Discount rate (negative)</t>
  </si>
  <si>
    <t>Corporate securities | Maximum</t>
  </si>
  <si>
    <t>Discount rate</t>
  </si>
  <si>
    <t>2.50%</t>
  </si>
  <si>
    <t>Corporate securities | Weighted average</t>
  </si>
  <si>
    <t>1.50%</t>
  </si>
  <si>
    <t>COMMITMENTS, CONTINGENCIES AND CREDIT RISK - Maturities (Details) - USD ($)</t>
  </si>
  <si>
    <t>Anticipated material loss</t>
  </si>
  <si>
    <t>Liability for unresolved repurchase demand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Banking</t>
  </si>
  <si>
    <t>Commercial FHA Origination and Servicing</t>
  </si>
  <si>
    <t>Other</t>
  </si>
  <si>
    <t>RELATED PARTY TRANSACTIONS (Details) - USD ($)</t>
  </si>
  <si>
    <t>Related Party Transaction [Line Items]</t>
  </si>
  <si>
    <t>Rent paid</t>
  </si>
  <si>
    <t>Chairman</t>
  </si>
  <si>
    <t>Payment for work on various proje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78900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4" t="s">
        <v>206</v>
      </c>
    </row>
    <row r="4" spans="1:2">
      <c r="A4" s="3" t="s">
        <v>207</v>
      </c>
    </row>
    <row r="5" spans="1:2">
      <c r="A5" s="4" t="s">
        <v>203</v>
      </c>
      <c r="B5"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658</v>
      </c>
      <c r="C3" s="7" t="n">
        <v>189543</v>
      </c>
    </row>
    <row r="4" spans="1:3">
      <c r="A4" s="4" t="s">
        <v>28</v>
      </c>
      <c r="B4" s="5" t="n">
        <v>438</v>
      </c>
      <c r="C4" s="5" t="n">
        <v>1173</v>
      </c>
    </row>
    <row r="5" spans="1:3">
      <c r="A5" s="4" t="s">
        <v>29</v>
      </c>
      <c r="B5" s="5" t="n">
        <v>218096</v>
      </c>
      <c r="C5" s="5" t="n">
        <v>190716</v>
      </c>
    </row>
    <row r="6" spans="1:3">
      <c r="A6" s="4" t="s">
        <v>30</v>
      </c>
      <c r="B6" s="5" t="n">
        <v>259332</v>
      </c>
      <c r="C6" s="5" t="n">
        <v>246339</v>
      </c>
    </row>
    <row r="7" spans="1:3">
      <c r="A7" s="4" t="s">
        <v>31</v>
      </c>
      <c r="B7" s="5" t="n">
        <v>76276</v>
      </c>
      <c r="C7" s="5" t="n">
        <v>78672</v>
      </c>
    </row>
    <row r="8" spans="1:3">
      <c r="A8" s="4" t="s">
        <v>32</v>
      </c>
      <c r="B8" s="5" t="n">
        <v>2454950</v>
      </c>
      <c r="C8" s="5" t="n">
        <v>2319976</v>
      </c>
    </row>
    <row r="9" spans="1:3">
      <c r="A9" s="4" t="s">
        <v>33</v>
      </c>
      <c r="B9" s="5" t="n">
        <v>-15805</v>
      </c>
      <c r="C9" s="5" t="n">
        <v>-14862</v>
      </c>
    </row>
    <row r="10" spans="1:3">
      <c r="A10" s="4" t="s">
        <v>34</v>
      </c>
      <c r="B10" s="5" t="n">
        <v>2439145</v>
      </c>
      <c r="C10" s="5" t="n">
        <v>2305114</v>
      </c>
    </row>
    <row r="11" spans="1:3">
      <c r="A11" s="4" t="s">
        <v>35</v>
      </c>
      <c r="B11" s="5" t="n">
        <v>39900</v>
      </c>
      <c r="C11" s="5" t="n">
        <v>70565</v>
      </c>
    </row>
    <row r="12" spans="1:3">
      <c r="A12" s="4" t="s">
        <v>36</v>
      </c>
      <c r="B12" s="5" t="n">
        <v>66914</v>
      </c>
      <c r="C12" s="5" t="n">
        <v>66692</v>
      </c>
    </row>
    <row r="13" spans="1:3">
      <c r="A13" s="4" t="s">
        <v>37</v>
      </c>
      <c r="B13" s="5" t="n">
        <v>3680</v>
      </c>
      <c r="C13" s="5" t="n">
        <v>3560</v>
      </c>
    </row>
    <row r="14" spans="1:3">
      <c r="A14" s="4" t="s">
        <v>38</v>
      </c>
      <c r="B14" s="5" t="n">
        <v>20047</v>
      </c>
      <c r="C14" s="5" t="n">
        <v>19485</v>
      </c>
    </row>
    <row r="15" spans="1:3">
      <c r="A15" s="4" t="s">
        <v>39</v>
      </c>
      <c r="B15" s="5" t="n">
        <v>7763</v>
      </c>
      <c r="C15" s="5" t="n">
        <v>8202</v>
      </c>
    </row>
    <row r="16" spans="1:3">
      <c r="A16" s="4" t="s">
        <v>40</v>
      </c>
      <c r="B16" s="5" t="n">
        <v>68557</v>
      </c>
      <c r="C16" s="5" t="n">
        <v>68008</v>
      </c>
    </row>
    <row r="17" spans="1:3">
      <c r="A17" s="4" t="s">
        <v>41</v>
      </c>
      <c r="B17" s="5" t="n">
        <v>8633</v>
      </c>
      <c r="C17" s="5" t="n">
        <v>7187</v>
      </c>
    </row>
    <row r="18" spans="1:3">
      <c r="A18" s="4" t="s">
        <v>42</v>
      </c>
      <c r="B18" s="5" t="n">
        <v>50807</v>
      </c>
      <c r="C18" s="5" t="n">
        <v>48836</v>
      </c>
    </row>
    <row r="19" spans="1:3">
      <c r="A19" s="4" t="s">
        <v>43</v>
      </c>
      <c r="B19" s="5" t="n">
        <v>74806</v>
      </c>
      <c r="C19" s="5" t="n">
        <v>74226</v>
      </c>
    </row>
    <row r="20" spans="1:3">
      <c r="A20" s="4" t="s">
        <v>44</v>
      </c>
      <c r="B20" s="5" t="n">
        <v>2928</v>
      </c>
      <c r="C20" s="5" t="n">
        <v>5862</v>
      </c>
    </row>
    <row r="21" spans="1:3">
      <c r="A21" s="4" t="s">
        <v>45</v>
      </c>
      <c r="B21" s="5" t="n">
        <v>36693</v>
      </c>
      <c r="C21" s="5" t="n">
        <v>40259</v>
      </c>
    </row>
    <row r="22" spans="1:3">
      <c r="A22" s="4" t="s">
        <v>46</v>
      </c>
      <c r="B22" s="5" t="n">
        <v>3373577</v>
      </c>
      <c r="C22" s="5" t="n">
        <v>3233723</v>
      </c>
    </row>
    <row r="23" spans="1:3">
      <c r="A23" s="3" t="s">
        <v>47</v>
      </c>
    </row>
    <row r="24" spans="1:3">
      <c r="A24" s="4" t="s">
        <v>48</v>
      </c>
      <c r="B24" s="5" t="n">
        <v>528021</v>
      </c>
      <c r="C24" s="5" t="n">
        <v>562333</v>
      </c>
    </row>
    <row r="25" spans="1:3">
      <c r="A25" s="4" t="s">
        <v>49</v>
      </c>
      <c r="B25" s="5" t="n">
        <v>1999455</v>
      </c>
      <c r="C25" s="5" t="n">
        <v>1842033</v>
      </c>
    </row>
    <row r="26" spans="1:3">
      <c r="A26" s="4" t="s">
        <v>50</v>
      </c>
      <c r="B26" s="5" t="n">
        <v>2527476</v>
      </c>
      <c r="C26" s="5" t="n">
        <v>2404366</v>
      </c>
    </row>
    <row r="27" spans="1:3">
      <c r="A27" s="4" t="s">
        <v>51</v>
      </c>
      <c r="B27" s="5" t="n">
        <v>124035</v>
      </c>
      <c r="C27" s="5" t="n">
        <v>131557</v>
      </c>
    </row>
    <row r="28" spans="1:3">
      <c r="A28" s="4" t="s">
        <v>52</v>
      </c>
      <c r="B28" s="5" t="n">
        <v>250353</v>
      </c>
      <c r="C28" s="5" t="n">
        <v>237518</v>
      </c>
    </row>
    <row r="29" spans="1:3">
      <c r="A29" s="4" t="s">
        <v>53</v>
      </c>
      <c r="B29" s="5" t="n">
        <v>54532</v>
      </c>
      <c r="C29" s="5" t="n">
        <v>54508</v>
      </c>
    </row>
    <row r="30" spans="1:3">
      <c r="A30" s="4" t="s">
        <v>54</v>
      </c>
      <c r="B30" s="5" t="n">
        <v>37496</v>
      </c>
      <c r="C30" s="5" t="n">
        <v>37405</v>
      </c>
    </row>
    <row r="31" spans="1:3">
      <c r="A31" s="4" t="s">
        <v>55</v>
      </c>
      <c r="B31" s="5" t="n">
        <v>1985</v>
      </c>
      <c r="C31" s="5" t="n">
        <v>1045</v>
      </c>
    </row>
    <row r="32" spans="1:3">
      <c r="A32" s="4" t="s">
        <v>56</v>
      </c>
      <c r="B32" s="5" t="n">
        <v>8860</v>
      </c>
      <c r="C32" s="5" t="n">
        <v>8598</v>
      </c>
    </row>
    <row r="33" spans="1:3">
      <c r="A33" s="4" t="s">
        <v>57</v>
      </c>
      <c r="B33" s="5" t="n">
        <v>34507</v>
      </c>
      <c r="C33" s="5" t="n">
        <v>36956</v>
      </c>
    </row>
    <row r="34" spans="1:3">
      <c r="A34" s="4" t="s">
        <v>58</v>
      </c>
      <c r="B34" s="5" t="n">
        <v>3039244</v>
      </c>
      <c r="C34" s="5" t="n">
        <v>2911953</v>
      </c>
    </row>
    <row r="35" spans="1:3">
      <c r="A35" s="3" t="s">
        <v>59</v>
      </c>
    </row>
    <row r="36" spans="1:3">
      <c r="A36" s="4" t="s">
        <v>60</v>
      </c>
      <c r="B36" s="5" t="n">
        <v>158</v>
      </c>
      <c r="C36" s="5" t="n">
        <v>155</v>
      </c>
    </row>
    <row r="37" spans="1:3">
      <c r="A37" s="4" t="s">
        <v>61</v>
      </c>
      <c r="B37" s="5" t="n">
        <v>216498</v>
      </c>
      <c r="C37" s="5" t="n">
        <v>209712</v>
      </c>
    </row>
    <row r="38" spans="1:3">
      <c r="A38" s="4" t="s">
        <v>62</v>
      </c>
      <c r="B38" s="5" t="n">
        <v>117874</v>
      </c>
      <c r="C38" s="5" t="n">
        <v>112513</v>
      </c>
    </row>
    <row r="39" spans="1:3">
      <c r="A39" s="4" t="s">
        <v>63</v>
      </c>
      <c r="B39" s="5" t="n">
        <v>-197</v>
      </c>
      <c r="C39" s="5" t="n">
        <v>-610</v>
      </c>
    </row>
    <row r="40" spans="1:3">
      <c r="A40" s="4" t="s">
        <v>64</v>
      </c>
      <c r="B40" s="5" t="n">
        <v>334333</v>
      </c>
      <c r="C40" s="5" t="n">
        <v>321770</v>
      </c>
    </row>
    <row r="41" spans="1:3">
      <c r="A41" s="4" t="s">
        <v>65</v>
      </c>
      <c r="B41" s="7" t="n">
        <v>3373577</v>
      </c>
      <c r="C41" s="7" t="n">
        <v>3233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79900</v>
      </c>
      <c r="C3" s="7" t="n">
        <v>81952</v>
      </c>
    </row>
    <row r="4" spans="1:3">
      <c r="A4" s="4" t="s">
        <v>69</v>
      </c>
      <c r="B4" s="8" t="n">
        <v>0.01</v>
      </c>
      <c r="C4" s="8" t="n">
        <v>0.01</v>
      </c>
    </row>
    <row r="5" spans="1:3">
      <c r="A5" s="4" t="s">
        <v>70</v>
      </c>
      <c r="B5" s="5" t="n">
        <v>40000000</v>
      </c>
      <c r="C5" s="5" t="n">
        <v>40000000</v>
      </c>
    </row>
    <row r="6" spans="1:3">
      <c r="A6" s="4" t="s">
        <v>71</v>
      </c>
      <c r="B6" s="5" t="n">
        <v>15780651</v>
      </c>
      <c r="C6" s="5" t="n">
        <v>15483499</v>
      </c>
    </row>
    <row r="7" spans="1:3">
      <c r="A7" s="4" t="s">
        <v>72</v>
      </c>
      <c r="B7" s="5" t="n">
        <v>15780651</v>
      </c>
      <c r="C7" s="5" t="n">
        <v>15483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07</v>
      </c>
    </row>
    <row r="4" spans="1:2">
      <c r="A4" s="4" t="s">
        <v>257</v>
      </c>
      <c r="B4" s="4" t="s">
        <v>258</v>
      </c>
    </row>
    <row r="5" spans="1:2">
      <c r="A5" s="4" t="s">
        <v>206</v>
      </c>
    </row>
    <row r="6" spans="1:2">
      <c r="A6" s="3" t="s">
        <v>207</v>
      </c>
    </row>
    <row r="7" spans="1:2">
      <c r="A7" s="4" t="s">
        <v>252</v>
      </c>
      <c r="B7" s="4" t="s">
        <v>259</v>
      </c>
    </row>
    <row r="8" spans="1:2">
      <c r="A8" s="4" t="s">
        <v>254</v>
      </c>
      <c r="B8"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8842</v>
      </c>
      <c r="C4" s="7" t="n">
        <v>23541</v>
      </c>
    </row>
    <row r="5" spans="1:3">
      <c r="A5" s="4" t="s">
        <v>77</v>
      </c>
      <c r="B5" s="5" t="n">
        <v>317</v>
      </c>
      <c r="C5" s="5" t="n">
        <v>323</v>
      </c>
    </row>
    <row r="6" spans="1:3">
      <c r="A6" s="3" t="s">
        <v>78</v>
      </c>
    </row>
    <row r="7" spans="1:3">
      <c r="A7" s="4" t="s">
        <v>76</v>
      </c>
      <c r="B7" s="5" t="n">
        <v>1457</v>
      </c>
      <c r="C7" s="5" t="n">
        <v>2902</v>
      </c>
    </row>
    <row r="8" spans="1:3">
      <c r="A8" s="4" t="s">
        <v>77</v>
      </c>
      <c r="B8" s="5" t="n">
        <v>912</v>
      </c>
      <c r="C8" s="5" t="n">
        <v>921</v>
      </c>
    </row>
    <row r="9" spans="1:3">
      <c r="A9" s="4" t="s">
        <v>79</v>
      </c>
      <c r="B9" s="5" t="n">
        <v>311</v>
      </c>
      <c r="C9" s="5" t="n">
        <v>280</v>
      </c>
    </row>
    <row r="10" spans="1:3">
      <c r="A10" s="4" t="s">
        <v>80</v>
      </c>
      <c r="B10" s="5" t="n">
        <v>31839</v>
      </c>
      <c r="C10" s="5" t="n">
        <v>27967</v>
      </c>
    </row>
    <row r="11" spans="1:3">
      <c r="A11" s="3" t="s">
        <v>81</v>
      </c>
    </row>
    <row r="12" spans="1:3">
      <c r="A12" s="4" t="s">
        <v>82</v>
      </c>
      <c r="B12" s="5" t="n">
        <v>2386</v>
      </c>
      <c r="C12" s="5" t="n">
        <v>2222</v>
      </c>
    </row>
    <row r="13" spans="1:3">
      <c r="A13" s="4" t="s">
        <v>51</v>
      </c>
      <c r="B13" s="5" t="n">
        <v>80</v>
      </c>
      <c r="C13" s="5" t="n">
        <v>68</v>
      </c>
    </row>
    <row r="14" spans="1:3">
      <c r="A14" s="4" t="s">
        <v>52</v>
      </c>
      <c r="B14" s="5" t="n">
        <v>566</v>
      </c>
      <c r="C14" s="5" t="n">
        <v>136</v>
      </c>
    </row>
    <row r="15" spans="1:3">
      <c r="A15" s="4" t="s">
        <v>53</v>
      </c>
      <c r="B15" s="5" t="n">
        <v>873</v>
      </c>
      <c r="C15" s="5" t="n">
        <v>1057</v>
      </c>
    </row>
    <row r="16" spans="1:3">
      <c r="A16" s="4" t="s">
        <v>54</v>
      </c>
      <c r="B16" s="5" t="n">
        <v>473</v>
      </c>
      <c r="C16" s="5" t="n">
        <v>443</v>
      </c>
    </row>
    <row r="17" spans="1:3">
      <c r="A17" s="4" t="s">
        <v>83</v>
      </c>
      <c r="B17" s="5" t="n">
        <v>4378</v>
      </c>
      <c r="C17" s="5" t="n">
        <v>3926</v>
      </c>
    </row>
    <row r="18" spans="1:3">
      <c r="A18" s="4" t="s">
        <v>84</v>
      </c>
      <c r="B18" s="5" t="n">
        <v>27461</v>
      </c>
      <c r="C18" s="5" t="n">
        <v>24041</v>
      </c>
    </row>
    <row r="19" spans="1:3">
      <c r="A19" s="4" t="s">
        <v>85</v>
      </c>
      <c r="B19" s="5" t="n">
        <v>1533</v>
      </c>
      <c r="C19" s="5" t="n">
        <v>1125</v>
      </c>
    </row>
    <row r="20" spans="1:3">
      <c r="A20" s="4" t="s">
        <v>86</v>
      </c>
      <c r="B20" s="5" t="n">
        <v>25928</v>
      </c>
      <c r="C20" s="5" t="n">
        <v>22916</v>
      </c>
    </row>
    <row r="21" spans="1:3">
      <c r="A21" s="3" t="s">
        <v>87</v>
      </c>
    </row>
    <row r="22" spans="1:3">
      <c r="A22" s="4" t="s">
        <v>88</v>
      </c>
      <c r="B22" s="5" t="n">
        <v>6695</v>
      </c>
      <c r="C22" s="5" t="n">
        <v>6562</v>
      </c>
    </row>
    <row r="23" spans="1:3">
      <c r="A23" s="4" t="s">
        <v>89</v>
      </c>
      <c r="B23" s="5" t="n">
        <v>2916</v>
      </c>
      <c r="C23" s="5" t="n">
        <v>1121</v>
      </c>
    </row>
    <row r="24" spans="1:3">
      <c r="A24" s="4" t="s">
        <v>90</v>
      </c>
      <c r="B24" s="5" t="n">
        <v>2872</v>
      </c>
      <c r="C24" s="5" t="n">
        <v>1785</v>
      </c>
    </row>
    <row r="25" spans="1:3">
      <c r="A25" s="4" t="s">
        <v>91</v>
      </c>
      <c r="B25" s="5" t="n">
        <v>892</v>
      </c>
      <c r="C25" s="5" t="n">
        <v>907</v>
      </c>
    </row>
    <row r="26" spans="1:3">
      <c r="A26" s="4" t="s">
        <v>92</v>
      </c>
      <c r="B26" s="5" t="n">
        <v>977</v>
      </c>
      <c r="C26" s="5" t="n">
        <v>964</v>
      </c>
    </row>
    <row r="27" spans="1:3">
      <c r="A27" s="4" t="s">
        <v>93</v>
      </c>
      <c r="B27" s="5" t="n">
        <v>67</v>
      </c>
      <c r="C27" s="5" t="n">
        <v>204</v>
      </c>
    </row>
    <row r="28" spans="1:3">
      <c r="A28" s="4" t="s">
        <v>94</v>
      </c>
      <c r="C28" s="5" t="n">
        <v>-824</v>
      </c>
    </row>
    <row r="29" spans="1:3">
      <c r="A29" s="4" t="s">
        <v>95</v>
      </c>
      <c r="B29" s="5" t="n">
        <v>36</v>
      </c>
      <c r="C29" s="5" t="n">
        <v>-4</v>
      </c>
    </row>
    <row r="30" spans="1:3">
      <c r="A30" s="4" t="s">
        <v>96</v>
      </c>
      <c r="B30" s="5" t="n">
        <v>1875</v>
      </c>
      <c r="C30" s="5" t="n">
        <v>1903</v>
      </c>
    </row>
    <row r="31" spans="1:3">
      <c r="A31" s="4" t="s">
        <v>97</v>
      </c>
      <c r="B31" s="5" t="n">
        <v>16330</v>
      </c>
      <c r="C31" s="5" t="n">
        <v>12618</v>
      </c>
    </row>
    <row r="32" spans="1:3">
      <c r="A32" s="3" t="s">
        <v>98</v>
      </c>
    </row>
    <row r="33" spans="1:3">
      <c r="A33" s="4" t="s">
        <v>99</v>
      </c>
      <c r="B33" s="5" t="n">
        <v>17115</v>
      </c>
      <c r="C33" s="5" t="n">
        <v>15387</v>
      </c>
    </row>
    <row r="34" spans="1:3">
      <c r="A34" s="4" t="s">
        <v>100</v>
      </c>
      <c r="B34" s="5" t="n">
        <v>3184</v>
      </c>
      <c r="C34" s="5" t="n">
        <v>3310</v>
      </c>
    </row>
    <row r="35" spans="1:3">
      <c r="A35" s="4" t="s">
        <v>101</v>
      </c>
      <c r="B35" s="5" t="n">
        <v>2796</v>
      </c>
      <c r="C35" s="5" t="n">
        <v>2620</v>
      </c>
    </row>
    <row r="36" spans="1:3">
      <c r="A36" s="4" t="s">
        <v>102</v>
      </c>
      <c r="B36" s="5" t="n">
        <v>370</v>
      </c>
      <c r="C36" s="5" t="n">
        <v>463</v>
      </c>
    </row>
    <row r="37" spans="1:3">
      <c r="A37" s="4" t="s">
        <v>103</v>
      </c>
      <c r="B37" s="5" t="n">
        <v>2992</v>
      </c>
      <c r="C37" s="5" t="n">
        <v>1701</v>
      </c>
    </row>
    <row r="38" spans="1:3">
      <c r="A38" s="4" t="s">
        <v>104</v>
      </c>
      <c r="B38" s="5" t="n">
        <v>642</v>
      </c>
      <c r="C38" s="5" t="n">
        <v>643</v>
      </c>
    </row>
    <row r="39" spans="1:3">
      <c r="A39" s="4" t="s">
        <v>105</v>
      </c>
      <c r="B39" s="5" t="n">
        <v>546</v>
      </c>
      <c r="C39" s="5" t="n">
        <v>516</v>
      </c>
    </row>
    <row r="40" spans="1:3">
      <c r="A40" s="4" t="s">
        <v>106</v>
      </c>
      <c r="B40" s="5" t="n">
        <v>420</v>
      </c>
      <c r="C40" s="5" t="n">
        <v>486</v>
      </c>
    </row>
    <row r="41" spans="1:3">
      <c r="A41" s="4" t="s">
        <v>37</v>
      </c>
      <c r="B41" s="5" t="n">
        <v>412</v>
      </c>
      <c r="C41" s="5" t="n">
        <v>152</v>
      </c>
    </row>
    <row r="42" spans="1:3">
      <c r="A42" s="4" t="s">
        <v>107</v>
      </c>
      <c r="B42" s="5" t="n">
        <v>525</v>
      </c>
      <c r="C42" s="5" t="n">
        <v>580</v>
      </c>
    </row>
    <row r="43" spans="1:3">
      <c r="A43" s="4" t="s">
        <v>108</v>
      </c>
      <c r="B43" s="5" t="n">
        <v>1783</v>
      </c>
      <c r="C43" s="5" t="n">
        <v>1780</v>
      </c>
    </row>
    <row r="44" spans="1:3">
      <c r="A44" s="4" t="s">
        <v>109</v>
      </c>
      <c r="B44" s="5" t="n">
        <v>30785</v>
      </c>
      <c r="C44" s="5" t="n">
        <v>27638</v>
      </c>
    </row>
    <row r="45" spans="1:3">
      <c r="A45" s="4" t="s">
        <v>110</v>
      </c>
      <c r="B45" s="5" t="n">
        <v>11473</v>
      </c>
      <c r="C45" s="5" t="n">
        <v>7896</v>
      </c>
    </row>
    <row r="46" spans="1:3">
      <c r="A46" s="4" t="s">
        <v>111</v>
      </c>
      <c r="B46" s="5" t="n">
        <v>2983</v>
      </c>
      <c r="C46" s="5" t="n">
        <v>2777</v>
      </c>
    </row>
    <row r="47" spans="1:3">
      <c r="A47" s="4" t="s">
        <v>112</v>
      </c>
      <c r="B47" s="7" t="n">
        <v>8490</v>
      </c>
      <c r="C47" s="7" t="n">
        <v>5119</v>
      </c>
    </row>
    <row r="48" spans="1:3">
      <c r="A48" s="3" t="s">
        <v>113</v>
      </c>
    </row>
    <row r="49" spans="1:3">
      <c r="A49" s="4" t="s">
        <v>114</v>
      </c>
      <c r="B49" s="8" t="n">
        <v>0.54</v>
      </c>
      <c r="C49" s="8" t="n">
        <v>0.43</v>
      </c>
    </row>
    <row r="50" spans="1:3">
      <c r="A50" s="4" t="s">
        <v>115</v>
      </c>
      <c r="B50" s="8" t="n">
        <v>0.52</v>
      </c>
      <c r="C50" s="8" t="n">
        <v>0.42</v>
      </c>
    </row>
    <row r="51" spans="1:3">
      <c r="A51" s="4" t="s">
        <v>116</v>
      </c>
      <c r="B51" s="5" t="n">
        <v>15736412</v>
      </c>
      <c r="C51" s="5" t="n">
        <v>11957381</v>
      </c>
    </row>
    <row r="52" spans="1:3">
      <c r="A52" s="4" t="s">
        <v>117</v>
      </c>
      <c r="B52" s="5" t="n">
        <v>16351637</v>
      </c>
      <c r="C52" s="5" t="n">
        <v>12229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 customWidth="1" max="5" min="5" width="14"/>
    <col customWidth="1" max="6" min="6" width="14"/>
  </cols>
  <sheetData>
    <row r="1" spans="1:6">
      <c r="A1" s="1" t="s">
        <v>331</v>
      </c>
      <c r="B1" s="2" t="s">
        <v>332</v>
      </c>
      <c r="C1" s="2" t="s">
        <v>332</v>
      </c>
      <c r="D1" s="2" t="s">
        <v>333</v>
      </c>
      <c r="E1" s="2" t="s">
        <v>2</v>
      </c>
      <c r="F1" s="2" t="s">
        <v>25</v>
      </c>
    </row>
    <row r="2" spans="1:6">
      <c r="A2" s="4" t="s">
        <v>334</v>
      </c>
      <c r="E2" s="5" t="n">
        <v>15780651</v>
      </c>
      <c r="F2" s="5" t="n">
        <v>15483499</v>
      </c>
    </row>
    <row r="3" spans="1:6">
      <c r="A3" s="4" t="s">
        <v>335</v>
      </c>
      <c r="B3" s="9" t="n">
        <v>71.5</v>
      </c>
    </row>
    <row r="4" spans="1:6">
      <c r="A4" s="4" t="s">
        <v>336</v>
      </c>
    </row>
    <row r="5" spans="1:6">
      <c r="A5" s="4" t="s">
        <v>334</v>
      </c>
      <c r="D5" s="5" t="n">
        <v>3044252</v>
      </c>
    </row>
    <row r="6" spans="1:6">
      <c r="A6" s="4" t="s">
        <v>335</v>
      </c>
      <c r="D6" s="7" t="n">
        <v>67</v>
      </c>
    </row>
    <row r="7" spans="1:6">
      <c r="A7" s="4" t="s">
        <v>337</v>
      </c>
    </row>
    <row r="8" spans="1:6">
      <c r="A8" s="4" t="s">
        <v>334</v>
      </c>
      <c r="B8" s="5" t="n">
        <v>545813</v>
      </c>
      <c r="C8" s="5" t="n">
        <v>545813</v>
      </c>
    </row>
    <row r="9" spans="1:6">
      <c r="A9" s="4" t="s">
        <v>335</v>
      </c>
      <c r="C9" s="7"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8</v>
      </c>
      <c r="B1" s="2" t="s">
        <v>339</v>
      </c>
      <c r="C1" s="2" t="s">
        <v>2</v>
      </c>
      <c r="D1" s="2" t="s">
        <v>25</v>
      </c>
    </row>
    <row r="2" spans="1:4">
      <c r="A2" s="3" t="s">
        <v>340</v>
      </c>
    </row>
    <row r="3" spans="1:4">
      <c r="A3" s="4" t="s">
        <v>42</v>
      </c>
      <c r="C3" s="7" t="n">
        <v>50807</v>
      </c>
      <c r="D3" s="7" t="n">
        <v>48836</v>
      </c>
    </row>
    <row r="4" spans="1:4">
      <c r="A4" s="4" t="s">
        <v>341</v>
      </c>
    </row>
    <row r="5" spans="1:4">
      <c r="A5" s="3" t="s">
        <v>340</v>
      </c>
    </row>
    <row r="6" spans="1:4">
      <c r="A6" s="4" t="s">
        <v>342</v>
      </c>
      <c r="B6" s="7" t="n">
        <v>180000</v>
      </c>
    </row>
    <row r="7" spans="1:4">
      <c r="A7" s="4" t="s">
        <v>343</v>
      </c>
      <c r="B7" s="5" t="n">
        <v>120000</v>
      </c>
    </row>
    <row r="8" spans="1:4">
      <c r="A8" s="4" t="s">
        <v>344</v>
      </c>
      <c r="B8" s="7" t="n">
        <v>3900</v>
      </c>
    </row>
    <row r="9" spans="1:4">
      <c r="A9" s="4" t="s">
        <v>345</v>
      </c>
      <c r="B9" s="5" t="n">
        <v>18000</v>
      </c>
    </row>
    <row r="10" spans="1:4">
      <c r="A10" s="4" t="s">
        <v>42</v>
      </c>
      <c r="B10" s="7" t="n">
        <v>2000</v>
      </c>
    </row>
    <row r="11" spans="1:4">
      <c r="A11" s="4" t="s">
        <v>346</v>
      </c>
    </row>
    <row r="12" spans="1:4">
      <c r="A12" s="3" t="s">
        <v>340</v>
      </c>
    </row>
    <row r="13" spans="1:4">
      <c r="A13" s="4" t="s">
        <v>347</v>
      </c>
      <c r="B13" s="7" t="n">
        <v>2000</v>
      </c>
    </row>
    <row r="14" spans="1:4">
      <c r="A14" s="4" t="s">
        <v>348</v>
      </c>
      <c r="B14"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50</v>
      </c>
      <c r="B1" s="2" t="s">
        <v>351</v>
      </c>
      <c r="C1" s="2" t="s">
        <v>2</v>
      </c>
      <c r="D1" s="2" t="s">
        <v>25</v>
      </c>
    </row>
    <row r="2" spans="1:4">
      <c r="A2" s="3" t="s">
        <v>340</v>
      </c>
    </row>
    <row r="3" spans="1:4">
      <c r="A3" s="4" t="s">
        <v>42</v>
      </c>
      <c r="C3" s="7" t="n">
        <v>50807</v>
      </c>
      <c r="D3" s="7" t="n">
        <v>48836</v>
      </c>
    </row>
    <row r="4" spans="1:4">
      <c r="A4" s="4" t="s">
        <v>352</v>
      </c>
    </row>
    <row r="5" spans="1:4">
      <c r="A5" s="3" t="s">
        <v>340</v>
      </c>
    </row>
    <row r="6" spans="1:4">
      <c r="A6" s="4" t="s">
        <v>342</v>
      </c>
      <c r="B6" s="7" t="n">
        <v>400000</v>
      </c>
    </row>
    <row r="7" spans="1:4">
      <c r="A7" s="4" t="s">
        <v>353</v>
      </c>
      <c r="B7" s="5" t="n">
        <v>5200</v>
      </c>
    </row>
    <row r="8" spans="1:4">
      <c r="A8" s="4" t="s">
        <v>42</v>
      </c>
      <c r="B8" s="5" t="n">
        <v>2300</v>
      </c>
    </row>
    <row r="9" spans="1:4">
      <c r="A9" s="4" t="s">
        <v>354</v>
      </c>
    </row>
    <row r="10" spans="1:4">
      <c r="A10" s="3" t="s">
        <v>340</v>
      </c>
    </row>
    <row r="11" spans="1:4">
      <c r="A11" s="4" t="s">
        <v>347</v>
      </c>
      <c r="B11" s="7" t="n">
        <v>2300</v>
      </c>
    </row>
    <row r="12" spans="1:4">
      <c r="A12" s="4" t="s">
        <v>348</v>
      </c>
      <c r="B12" s="4" t="s">
        <v>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4"/>
    <col customWidth="1" max="5" min="5" width="21"/>
    <col customWidth="1" max="6" min="6" width="21"/>
  </cols>
  <sheetData>
    <row r="1" spans="1:6">
      <c r="A1" s="1" t="s">
        <v>356</v>
      </c>
      <c r="B1" s="2" t="s">
        <v>357</v>
      </c>
    </row>
    <row r="2" spans="1:6">
      <c r="B2" s="2" t="s">
        <v>358</v>
      </c>
      <c r="C2" s="2" t="s">
        <v>359</v>
      </c>
      <c r="D2" s="2" t="s">
        <v>360</v>
      </c>
      <c r="E2" s="2" t="s">
        <v>361</v>
      </c>
      <c r="F2" s="2" t="s">
        <v>362</v>
      </c>
    </row>
    <row r="3" spans="1:6">
      <c r="A3" s="3" t="s">
        <v>340</v>
      </c>
    </row>
    <row r="4" spans="1:6">
      <c r="A4" s="4" t="s">
        <v>46</v>
      </c>
      <c r="C4" s="7" t="n">
        <v>3373577</v>
      </c>
      <c r="E4" s="7" t="n">
        <v>3233723</v>
      </c>
      <c r="F4" s="7" t="n">
        <v>2898080</v>
      </c>
    </row>
    <row r="5" spans="1:6">
      <c r="A5" s="4" t="s">
        <v>34</v>
      </c>
      <c r="C5" s="5" t="n">
        <v>2439145</v>
      </c>
      <c r="E5" s="5" t="n">
        <v>2305114</v>
      </c>
    </row>
    <row r="6" spans="1:6">
      <c r="A6" s="4" t="s">
        <v>50</v>
      </c>
      <c r="C6" s="5" t="n">
        <v>2527476</v>
      </c>
      <c r="E6" s="7" t="n">
        <v>2404366</v>
      </c>
    </row>
    <row r="7" spans="1:6">
      <c r="A7" s="4" t="s">
        <v>363</v>
      </c>
    </row>
    <row r="8" spans="1:6">
      <c r="A8" s="3" t="s">
        <v>340</v>
      </c>
    </row>
    <row r="9" spans="1:6">
      <c r="A9" s="4" t="s">
        <v>364</v>
      </c>
      <c r="B9" s="5" t="n">
        <v>20</v>
      </c>
    </row>
    <row r="10" spans="1:6">
      <c r="A10" s="4" t="s">
        <v>365</v>
      </c>
    </row>
    <row r="11" spans="1:6">
      <c r="A11" s="3" t="s">
        <v>340</v>
      </c>
    </row>
    <row r="12" spans="1:6">
      <c r="A12" s="4" t="s">
        <v>366</v>
      </c>
      <c r="D12" s="8" t="n">
        <v>35.18</v>
      </c>
    </row>
    <row r="13" spans="1:6">
      <c r="A13" s="4" t="s">
        <v>367</v>
      </c>
    </row>
    <row r="14" spans="1:6">
      <c r="A14" s="3" t="s">
        <v>340</v>
      </c>
    </row>
    <row r="15" spans="1:6">
      <c r="A15" s="4" t="s">
        <v>368</v>
      </c>
      <c r="B15" s="7" t="n">
        <v>175100</v>
      </c>
    </row>
    <row r="16" spans="1:6">
      <c r="A16" s="4" t="s">
        <v>369</v>
      </c>
      <c r="B16" s="8" t="n">
        <v>26.75</v>
      </c>
    </row>
    <row r="17" spans="1:6">
      <c r="A17" s="4" t="s">
        <v>370</v>
      </c>
      <c r="B17" s="4" t="s">
        <v>371</v>
      </c>
    </row>
    <row r="18" spans="1:6">
      <c r="A18" s="4" t="s">
        <v>372</v>
      </c>
      <c r="B18" s="4" t="s">
        <v>373</v>
      </c>
    </row>
    <row r="19" spans="1:6">
      <c r="A19" s="4" t="s">
        <v>374</v>
      </c>
      <c r="B19" s="4" t="s">
        <v>375</v>
      </c>
    </row>
    <row r="20" spans="1:6">
      <c r="A20" s="4" t="s">
        <v>363</v>
      </c>
    </row>
    <row r="21" spans="1:6">
      <c r="A21" s="3" t="s">
        <v>340</v>
      </c>
    </row>
    <row r="22" spans="1:6">
      <c r="A22" s="4" t="s">
        <v>46</v>
      </c>
      <c r="C22" s="5" t="n">
        <v>975800</v>
      </c>
    </row>
    <row r="23" spans="1:6">
      <c r="A23" s="4" t="s">
        <v>34</v>
      </c>
      <c r="C23" s="5" t="n">
        <v>679100</v>
      </c>
    </row>
    <row r="24" spans="1:6">
      <c r="A24" s="4" t="s">
        <v>50</v>
      </c>
      <c r="C24" s="7" t="n">
        <v>728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76</v>
      </c>
      <c r="B1" s="2" t="s">
        <v>1</v>
      </c>
    </row>
    <row r="2" spans="1:4">
      <c r="B2" s="2" t="s">
        <v>2</v>
      </c>
      <c r="C2" s="2" t="s">
        <v>74</v>
      </c>
      <c r="D2" s="2" t="s">
        <v>25</v>
      </c>
    </row>
    <row r="3" spans="1:4">
      <c r="A3" s="3" t="s">
        <v>377</v>
      </c>
    </row>
    <row r="4" spans="1:4">
      <c r="A4" s="4" t="s">
        <v>378</v>
      </c>
      <c r="B4" s="7" t="n">
        <v>259817000</v>
      </c>
      <c r="D4" s="7" t="n">
        <v>247525000</v>
      </c>
    </row>
    <row r="5" spans="1:4">
      <c r="A5" s="4" t="s">
        <v>379</v>
      </c>
      <c r="B5" s="5" t="n">
        <v>1140000</v>
      </c>
      <c r="D5" s="5" t="n">
        <v>848000</v>
      </c>
    </row>
    <row r="6" spans="1:4">
      <c r="A6" s="4" t="s">
        <v>380</v>
      </c>
      <c r="B6" s="5" t="n">
        <v>1625000</v>
      </c>
      <c r="D6" s="5" t="n">
        <v>2034000</v>
      </c>
    </row>
    <row r="7" spans="1:4">
      <c r="A7" s="4" t="s">
        <v>381</v>
      </c>
      <c r="B7" s="5" t="n">
        <v>259332000</v>
      </c>
      <c r="D7" s="5" t="n">
        <v>246339000</v>
      </c>
    </row>
    <row r="8" spans="1:4">
      <c r="A8" s="4" t="s">
        <v>382</v>
      </c>
      <c r="B8" s="5" t="n">
        <v>259332000</v>
      </c>
      <c r="D8" s="5" t="n">
        <v>246339000</v>
      </c>
    </row>
    <row r="9" spans="1:4">
      <c r="A9" s="4" t="s">
        <v>383</v>
      </c>
      <c r="B9" s="5" t="n">
        <v>67000000000</v>
      </c>
      <c r="C9" s="7" t="n">
        <v>204000</v>
      </c>
    </row>
    <row r="10" spans="1:4">
      <c r="A10" s="4" t="s">
        <v>384</v>
      </c>
    </row>
    <row r="11" spans="1:4">
      <c r="A11" s="3" t="s">
        <v>377</v>
      </c>
    </row>
    <row r="12" spans="1:4">
      <c r="A12" s="4" t="s">
        <v>378</v>
      </c>
      <c r="B12" s="5" t="n">
        <v>45973000</v>
      </c>
      <c r="D12" s="5" t="n">
        <v>75973000</v>
      </c>
    </row>
    <row r="13" spans="1:4">
      <c r="A13" s="4" t="s">
        <v>380</v>
      </c>
      <c r="B13" s="5" t="n">
        <v>67000</v>
      </c>
      <c r="D13" s="5" t="n">
        <v>72000</v>
      </c>
    </row>
    <row r="14" spans="1:4">
      <c r="A14" s="4" t="s">
        <v>381</v>
      </c>
      <c r="B14" s="5" t="n">
        <v>45906000</v>
      </c>
      <c r="D14" s="5" t="n">
        <v>75901000</v>
      </c>
    </row>
    <row r="15" spans="1:4">
      <c r="A15" s="4" t="s">
        <v>382</v>
      </c>
      <c r="B15" s="5" t="n">
        <v>45906000</v>
      </c>
      <c r="D15" s="5" t="n">
        <v>75901000</v>
      </c>
    </row>
    <row r="16" spans="1:4">
      <c r="A16" s="4" t="s">
        <v>385</v>
      </c>
    </row>
    <row r="17" spans="1:4">
      <c r="A17" s="3" t="s">
        <v>377</v>
      </c>
    </row>
    <row r="18" spans="1:4">
      <c r="A18" s="4" t="s">
        <v>378</v>
      </c>
      <c r="B18" s="5" t="n">
        <v>7412000</v>
      </c>
      <c r="D18" s="5" t="n">
        <v>7653000</v>
      </c>
    </row>
    <row r="19" spans="1:4">
      <c r="A19" s="4" t="s">
        <v>379</v>
      </c>
      <c r="B19" s="5" t="n">
        <v>72000</v>
      </c>
      <c r="D19" s="5" t="n">
        <v>57000</v>
      </c>
    </row>
    <row r="20" spans="1:4">
      <c r="A20" s="4" t="s">
        <v>380</v>
      </c>
      <c r="B20" s="5" t="n">
        <v>7000</v>
      </c>
      <c r="D20" s="5" t="n">
        <v>22000</v>
      </c>
    </row>
    <row r="21" spans="1:4">
      <c r="A21" s="4" t="s">
        <v>381</v>
      </c>
      <c r="B21" s="5" t="n">
        <v>7477000</v>
      </c>
      <c r="D21" s="5" t="n">
        <v>7688000</v>
      </c>
    </row>
    <row r="22" spans="1:4">
      <c r="A22" s="4" t="s">
        <v>382</v>
      </c>
      <c r="B22" s="5" t="n">
        <v>7477000</v>
      </c>
      <c r="D22" s="5" t="n">
        <v>7688000</v>
      </c>
    </row>
    <row r="23" spans="1:4">
      <c r="A23" s="4" t="s">
        <v>386</v>
      </c>
    </row>
    <row r="24" spans="1:4">
      <c r="A24" s="3" t="s">
        <v>377</v>
      </c>
    </row>
    <row r="25" spans="1:4">
      <c r="A25" s="4" t="s">
        <v>378</v>
      </c>
      <c r="B25" s="5" t="n">
        <v>124459000</v>
      </c>
      <c r="D25" s="5" t="n">
        <v>90629000</v>
      </c>
    </row>
    <row r="26" spans="1:4">
      <c r="A26" s="4" t="s">
        <v>379</v>
      </c>
      <c r="B26" s="5" t="n">
        <v>430000</v>
      </c>
      <c r="D26" s="5" t="n">
        <v>373000</v>
      </c>
    </row>
    <row r="27" spans="1:4">
      <c r="A27" s="4" t="s">
        <v>380</v>
      </c>
      <c r="B27" s="5" t="n">
        <v>1028000</v>
      </c>
      <c r="D27" s="5" t="n">
        <v>932000</v>
      </c>
    </row>
    <row r="28" spans="1:4">
      <c r="A28" s="4" t="s">
        <v>381</v>
      </c>
      <c r="B28" s="5" t="n">
        <v>123861000</v>
      </c>
      <c r="D28" s="5" t="n">
        <v>90070000</v>
      </c>
    </row>
    <row r="29" spans="1:4">
      <c r="A29" s="4" t="s">
        <v>382</v>
      </c>
      <c r="B29" s="5" t="n">
        <v>123861000</v>
      </c>
      <c r="D29" s="5" t="n">
        <v>90070000</v>
      </c>
    </row>
    <row r="30" spans="1:4">
      <c r="A30" s="4" t="s">
        <v>387</v>
      </c>
    </row>
    <row r="31" spans="1:4">
      <c r="A31" s="3" t="s">
        <v>377</v>
      </c>
    </row>
    <row r="32" spans="1:4">
      <c r="A32" s="4" t="s">
        <v>378</v>
      </c>
      <c r="D32" s="5" t="n">
        <v>1000</v>
      </c>
    </row>
    <row r="33" spans="1:4">
      <c r="A33" s="4" t="s">
        <v>381</v>
      </c>
      <c r="D33" s="5" t="n">
        <v>1000</v>
      </c>
    </row>
    <row r="34" spans="1:4">
      <c r="A34" s="4" t="s">
        <v>382</v>
      </c>
      <c r="D34" s="5" t="n">
        <v>1000</v>
      </c>
    </row>
    <row r="35" spans="1:4">
      <c r="A35" s="4" t="s">
        <v>388</v>
      </c>
    </row>
    <row r="36" spans="1:4">
      <c r="A36" s="3" t="s">
        <v>377</v>
      </c>
    </row>
    <row r="37" spans="1:4">
      <c r="A37" s="4" t="s">
        <v>378</v>
      </c>
      <c r="B37" s="5" t="n">
        <v>31516000</v>
      </c>
      <c r="D37" s="5" t="n">
        <v>25826000</v>
      </c>
    </row>
    <row r="38" spans="1:4">
      <c r="A38" s="4" t="s">
        <v>379</v>
      </c>
      <c r="B38" s="5" t="n">
        <v>77000</v>
      </c>
      <c r="D38" s="5" t="n">
        <v>15000</v>
      </c>
    </row>
    <row r="39" spans="1:4">
      <c r="A39" s="4" t="s">
        <v>380</v>
      </c>
      <c r="B39" s="5" t="n">
        <v>359000</v>
      </c>
      <c r="D39" s="5" t="n">
        <v>567000</v>
      </c>
    </row>
    <row r="40" spans="1:4">
      <c r="A40" s="4" t="s">
        <v>381</v>
      </c>
      <c r="B40" s="5" t="n">
        <v>31234000</v>
      </c>
      <c r="D40" s="5" t="n">
        <v>25274000</v>
      </c>
    </row>
    <row r="41" spans="1:4">
      <c r="A41" s="4" t="s">
        <v>382</v>
      </c>
      <c r="B41" s="5" t="n">
        <v>31234000</v>
      </c>
      <c r="D41" s="5" t="n">
        <v>25274000</v>
      </c>
    </row>
    <row r="42" spans="1:4">
      <c r="A42" s="4" t="s">
        <v>389</v>
      </c>
    </row>
    <row r="43" spans="1:4">
      <c r="A43" s="3" t="s">
        <v>377</v>
      </c>
    </row>
    <row r="44" spans="1:4">
      <c r="A44" s="4" t="s">
        <v>378</v>
      </c>
      <c r="B44" s="5" t="n">
        <v>50457000</v>
      </c>
      <c r="D44" s="5" t="n">
        <v>47443000</v>
      </c>
    </row>
    <row r="45" spans="1:4">
      <c r="A45" s="4" t="s">
        <v>379</v>
      </c>
      <c r="B45" s="5" t="n">
        <v>561000</v>
      </c>
      <c r="D45" s="5" t="n">
        <v>403000</v>
      </c>
    </row>
    <row r="46" spans="1:4">
      <c r="A46" s="4" t="s">
        <v>380</v>
      </c>
      <c r="B46" s="5" t="n">
        <v>164000</v>
      </c>
      <c r="D46" s="5" t="n">
        <v>441000</v>
      </c>
    </row>
    <row r="47" spans="1:4">
      <c r="A47" s="4" t="s">
        <v>381</v>
      </c>
      <c r="B47" s="5" t="n">
        <v>50854000</v>
      </c>
      <c r="D47" s="5" t="n">
        <v>47405000</v>
      </c>
    </row>
    <row r="48" spans="1:4">
      <c r="A48" s="4" t="s">
        <v>382</v>
      </c>
      <c r="B48" s="7" t="n">
        <v>50854000</v>
      </c>
      <c r="D48" s="7" t="n">
        <v>474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120</v>
      </c>
      <c r="B4" s="7" t="n">
        <v>8490</v>
      </c>
      <c r="C4" s="7" t="n">
        <v>5119</v>
      </c>
    </row>
    <row r="5" spans="1:3">
      <c r="A5" s="3" t="s">
        <v>121</v>
      </c>
    </row>
    <row r="6" spans="1:3">
      <c r="A6" s="4" t="s">
        <v>122</v>
      </c>
      <c r="B6" s="5" t="n">
        <v>768</v>
      </c>
      <c r="C6" s="5" t="n">
        <v>3739</v>
      </c>
    </row>
    <row r="7" spans="1:3">
      <c r="A7" s="4" t="s">
        <v>123</v>
      </c>
      <c r="B7" s="5" t="n">
        <v>-67</v>
      </c>
      <c r="C7" s="5" t="n">
        <v>-204</v>
      </c>
    </row>
    <row r="8" spans="1:3">
      <c r="A8" s="4" t="s">
        <v>124</v>
      </c>
      <c r="B8" s="5" t="n">
        <v>-273</v>
      </c>
      <c r="C8" s="5" t="n">
        <v>-1423</v>
      </c>
    </row>
    <row r="9" spans="1:3">
      <c r="A9" s="4" t="s">
        <v>125</v>
      </c>
      <c r="B9" s="5" t="n">
        <v>428</v>
      </c>
      <c r="C9" s="5" t="n">
        <v>2112</v>
      </c>
    </row>
    <row r="10" spans="1:3">
      <c r="A10" s="3" t="s">
        <v>126</v>
      </c>
    </row>
    <row r="11" spans="1:3">
      <c r="A11" s="4" t="s">
        <v>127</v>
      </c>
      <c r="B11" s="5" t="n">
        <v>-25</v>
      </c>
      <c r="C11" s="5" t="n">
        <v>-26</v>
      </c>
    </row>
    <row r="12" spans="1:3">
      <c r="A12" s="4" t="s">
        <v>124</v>
      </c>
      <c r="B12" s="5" t="n">
        <v>10</v>
      </c>
      <c r="C12" s="5" t="n">
        <v>10</v>
      </c>
    </row>
    <row r="13" spans="1:3">
      <c r="A13" s="4" t="s">
        <v>128</v>
      </c>
      <c r="B13" s="5" t="n">
        <v>-15</v>
      </c>
      <c r="C13" s="5" t="n">
        <v>-16</v>
      </c>
    </row>
    <row r="14" spans="1:3">
      <c r="A14" s="3" t="s">
        <v>129</v>
      </c>
    </row>
    <row r="15" spans="1:3">
      <c r="A15" s="4" t="s">
        <v>130</v>
      </c>
      <c r="C15" s="5" t="n">
        <v>30</v>
      </c>
    </row>
    <row r="16" spans="1:3">
      <c r="A16" s="4" t="s">
        <v>124</v>
      </c>
      <c r="C16" s="5" t="n">
        <v>-12</v>
      </c>
    </row>
    <row r="17" spans="1:3">
      <c r="A17" s="4" t="s">
        <v>131</v>
      </c>
      <c r="C17" s="5" t="n">
        <v>18</v>
      </c>
    </row>
    <row r="18" spans="1:3">
      <c r="A18" s="4" t="s">
        <v>132</v>
      </c>
      <c r="B18" s="5" t="n">
        <v>413</v>
      </c>
      <c r="C18" s="5" t="n">
        <v>2114</v>
      </c>
    </row>
    <row r="19" spans="1:3">
      <c r="A19" s="4" t="s">
        <v>133</v>
      </c>
      <c r="B19" s="7" t="n">
        <v>8903</v>
      </c>
      <c r="C19" s="7" t="n">
        <v>72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390</v>
      </c>
      <c r="B1" s="2" t="s">
        <v>1</v>
      </c>
      <c r="D1" s="2" t="s">
        <v>391</v>
      </c>
    </row>
    <row r="2" spans="1:4">
      <c r="B2" s="2" t="s">
        <v>359</v>
      </c>
      <c r="C2" s="2" t="s">
        <v>362</v>
      </c>
      <c r="D2" s="2" t="s">
        <v>392</v>
      </c>
    </row>
    <row r="3" spans="1:4">
      <c r="A3" s="3" t="s">
        <v>393</v>
      </c>
    </row>
    <row r="4" spans="1:4">
      <c r="A4" s="4" t="s">
        <v>394</v>
      </c>
      <c r="B4" s="7" t="n">
        <v>149554000</v>
      </c>
      <c r="D4" s="7" t="n">
        <v>169216000</v>
      </c>
    </row>
    <row r="5" spans="1:4">
      <c r="A5" s="4" t="s">
        <v>395</v>
      </c>
      <c r="B5" s="5" t="n">
        <v>1502000</v>
      </c>
      <c r="D5" s="5" t="n">
        <v>1925000</v>
      </c>
    </row>
    <row r="6" spans="1:4">
      <c r="A6" s="4" t="s">
        <v>396</v>
      </c>
      <c r="B6" s="5" t="n">
        <v>6835000</v>
      </c>
      <c r="D6" s="5" t="n">
        <v>8714000</v>
      </c>
    </row>
    <row r="7" spans="1:4">
      <c r="A7" s="4" t="s">
        <v>397</v>
      </c>
      <c r="B7" s="5" t="n">
        <v>123000</v>
      </c>
      <c r="D7" s="5" t="n">
        <v>109000</v>
      </c>
    </row>
    <row r="8" spans="1:4">
      <c r="A8" s="4" t="s">
        <v>398</v>
      </c>
      <c r="B8" s="5" t="n">
        <v>156389000</v>
      </c>
      <c r="D8" s="5" t="n">
        <v>177930000</v>
      </c>
    </row>
    <row r="9" spans="1:4">
      <c r="A9" s="4" t="s">
        <v>399</v>
      </c>
      <c r="B9" s="7" t="n">
        <v>1625000</v>
      </c>
      <c r="D9" s="7" t="n">
        <v>2034000</v>
      </c>
    </row>
    <row r="10" spans="1:4">
      <c r="A10" s="3" t="s">
        <v>400</v>
      </c>
    </row>
    <row r="11" spans="1:4">
      <c r="A11" s="4" t="s">
        <v>401</v>
      </c>
      <c r="D11" s="5" t="n">
        <v>107</v>
      </c>
    </row>
    <row r="12" spans="1:4">
      <c r="A12" s="4" t="s">
        <v>402</v>
      </c>
      <c r="B12" s="4" t="s">
        <v>403</v>
      </c>
      <c r="D12" s="4" t="s">
        <v>404</v>
      </c>
    </row>
    <row r="13" spans="1:4">
      <c r="A13" s="3" t="s">
        <v>405</v>
      </c>
    </row>
    <row r="14" spans="1:4">
      <c r="A14" s="4" t="s">
        <v>406</v>
      </c>
      <c r="B14" s="7" t="n">
        <v>0</v>
      </c>
      <c r="C14" s="7" t="n">
        <v>824000</v>
      </c>
    </row>
    <row r="15" spans="1:4">
      <c r="A15" s="4" t="s">
        <v>384</v>
      </c>
    </row>
    <row r="16" spans="1:4">
      <c r="A16" s="3" t="s">
        <v>393</v>
      </c>
    </row>
    <row r="17" spans="1:4">
      <c r="A17" s="4" t="s">
        <v>394</v>
      </c>
      <c r="B17" s="5" t="n">
        <v>45906000</v>
      </c>
      <c r="D17" s="7" t="n">
        <v>75901000</v>
      </c>
    </row>
    <row r="18" spans="1:4">
      <c r="A18" s="4" t="s">
        <v>395</v>
      </c>
      <c r="B18" s="5" t="n">
        <v>67000</v>
      </c>
      <c r="D18" s="5" t="n">
        <v>72000</v>
      </c>
    </row>
    <row r="19" spans="1:4">
      <c r="A19" s="4" t="s">
        <v>398</v>
      </c>
      <c r="B19" s="5" t="n">
        <v>45906000</v>
      </c>
      <c r="D19" s="5" t="n">
        <v>75901000</v>
      </c>
    </row>
    <row r="20" spans="1:4">
      <c r="A20" s="4" t="s">
        <v>399</v>
      </c>
      <c r="B20" s="5" t="n">
        <v>67000</v>
      </c>
      <c r="D20" s="5" t="n">
        <v>72000</v>
      </c>
    </row>
    <row r="21" spans="1:4">
      <c r="A21" s="4" t="s">
        <v>385</v>
      </c>
    </row>
    <row r="22" spans="1:4">
      <c r="A22" s="3" t="s">
        <v>393</v>
      </c>
    </row>
    <row r="23" spans="1:4">
      <c r="A23" s="4" t="s">
        <v>394</v>
      </c>
      <c r="B23" s="5" t="n">
        <v>1595000</v>
      </c>
      <c r="D23" s="5" t="n">
        <v>4107000</v>
      </c>
    </row>
    <row r="24" spans="1:4">
      <c r="A24" s="4" t="s">
        <v>395</v>
      </c>
      <c r="B24" s="5" t="n">
        <v>7000</v>
      </c>
      <c r="D24" s="5" t="n">
        <v>22000</v>
      </c>
    </row>
    <row r="25" spans="1:4">
      <c r="A25" s="4" t="s">
        <v>398</v>
      </c>
      <c r="B25" s="5" t="n">
        <v>1595000</v>
      </c>
      <c r="D25" s="5" t="n">
        <v>4107000</v>
      </c>
    </row>
    <row r="26" spans="1:4">
      <c r="A26" s="4" t="s">
        <v>399</v>
      </c>
      <c r="B26" s="5" t="n">
        <v>7000</v>
      </c>
      <c r="D26" s="5" t="n">
        <v>22000</v>
      </c>
    </row>
    <row r="27" spans="1:4">
      <c r="A27" s="4" t="s">
        <v>386</v>
      </c>
    </row>
    <row r="28" spans="1:4">
      <c r="A28" s="3" t="s">
        <v>393</v>
      </c>
    </row>
    <row r="29" spans="1:4">
      <c r="A29" s="4" t="s">
        <v>394</v>
      </c>
      <c r="B29" s="5" t="n">
        <v>80160000</v>
      </c>
      <c r="D29" s="5" t="n">
        <v>57882000</v>
      </c>
    </row>
    <row r="30" spans="1:4">
      <c r="A30" s="4" t="s">
        <v>395</v>
      </c>
      <c r="B30" s="5" t="n">
        <v>1028000</v>
      </c>
      <c r="D30" s="5" t="n">
        <v>930000</v>
      </c>
    </row>
    <row r="31" spans="1:4">
      <c r="A31" s="4" t="s">
        <v>396</v>
      </c>
      <c r="D31" s="5" t="n">
        <v>402000</v>
      </c>
    </row>
    <row r="32" spans="1:4">
      <c r="A32" s="4" t="s">
        <v>397</v>
      </c>
      <c r="D32" s="5" t="n">
        <v>2000</v>
      </c>
    </row>
    <row r="33" spans="1:4">
      <c r="A33" s="4" t="s">
        <v>398</v>
      </c>
      <c r="B33" s="5" t="n">
        <v>80160000</v>
      </c>
      <c r="D33" s="5" t="n">
        <v>58284000</v>
      </c>
    </row>
    <row r="34" spans="1:4">
      <c r="A34" s="4" t="s">
        <v>399</v>
      </c>
      <c r="B34" s="5" t="n">
        <v>1028000</v>
      </c>
      <c r="D34" s="5" t="n">
        <v>932000</v>
      </c>
    </row>
    <row r="35" spans="1:4">
      <c r="A35" s="4" t="s">
        <v>388</v>
      </c>
    </row>
    <row r="36" spans="1:4">
      <c r="A36" s="3" t="s">
        <v>393</v>
      </c>
    </row>
    <row r="37" spans="1:4">
      <c r="A37" s="4" t="s">
        <v>394</v>
      </c>
      <c r="B37" s="5" t="n">
        <v>18863000</v>
      </c>
      <c r="D37" s="5" t="n">
        <v>20215000</v>
      </c>
    </row>
    <row r="38" spans="1:4">
      <c r="A38" s="4" t="s">
        <v>395</v>
      </c>
      <c r="B38" s="5" t="n">
        <v>359000</v>
      </c>
      <c r="D38" s="5" t="n">
        <v>567000</v>
      </c>
    </row>
    <row r="39" spans="1:4">
      <c r="A39" s="4" t="s">
        <v>398</v>
      </c>
      <c r="B39" s="5" t="n">
        <v>18863000</v>
      </c>
      <c r="D39" s="5" t="n">
        <v>20215000</v>
      </c>
    </row>
    <row r="40" spans="1:4">
      <c r="A40" s="4" t="s">
        <v>399</v>
      </c>
      <c r="B40" s="5" t="n">
        <v>359000</v>
      </c>
      <c r="D40" s="5" t="n">
        <v>567000</v>
      </c>
    </row>
    <row r="41" spans="1:4">
      <c r="A41" s="4" t="s">
        <v>389</v>
      </c>
    </row>
    <row r="42" spans="1:4">
      <c r="A42" s="3" t="s">
        <v>393</v>
      </c>
    </row>
    <row r="43" spans="1:4">
      <c r="A43" s="4" t="s">
        <v>394</v>
      </c>
      <c r="B43" s="5" t="n">
        <v>3030000</v>
      </c>
      <c r="D43" s="5" t="n">
        <v>11111000</v>
      </c>
    </row>
    <row r="44" spans="1:4">
      <c r="A44" s="4" t="s">
        <v>395</v>
      </c>
      <c r="B44" s="5" t="n">
        <v>41000</v>
      </c>
      <c r="D44" s="5" t="n">
        <v>334000</v>
      </c>
    </row>
    <row r="45" spans="1:4">
      <c r="A45" s="4" t="s">
        <v>396</v>
      </c>
      <c r="B45" s="5" t="n">
        <v>6835000</v>
      </c>
      <c r="D45" s="5" t="n">
        <v>8312000</v>
      </c>
    </row>
    <row r="46" spans="1:4">
      <c r="A46" s="4" t="s">
        <v>397</v>
      </c>
      <c r="B46" s="5" t="n">
        <v>123000</v>
      </c>
      <c r="D46" s="5" t="n">
        <v>107000</v>
      </c>
    </row>
    <row r="47" spans="1:4">
      <c r="A47" s="4" t="s">
        <v>398</v>
      </c>
      <c r="B47" s="5" t="n">
        <v>9865000</v>
      </c>
      <c r="D47" s="5" t="n">
        <v>19423000</v>
      </c>
    </row>
    <row r="48" spans="1:4">
      <c r="A48" s="4" t="s">
        <v>399</v>
      </c>
      <c r="B48" s="7" t="n">
        <v>164000</v>
      </c>
      <c r="D48" s="7" t="n">
        <v>44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4</v>
      </c>
    </row>
    <row r="3" spans="1:3">
      <c r="A3" s="3" t="s">
        <v>408</v>
      </c>
    </row>
    <row r="4" spans="1:3">
      <c r="A4" s="4" t="s">
        <v>409</v>
      </c>
      <c r="B4" s="7" t="n">
        <v>45334000</v>
      </c>
    </row>
    <row r="5" spans="1:3">
      <c r="A5" s="4" t="s">
        <v>410</v>
      </c>
      <c r="B5" s="5" t="n">
        <v>114365000</v>
      </c>
    </row>
    <row r="6" spans="1:3">
      <c r="A6" s="4" t="s">
        <v>411</v>
      </c>
      <c r="B6" s="5" t="n">
        <v>82079000</v>
      </c>
    </row>
    <row r="7" spans="1:3">
      <c r="A7" s="4" t="s">
        <v>412</v>
      </c>
      <c r="B7" s="5" t="n">
        <v>18039000</v>
      </c>
    </row>
    <row r="8" spans="1:3">
      <c r="A8" s="4" t="s">
        <v>413</v>
      </c>
      <c r="B8" s="5" t="n">
        <v>259817000</v>
      </c>
    </row>
    <row r="9" spans="1:3">
      <c r="A9" s="3" t="s">
        <v>414</v>
      </c>
    </row>
    <row r="10" spans="1:3">
      <c r="A10" s="4" t="s">
        <v>409</v>
      </c>
      <c r="B10" s="5" t="n">
        <v>45302000</v>
      </c>
    </row>
    <row r="11" spans="1:3">
      <c r="A11" s="4" t="s">
        <v>410</v>
      </c>
      <c r="B11" s="5" t="n">
        <v>114258000</v>
      </c>
    </row>
    <row r="12" spans="1:3">
      <c r="A12" s="4" t="s">
        <v>411</v>
      </c>
      <c r="B12" s="5" t="n">
        <v>82070000</v>
      </c>
    </row>
    <row r="13" spans="1:3">
      <c r="A13" s="4" t="s">
        <v>412</v>
      </c>
      <c r="B13" s="5" t="n">
        <v>17702000</v>
      </c>
    </row>
    <row r="14" spans="1:3">
      <c r="A14" s="4" t="s">
        <v>413</v>
      </c>
      <c r="B14" s="5" t="n">
        <v>259332000</v>
      </c>
    </row>
    <row r="15" spans="1:3">
      <c r="A15" s="3" t="s">
        <v>415</v>
      </c>
    </row>
    <row r="16" spans="1:3">
      <c r="A16" s="4" t="s">
        <v>416</v>
      </c>
      <c r="B16" s="5" t="n">
        <v>67000000000</v>
      </c>
      <c r="C16" s="7" t="n">
        <v>204000</v>
      </c>
    </row>
    <row r="17" spans="1:3">
      <c r="A17" s="4" t="s">
        <v>417</v>
      </c>
      <c r="B17" s="7" t="n">
        <v>0</v>
      </c>
      <c r="C1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207</v>
      </c>
    </row>
    <row r="3" spans="1:3">
      <c r="A3" s="4" t="s">
        <v>378</v>
      </c>
      <c r="B3" s="7" t="n">
        <v>76276</v>
      </c>
      <c r="C3" s="7" t="n">
        <v>78672</v>
      </c>
    </row>
    <row r="4" spans="1:3">
      <c r="A4" s="4" t="s">
        <v>419</v>
      </c>
      <c r="B4" s="5" t="n">
        <v>79900</v>
      </c>
      <c r="C4" s="5" t="n">
        <v>81952</v>
      </c>
    </row>
    <row r="5" spans="1:3">
      <c r="A5" s="4" t="s">
        <v>388</v>
      </c>
    </row>
    <row r="6" spans="1:3">
      <c r="A6" s="3" t="s">
        <v>207</v>
      </c>
    </row>
    <row r="7" spans="1:3">
      <c r="A7" s="4" t="s">
        <v>378</v>
      </c>
      <c r="B7" s="5" t="n">
        <v>76276</v>
      </c>
      <c r="C7" s="5" t="n">
        <v>78672</v>
      </c>
    </row>
    <row r="8" spans="1:3">
      <c r="A8" s="4" t="s">
        <v>379</v>
      </c>
      <c r="B8" s="5" t="n">
        <v>3792</v>
      </c>
      <c r="C8" s="5" t="n">
        <v>3517</v>
      </c>
    </row>
    <row r="9" spans="1:3">
      <c r="A9" s="4" t="s">
        <v>380</v>
      </c>
      <c r="B9" s="5" t="n">
        <v>168</v>
      </c>
      <c r="C9" s="5" t="n">
        <v>237</v>
      </c>
    </row>
    <row r="10" spans="1:3">
      <c r="A10" s="4" t="s">
        <v>419</v>
      </c>
      <c r="B10" s="7" t="n">
        <v>79900</v>
      </c>
      <c r="C10" s="7" t="n">
        <v>81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c r="C1" s="2" t="s">
        <v>391</v>
      </c>
    </row>
    <row r="2" spans="1:3">
      <c r="B2" s="2" t="s">
        <v>421</v>
      </c>
      <c r="C2" s="2" t="s">
        <v>392</v>
      </c>
    </row>
    <row r="3" spans="1:3">
      <c r="A3" s="3" t="s">
        <v>400</v>
      </c>
    </row>
    <row r="4" spans="1:3">
      <c r="A4" s="4" t="s">
        <v>401</v>
      </c>
      <c r="B4" s="5" t="n">
        <v>31</v>
      </c>
      <c r="C4" s="5" t="n">
        <v>47</v>
      </c>
    </row>
    <row r="5" spans="1:3">
      <c r="A5" s="4" t="s">
        <v>402</v>
      </c>
      <c r="B5" s="4" t="s">
        <v>422</v>
      </c>
      <c r="C5" s="4" t="s">
        <v>423</v>
      </c>
    </row>
    <row r="6" spans="1:3">
      <c r="A6" s="4" t="s">
        <v>388</v>
      </c>
    </row>
    <row r="7" spans="1:3">
      <c r="A7" s="3" t="s">
        <v>424</v>
      </c>
    </row>
    <row r="8" spans="1:3">
      <c r="A8" s="4" t="s">
        <v>394</v>
      </c>
      <c r="B8" s="7" t="n">
        <v>7074</v>
      </c>
      <c r="C8" s="7" t="n">
        <v>13991</v>
      </c>
    </row>
    <row r="9" spans="1:3">
      <c r="A9" s="4" t="s">
        <v>395</v>
      </c>
      <c r="B9" s="5" t="n">
        <v>83</v>
      </c>
      <c r="C9" s="5" t="n">
        <v>140</v>
      </c>
    </row>
    <row r="10" spans="1:3">
      <c r="A10" s="4" t="s">
        <v>396</v>
      </c>
      <c r="B10" s="5" t="n">
        <v>2754</v>
      </c>
      <c r="C10" s="5" t="n">
        <v>2699</v>
      </c>
    </row>
    <row r="11" spans="1:3">
      <c r="A11" s="4" t="s">
        <v>397</v>
      </c>
      <c r="B11" s="5" t="n">
        <v>85</v>
      </c>
      <c r="C11" s="5" t="n">
        <v>97</v>
      </c>
    </row>
    <row r="12" spans="1:3">
      <c r="A12" s="4" t="s">
        <v>398</v>
      </c>
      <c r="B12" s="5" t="n">
        <v>9828</v>
      </c>
      <c r="C12" s="5" t="n">
        <v>16690</v>
      </c>
    </row>
    <row r="13" spans="1:3">
      <c r="A13" s="4" t="s">
        <v>399</v>
      </c>
      <c r="B13" s="7" t="n">
        <v>168</v>
      </c>
      <c r="C13" s="7" t="n">
        <v>2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09</v>
      </c>
      <c r="B3" s="7" t="n">
        <v>772</v>
      </c>
    </row>
    <row r="4" spans="1:3">
      <c r="A4" s="4" t="s">
        <v>410</v>
      </c>
      <c r="B4" s="5" t="n">
        <v>20422</v>
      </c>
    </row>
    <row r="5" spans="1:3">
      <c r="A5" s="4" t="s">
        <v>411</v>
      </c>
      <c r="B5" s="5" t="n">
        <v>36395</v>
      </c>
    </row>
    <row r="6" spans="1:3">
      <c r="A6" s="4" t="s">
        <v>412</v>
      </c>
      <c r="B6" s="5" t="n">
        <v>18687</v>
      </c>
    </row>
    <row r="7" spans="1:3">
      <c r="A7" s="4" t="s">
        <v>378</v>
      </c>
      <c r="B7" s="5" t="n">
        <v>76276</v>
      </c>
      <c r="C7" s="7" t="n">
        <v>78672</v>
      </c>
    </row>
    <row r="8" spans="1:3">
      <c r="A8" s="3" t="s">
        <v>427</v>
      </c>
    </row>
    <row r="9" spans="1:3">
      <c r="A9" s="4" t="s">
        <v>409</v>
      </c>
      <c r="B9" s="5" t="n">
        <v>777</v>
      </c>
    </row>
    <row r="10" spans="1:3">
      <c r="A10" s="4" t="s">
        <v>410</v>
      </c>
      <c r="B10" s="5" t="n">
        <v>21072</v>
      </c>
    </row>
    <row r="11" spans="1:3">
      <c r="A11" s="4" t="s">
        <v>411</v>
      </c>
      <c r="B11" s="5" t="n">
        <v>38870</v>
      </c>
    </row>
    <row r="12" spans="1:3">
      <c r="A12" s="4" t="s">
        <v>412</v>
      </c>
      <c r="B12" s="5" t="n">
        <v>19181</v>
      </c>
    </row>
    <row r="13" spans="1:3">
      <c r="A13" s="4" t="s">
        <v>419</v>
      </c>
      <c r="B13" s="7" t="n">
        <v>79900</v>
      </c>
      <c r="C13" s="7" t="n">
        <v>81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74</v>
      </c>
      <c r="D2" s="2" t="s">
        <v>25</v>
      </c>
    </row>
    <row r="3" spans="1:4">
      <c r="A3" s="3" t="s">
        <v>262</v>
      </c>
    </row>
    <row r="4" spans="1:4">
      <c r="A4" s="4" t="s">
        <v>429</v>
      </c>
      <c r="B4" s="7" t="n">
        <v>2454950</v>
      </c>
      <c r="D4" s="7" t="n">
        <v>2319976</v>
      </c>
    </row>
    <row r="5" spans="1:4">
      <c r="A5" s="3" t="s">
        <v>430</v>
      </c>
    </row>
    <row r="6" spans="1:4">
      <c r="A6" s="4" t="s">
        <v>431</v>
      </c>
      <c r="B6" s="5" t="n">
        <v>2900</v>
      </c>
      <c r="D6" s="5" t="n">
        <v>3100</v>
      </c>
    </row>
    <row r="7" spans="1:4">
      <c r="A7" s="4" t="s">
        <v>432</v>
      </c>
      <c r="B7" s="5" t="n">
        <v>20800</v>
      </c>
      <c r="D7" s="5" t="n">
        <v>20700</v>
      </c>
    </row>
    <row r="8" spans="1:4">
      <c r="A8" s="4" t="s">
        <v>433</v>
      </c>
      <c r="B8" s="5" t="n">
        <v>39900</v>
      </c>
      <c r="D8" s="5" t="n">
        <v>70565</v>
      </c>
    </row>
    <row r="9" spans="1:4">
      <c r="A9" s="4" t="s">
        <v>159</v>
      </c>
      <c r="B9" s="5" t="n">
        <v>257560</v>
      </c>
      <c r="C9" s="7" t="n">
        <v>205548</v>
      </c>
    </row>
    <row r="10" spans="1:4">
      <c r="A10" s="4" t="s">
        <v>434</v>
      </c>
    </row>
    <row r="11" spans="1:4">
      <c r="A11" s="3" t="s">
        <v>435</v>
      </c>
    </row>
    <row r="12" spans="1:4">
      <c r="A12" s="4" t="s">
        <v>436</v>
      </c>
      <c r="B12" s="5" t="n">
        <v>24900</v>
      </c>
      <c r="D12" s="5" t="n">
        <v>26500</v>
      </c>
    </row>
    <row r="13" spans="1:4">
      <c r="A13" s="4" t="s">
        <v>437</v>
      </c>
      <c r="B13" s="5" t="n">
        <v>751000000</v>
      </c>
    </row>
    <row r="14" spans="1:4">
      <c r="A14" s="4" t="s">
        <v>438</v>
      </c>
      <c r="B14" s="5" t="n">
        <v>2400</v>
      </c>
    </row>
    <row r="15" spans="1:4">
      <c r="A15" s="4" t="s">
        <v>439</v>
      </c>
      <c r="B15" s="5" t="n">
        <v>2400</v>
      </c>
    </row>
    <row r="16" spans="1:4">
      <c r="A16" s="4" t="s">
        <v>440</v>
      </c>
    </row>
    <row r="17" spans="1:4">
      <c r="A17" s="3" t="s">
        <v>262</v>
      </c>
    </row>
    <row r="18" spans="1:4">
      <c r="A18" s="4" t="s">
        <v>429</v>
      </c>
      <c r="B18" s="5" t="n">
        <v>1643655</v>
      </c>
      <c r="D18" s="5" t="n">
        <v>1604767</v>
      </c>
    </row>
    <row r="19" spans="1:4">
      <c r="A19" s="4" t="s">
        <v>441</v>
      </c>
    </row>
    <row r="20" spans="1:4">
      <c r="A20" s="3" t="s">
        <v>262</v>
      </c>
    </row>
    <row r="21" spans="1:4">
      <c r="A21" s="4" t="s">
        <v>429</v>
      </c>
      <c r="B21" s="5" t="n">
        <v>475408</v>
      </c>
      <c r="D21" s="5" t="n">
        <v>457827</v>
      </c>
    </row>
    <row r="22" spans="1:4">
      <c r="A22" s="4" t="s">
        <v>442</v>
      </c>
    </row>
    <row r="23" spans="1:4">
      <c r="A23" s="3" t="s">
        <v>262</v>
      </c>
    </row>
    <row r="24" spans="1:4">
      <c r="A24" s="4" t="s">
        <v>429</v>
      </c>
      <c r="B24" s="5" t="n">
        <v>997200</v>
      </c>
      <c r="D24" s="5" t="n">
        <v>969615</v>
      </c>
    </row>
    <row r="25" spans="1:4">
      <c r="A25" s="4" t="s">
        <v>443</v>
      </c>
    </row>
    <row r="26" spans="1:4">
      <c r="A26" s="3" t="s">
        <v>262</v>
      </c>
    </row>
    <row r="27" spans="1:4">
      <c r="A27" s="4" t="s">
        <v>429</v>
      </c>
      <c r="B27" s="7" t="n">
        <v>171047</v>
      </c>
      <c r="D27" s="5" t="n">
        <v>177325</v>
      </c>
    </row>
    <row r="28" spans="1:4">
      <c r="A28" s="4" t="s">
        <v>444</v>
      </c>
    </row>
    <row r="29" spans="1:4">
      <c r="A29" s="3" t="s">
        <v>430</v>
      </c>
    </row>
    <row r="30" spans="1:4">
      <c r="A30" s="4" t="s">
        <v>445</v>
      </c>
      <c r="B30" s="4" t="s">
        <v>446</v>
      </c>
    </row>
    <row r="31" spans="1:4">
      <c r="A31" s="4" t="s">
        <v>447</v>
      </c>
    </row>
    <row r="32" spans="1:4">
      <c r="A32" s="3" t="s">
        <v>262</v>
      </c>
    </row>
    <row r="33" spans="1:4">
      <c r="A33" s="4" t="s">
        <v>429</v>
      </c>
      <c r="B33" s="7" t="n">
        <v>277402</v>
      </c>
      <c r="D33" s="5" t="n">
        <v>253713</v>
      </c>
    </row>
    <row r="34" spans="1:4">
      <c r="A34" s="4" t="s">
        <v>448</v>
      </c>
    </row>
    <row r="35" spans="1:4">
      <c r="A35" s="3" t="s">
        <v>262</v>
      </c>
    </row>
    <row r="36" spans="1:4">
      <c r="A36" s="4" t="s">
        <v>429</v>
      </c>
      <c r="B36" s="5" t="n">
        <v>337081</v>
      </c>
      <c r="D36" s="5" t="n">
        <v>270017</v>
      </c>
    </row>
    <row r="37" spans="1:4">
      <c r="A37" s="4" t="s">
        <v>449</v>
      </c>
    </row>
    <row r="38" spans="1:4">
      <c r="A38" s="3" t="s">
        <v>262</v>
      </c>
    </row>
    <row r="39" spans="1:4">
      <c r="A39" s="4" t="s">
        <v>429</v>
      </c>
      <c r="B39" s="5" t="n">
        <v>196812</v>
      </c>
      <c r="D39" s="5" t="n">
        <v>191479</v>
      </c>
    </row>
    <row r="40" spans="1:4">
      <c r="A40" s="4" t="s">
        <v>450</v>
      </c>
    </row>
    <row r="41" spans="1:4">
      <c r="A41" s="3" t="s">
        <v>430</v>
      </c>
    </row>
    <row r="42" spans="1:4">
      <c r="A42" s="4" t="s">
        <v>433</v>
      </c>
      <c r="B42" s="5" t="n">
        <v>39900</v>
      </c>
      <c r="D42" s="7" t="n">
        <v>70600</v>
      </c>
    </row>
    <row r="43" spans="1:4">
      <c r="A43" s="4" t="s">
        <v>159</v>
      </c>
      <c r="B43" s="7" t="n">
        <v>257600000</v>
      </c>
      <c r="C43" s="7" t="n">
        <v>205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1</v>
      </c>
      <c r="B1" s="2" t="s">
        <v>1</v>
      </c>
    </row>
    <row r="2" spans="1:3">
      <c r="B2" s="2" t="s">
        <v>452</v>
      </c>
      <c r="C2" s="2" t="s">
        <v>361</v>
      </c>
    </row>
    <row r="3" spans="1:3">
      <c r="A3" s="3" t="s">
        <v>453</v>
      </c>
    </row>
    <row r="4" spans="1:3">
      <c r="A4" s="4" t="s">
        <v>454</v>
      </c>
      <c r="B4" s="5" t="n">
        <v>4</v>
      </c>
    </row>
    <row r="5" spans="1:3">
      <c r="A5" s="4" t="s">
        <v>429</v>
      </c>
      <c r="B5" s="7" t="n">
        <v>2454950</v>
      </c>
      <c r="C5" s="7" t="n">
        <v>2319976</v>
      </c>
    </row>
    <row r="6" spans="1:3">
      <c r="A6" s="4" t="s">
        <v>440</v>
      </c>
    </row>
    <row r="7" spans="1:3">
      <c r="A7" s="3" t="s">
        <v>453</v>
      </c>
    </row>
    <row r="8" spans="1:3">
      <c r="A8" s="4" t="s">
        <v>429</v>
      </c>
      <c r="B8" s="5" t="n">
        <v>1643655</v>
      </c>
      <c r="C8" s="5" t="n">
        <v>1604767</v>
      </c>
    </row>
    <row r="9" spans="1:3">
      <c r="A9" s="4" t="s">
        <v>455</v>
      </c>
    </row>
    <row r="10" spans="1:3">
      <c r="A10" s="3" t="s">
        <v>453</v>
      </c>
    </row>
    <row r="11" spans="1:3">
      <c r="A11" s="4" t="s">
        <v>429</v>
      </c>
      <c r="B11" s="5" t="n">
        <v>2436891</v>
      </c>
      <c r="C11" s="5" t="n">
        <v>2291720</v>
      </c>
    </row>
    <row r="12" spans="1:3">
      <c r="A12" s="4" t="s">
        <v>456</v>
      </c>
    </row>
    <row r="13" spans="1:3">
      <c r="A13" s="3" t="s">
        <v>453</v>
      </c>
    </row>
    <row r="14" spans="1:3">
      <c r="A14" s="4" t="s">
        <v>429</v>
      </c>
      <c r="B14" s="5" t="n">
        <v>1632144</v>
      </c>
      <c r="C14" s="5" t="n">
        <v>1583380</v>
      </c>
    </row>
    <row r="15" spans="1:3">
      <c r="A15" s="4" t="s">
        <v>457</v>
      </c>
    </row>
    <row r="16" spans="1:3">
      <c r="A16" s="3" t="s">
        <v>453</v>
      </c>
    </row>
    <row r="17" spans="1:3">
      <c r="A17" s="4" t="s">
        <v>429</v>
      </c>
      <c r="B17" s="5" t="n">
        <v>1570128</v>
      </c>
      <c r="C17" s="5" t="n">
        <v>1511506</v>
      </c>
    </row>
    <row r="18" spans="1:3">
      <c r="A18" s="4" t="s">
        <v>458</v>
      </c>
    </row>
    <row r="19" spans="1:3">
      <c r="A19" s="3" t="s">
        <v>453</v>
      </c>
    </row>
    <row r="20" spans="1:3">
      <c r="A20" s="4" t="s">
        <v>429</v>
      </c>
      <c r="B20" s="5" t="n">
        <v>9635</v>
      </c>
      <c r="C20" s="5" t="n">
        <v>19665</v>
      </c>
    </row>
    <row r="21" spans="1:3">
      <c r="A21" s="4" t="s">
        <v>459</v>
      </c>
    </row>
    <row r="22" spans="1:3">
      <c r="A22" s="3" t="s">
        <v>453</v>
      </c>
    </row>
    <row r="23" spans="1:3">
      <c r="A23" s="4" t="s">
        <v>429</v>
      </c>
      <c r="B23" s="5" t="n">
        <v>22984</v>
      </c>
      <c r="C23" s="5" t="n">
        <v>34277</v>
      </c>
    </row>
    <row r="24" spans="1:3">
      <c r="A24" s="4" t="s">
        <v>460</v>
      </c>
    </row>
    <row r="25" spans="1:3">
      <c r="A25" s="3" t="s">
        <v>453</v>
      </c>
    </row>
    <row r="26" spans="1:3">
      <c r="A26" s="4" t="s">
        <v>429</v>
      </c>
      <c r="B26" s="5" t="n">
        <v>21239</v>
      </c>
      <c r="C26" s="5" t="n">
        <v>10725</v>
      </c>
    </row>
    <row r="27" spans="1:3">
      <c r="A27" s="4" t="s">
        <v>461</v>
      </c>
    </row>
    <row r="28" spans="1:3">
      <c r="A28" s="3" t="s">
        <v>453</v>
      </c>
    </row>
    <row r="29" spans="1:3">
      <c r="A29" s="4" t="s">
        <v>429</v>
      </c>
      <c r="B29" s="5" t="n">
        <v>8158</v>
      </c>
      <c r="C29" s="5" t="n">
        <v>7207</v>
      </c>
    </row>
    <row r="30" spans="1:3">
      <c r="A30" s="4" t="s">
        <v>462</v>
      </c>
    </row>
    <row r="31" spans="1:3">
      <c r="A31" s="3" t="s">
        <v>453</v>
      </c>
    </row>
    <row r="32" spans="1:3">
      <c r="A32" s="4" t="s">
        <v>429</v>
      </c>
      <c r="B32" s="5" t="n">
        <v>804747</v>
      </c>
      <c r="C32" s="5" t="n">
        <v>708340</v>
      </c>
    </row>
    <row r="33" spans="1:3">
      <c r="A33" s="4" t="s">
        <v>463</v>
      </c>
    </row>
    <row r="34" spans="1:3">
      <c r="A34" s="3" t="s">
        <v>453</v>
      </c>
    </row>
    <row r="35" spans="1:3">
      <c r="A35" s="4" t="s">
        <v>429</v>
      </c>
      <c r="B35" s="5" t="n">
        <v>799517</v>
      </c>
      <c r="C35" s="5" t="n">
        <v>701767</v>
      </c>
    </row>
    <row r="36" spans="1:3">
      <c r="A36" s="4" t="s">
        <v>464</v>
      </c>
    </row>
    <row r="37" spans="1:3">
      <c r="A37" s="3" t="s">
        <v>453</v>
      </c>
    </row>
    <row r="38" spans="1:3">
      <c r="A38" s="4" t="s">
        <v>429</v>
      </c>
      <c r="B38" s="5" t="n">
        <v>5230</v>
      </c>
      <c r="C38" s="5" t="n">
        <v>6573</v>
      </c>
    </row>
    <row r="39" spans="1:3">
      <c r="A39" s="4" t="s">
        <v>465</v>
      </c>
    </row>
    <row r="40" spans="1:3">
      <c r="A40" s="3" t="s">
        <v>453</v>
      </c>
    </row>
    <row r="41" spans="1:3">
      <c r="A41" s="4" t="s">
        <v>429</v>
      </c>
      <c r="B41" s="5" t="n">
        <v>475408</v>
      </c>
      <c r="C41" s="5" t="n">
        <v>457827</v>
      </c>
    </row>
    <row r="42" spans="1:3">
      <c r="A42" s="4" t="s">
        <v>466</v>
      </c>
    </row>
    <row r="43" spans="1:3">
      <c r="A43" s="3" t="s">
        <v>453</v>
      </c>
    </row>
    <row r="44" spans="1:3">
      <c r="A44" s="4" t="s">
        <v>429</v>
      </c>
      <c r="B44" s="5" t="n">
        <v>473575</v>
      </c>
      <c r="C44" s="5" t="n">
        <v>454310</v>
      </c>
    </row>
    <row r="45" spans="1:3">
      <c r="A45" s="4" t="s">
        <v>467</v>
      </c>
    </row>
    <row r="46" spans="1:3">
      <c r="A46" s="3" t="s">
        <v>453</v>
      </c>
    </row>
    <row r="47" spans="1:3">
      <c r="A47" s="4" t="s">
        <v>429</v>
      </c>
      <c r="B47" s="5" t="n">
        <v>454561</v>
      </c>
      <c r="C47" s="5" t="n">
        <v>426560</v>
      </c>
    </row>
    <row r="48" spans="1:3">
      <c r="A48" s="4" t="s">
        <v>468</v>
      </c>
    </row>
    <row r="49" spans="1:3">
      <c r="A49" s="3" t="s">
        <v>453</v>
      </c>
    </row>
    <row r="50" spans="1:3">
      <c r="A50" s="4" t="s">
        <v>429</v>
      </c>
      <c r="B50" s="5" t="n">
        <v>2593</v>
      </c>
      <c r="C50" s="5" t="n">
        <v>10930</v>
      </c>
    </row>
    <row r="51" spans="1:3">
      <c r="A51" s="4" t="s">
        <v>469</v>
      </c>
    </row>
    <row r="52" spans="1:3">
      <c r="A52" s="3" t="s">
        <v>453</v>
      </c>
    </row>
    <row r="53" spans="1:3">
      <c r="A53" s="4" t="s">
        <v>429</v>
      </c>
      <c r="B53" s="5" t="n">
        <v>11798</v>
      </c>
      <c r="C53" s="5" t="n">
        <v>12649</v>
      </c>
    </row>
    <row r="54" spans="1:3">
      <c r="A54" s="4" t="s">
        <v>470</v>
      </c>
    </row>
    <row r="55" spans="1:3">
      <c r="A55" s="3" t="s">
        <v>453</v>
      </c>
    </row>
    <row r="56" spans="1:3">
      <c r="A56" s="4" t="s">
        <v>429</v>
      </c>
      <c r="B56" s="5" t="n">
        <v>3943</v>
      </c>
      <c r="C56" s="5" t="n">
        <v>3559</v>
      </c>
    </row>
    <row r="57" spans="1:3">
      <c r="A57" s="4" t="s">
        <v>471</v>
      </c>
    </row>
    <row r="58" spans="1:3">
      <c r="A58" s="3" t="s">
        <v>453</v>
      </c>
    </row>
    <row r="59" spans="1:3">
      <c r="A59" s="4" t="s">
        <v>429</v>
      </c>
      <c r="B59" s="5" t="n">
        <v>680</v>
      </c>
      <c r="C59" s="5" t="n">
        <v>612</v>
      </c>
    </row>
    <row r="60" spans="1:3">
      <c r="A60" s="4" t="s">
        <v>472</v>
      </c>
    </row>
    <row r="61" spans="1:3">
      <c r="A61" s="3" t="s">
        <v>453</v>
      </c>
    </row>
    <row r="62" spans="1:3">
      <c r="A62" s="4" t="s">
        <v>429</v>
      </c>
      <c r="B62" s="5" t="n">
        <v>997200</v>
      </c>
      <c r="C62" s="5" t="n">
        <v>969615</v>
      </c>
    </row>
    <row r="63" spans="1:3">
      <c r="A63" s="4" t="s">
        <v>473</v>
      </c>
    </row>
    <row r="64" spans="1:3">
      <c r="A64" s="3" t="s">
        <v>453</v>
      </c>
    </row>
    <row r="65" spans="1:3">
      <c r="A65" s="4" t="s">
        <v>429</v>
      </c>
      <c r="B65" s="5" t="n">
        <v>991591</v>
      </c>
      <c r="C65" s="5" t="n">
        <v>963895</v>
      </c>
    </row>
    <row r="66" spans="1:3">
      <c r="A66" s="4" t="s">
        <v>474</v>
      </c>
    </row>
    <row r="67" spans="1:3">
      <c r="A67" s="3" t="s">
        <v>453</v>
      </c>
    </row>
    <row r="68" spans="1:3">
      <c r="A68" s="4" t="s">
        <v>429</v>
      </c>
      <c r="B68" s="5" t="n">
        <v>954766</v>
      </c>
      <c r="C68" s="5" t="n">
        <v>925244</v>
      </c>
    </row>
    <row r="69" spans="1:3">
      <c r="A69" s="4" t="s">
        <v>475</v>
      </c>
    </row>
    <row r="70" spans="1:3">
      <c r="A70" s="3" t="s">
        <v>453</v>
      </c>
    </row>
    <row r="71" spans="1:3">
      <c r="A71" s="4" t="s">
        <v>429</v>
      </c>
      <c r="B71" s="5" t="n">
        <v>7042</v>
      </c>
      <c r="C71" s="5" t="n">
        <v>8735</v>
      </c>
    </row>
    <row r="72" spans="1:3">
      <c r="A72" s="4" t="s">
        <v>476</v>
      </c>
    </row>
    <row r="73" spans="1:3">
      <c r="A73" s="3" t="s">
        <v>453</v>
      </c>
    </row>
    <row r="74" spans="1:3">
      <c r="A74" s="4" t="s">
        <v>429</v>
      </c>
      <c r="B74" s="5" t="n">
        <v>11186</v>
      </c>
      <c r="C74" s="5" t="n">
        <v>21178</v>
      </c>
    </row>
    <row r="75" spans="1:3">
      <c r="A75" s="4" t="s">
        <v>477</v>
      </c>
    </row>
    <row r="76" spans="1:3">
      <c r="A76" s="3" t="s">
        <v>453</v>
      </c>
    </row>
    <row r="77" spans="1:3">
      <c r="A77" s="4" t="s">
        <v>429</v>
      </c>
      <c r="B77" s="5" t="n">
        <v>17276</v>
      </c>
      <c r="C77" s="5" t="n">
        <v>7145</v>
      </c>
    </row>
    <row r="78" spans="1:3">
      <c r="A78" s="4" t="s">
        <v>478</v>
      </c>
    </row>
    <row r="79" spans="1:3">
      <c r="A79" s="3" t="s">
        <v>453</v>
      </c>
    </row>
    <row r="80" spans="1:3">
      <c r="A80" s="4" t="s">
        <v>429</v>
      </c>
      <c r="B80" s="5" t="n">
        <v>1321</v>
      </c>
      <c r="C80" s="5" t="n">
        <v>1593</v>
      </c>
    </row>
    <row r="81" spans="1:3">
      <c r="A81" s="4" t="s">
        <v>479</v>
      </c>
    </row>
    <row r="82" spans="1:3">
      <c r="A82" s="3" t="s">
        <v>453</v>
      </c>
    </row>
    <row r="83" spans="1:3">
      <c r="A83" s="4" t="s">
        <v>429</v>
      </c>
      <c r="B83" s="5" t="n">
        <v>171047</v>
      </c>
      <c r="C83" s="5" t="n">
        <v>177325</v>
      </c>
    </row>
    <row r="84" spans="1:3">
      <c r="A84" s="4" t="s">
        <v>480</v>
      </c>
    </row>
    <row r="85" spans="1:3">
      <c r="A85" s="3" t="s">
        <v>453</v>
      </c>
    </row>
    <row r="86" spans="1:3">
      <c r="A86" s="4" t="s">
        <v>429</v>
      </c>
      <c r="B86" s="5" t="n">
        <v>166978</v>
      </c>
      <c r="C86" s="5" t="n">
        <v>165175</v>
      </c>
    </row>
    <row r="87" spans="1:3">
      <c r="A87" s="4" t="s">
        <v>481</v>
      </c>
    </row>
    <row r="88" spans="1:3">
      <c r="A88" s="3" t="s">
        <v>453</v>
      </c>
    </row>
    <row r="89" spans="1:3">
      <c r="A89" s="4" t="s">
        <v>429</v>
      </c>
      <c r="B89" s="5" t="n">
        <v>160801</v>
      </c>
      <c r="C89" s="5" t="n">
        <v>159702</v>
      </c>
    </row>
    <row r="90" spans="1:3">
      <c r="A90" s="4" t="s">
        <v>482</v>
      </c>
    </row>
    <row r="91" spans="1:3">
      <c r="A91" s="3" t="s">
        <v>453</v>
      </c>
    </row>
    <row r="92" spans="1:3">
      <c r="A92" s="4" t="s">
        <v>429</v>
      </c>
      <c r="C92" s="5" t="n">
        <v>450</v>
      </c>
    </row>
    <row r="93" spans="1:3">
      <c r="A93" s="4" t="s">
        <v>483</v>
      </c>
    </row>
    <row r="94" spans="1:3">
      <c r="A94" s="3" t="s">
        <v>453</v>
      </c>
    </row>
    <row r="95" spans="1:3">
      <c r="A95" s="4" t="s">
        <v>429</v>
      </c>
      <c r="B95" s="5" t="n">
        <v>20</v>
      </c>
      <c r="C95" s="5" t="n">
        <v>21</v>
      </c>
    </row>
    <row r="96" spans="1:3">
      <c r="A96" s="4" t="s">
        <v>484</v>
      </c>
    </row>
    <row r="97" spans="1:3">
      <c r="A97" s="3" t="s">
        <v>453</v>
      </c>
    </row>
    <row r="98" spans="1:3">
      <c r="A98" s="4" t="s">
        <v>429</v>
      </c>
      <c r="B98" s="5" t="n">
        <v>6157</v>
      </c>
      <c r="C98" s="5" t="n">
        <v>5002</v>
      </c>
    </row>
    <row r="99" spans="1:3">
      <c r="A99" s="4" t="s">
        <v>485</v>
      </c>
    </row>
    <row r="100" spans="1:3">
      <c r="A100" s="3" t="s">
        <v>453</v>
      </c>
    </row>
    <row r="101" spans="1:3">
      <c r="A101" s="4" t="s">
        <v>429</v>
      </c>
      <c r="B101" s="5" t="n">
        <v>277402</v>
      </c>
      <c r="C101" s="5" t="n">
        <v>253713</v>
      </c>
    </row>
    <row r="102" spans="1:3">
      <c r="A102" s="4" t="s">
        <v>486</v>
      </c>
    </row>
    <row r="103" spans="1:3">
      <c r="A103" s="3" t="s">
        <v>453</v>
      </c>
    </row>
    <row r="104" spans="1:3">
      <c r="A104" s="4" t="s">
        <v>429</v>
      </c>
      <c r="B104" s="5" t="n">
        <v>271172</v>
      </c>
      <c r="C104" s="5" t="n">
        <v>247156</v>
      </c>
    </row>
    <row r="105" spans="1:3">
      <c r="A105" s="4" t="s">
        <v>487</v>
      </c>
    </row>
    <row r="106" spans="1:3">
      <c r="A106" s="3" t="s">
        <v>453</v>
      </c>
    </row>
    <row r="107" spans="1:3">
      <c r="A107" s="4" t="s">
        <v>429</v>
      </c>
      <c r="B107" s="5" t="n">
        <v>266884</v>
      </c>
      <c r="C107" s="5" t="n">
        <v>242127</v>
      </c>
    </row>
    <row r="108" spans="1:3">
      <c r="A108" s="4" t="s">
        <v>488</v>
      </c>
    </row>
    <row r="109" spans="1:3">
      <c r="A109" s="3" t="s">
        <v>453</v>
      </c>
    </row>
    <row r="110" spans="1:3">
      <c r="A110" s="4" t="s">
        <v>429</v>
      </c>
      <c r="B110" s="5" t="n">
        <v>4288</v>
      </c>
      <c r="C110" s="5" t="n">
        <v>5029</v>
      </c>
    </row>
    <row r="111" spans="1:3">
      <c r="A111" s="4" t="s">
        <v>489</v>
      </c>
    </row>
    <row r="112" spans="1:3">
      <c r="A112" s="3" t="s">
        <v>453</v>
      </c>
    </row>
    <row r="113" spans="1:3">
      <c r="A113" s="4" t="s">
        <v>429</v>
      </c>
      <c r="B113" s="5" t="n">
        <v>337081</v>
      </c>
      <c r="C113" s="5" t="n">
        <v>270017</v>
      </c>
    </row>
    <row r="114" spans="1:3">
      <c r="A114" s="4" t="s">
        <v>490</v>
      </c>
    </row>
    <row r="115" spans="1:3">
      <c r="A115" s="3" t="s">
        <v>453</v>
      </c>
    </row>
    <row r="116" spans="1:3">
      <c r="A116" s="4" t="s">
        <v>429</v>
      </c>
      <c r="B116" s="5" t="n">
        <v>336763</v>
      </c>
      <c r="C116" s="5" t="n">
        <v>269705</v>
      </c>
    </row>
    <row r="117" spans="1:3">
      <c r="A117" s="4" t="s">
        <v>491</v>
      </c>
    </row>
    <row r="118" spans="1:3">
      <c r="A118" s="3" t="s">
        <v>453</v>
      </c>
    </row>
    <row r="119" spans="1:3">
      <c r="A119" s="4" t="s">
        <v>429</v>
      </c>
      <c r="B119" s="5" t="n">
        <v>336503</v>
      </c>
      <c r="C119" s="5" t="n">
        <v>269492</v>
      </c>
    </row>
    <row r="120" spans="1:3">
      <c r="A120" s="4" t="s">
        <v>492</v>
      </c>
    </row>
    <row r="121" spans="1:3">
      <c r="A121" s="3" t="s">
        <v>453</v>
      </c>
    </row>
    <row r="122" spans="1:3">
      <c r="A122" s="4" t="s">
        <v>429</v>
      </c>
      <c r="B122" s="5" t="n">
        <v>260</v>
      </c>
      <c r="C122" s="5" t="n">
        <v>213</v>
      </c>
    </row>
    <row r="123" spans="1:3">
      <c r="A123" s="4" t="s">
        <v>493</v>
      </c>
    </row>
    <row r="124" spans="1:3">
      <c r="A124" s="3" t="s">
        <v>453</v>
      </c>
    </row>
    <row r="125" spans="1:3">
      <c r="A125" s="4" t="s">
        <v>429</v>
      </c>
      <c r="B125" s="5" t="n">
        <v>196812</v>
      </c>
      <c r="C125" s="5" t="n">
        <v>191479</v>
      </c>
    </row>
    <row r="126" spans="1:3">
      <c r="A126" s="4" t="s">
        <v>494</v>
      </c>
    </row>
    <row r="127" spans="1:3">
      <c r="A127" s="3" t="s">
        <v>453</v>
      </c>
    </row>
    <row r="128" spans="1:3">
      <c r="A128" s="4" t="s">
        <v>429</v>
      </c>
      <c r="B128" s="5" t="n">
        <v>196812</v>
      </c>
      <c r="C128" s="5" t="n">
        <v>191479</v>
      </c>
    </row>
    <row r="129" spans="1:3">
      <c r="A129" s="4" t="s">
        <v>495</v>
      </c>
    </row>
    <row r="130" spans="1:3">
      <c r="A130" s="3" t="s">
        <v>453</v>
      </c>
    </row>
    <row r="131" spans="1:3">
      <c r="A131" s="4" t="s">
        <v>429</v>
      </c>
      <c r="B131" s="5" t="n">
        <v>196130</v>
      </c>
      <c r="C131" s="5" t="n">
        <v>190148</v>
      </c>
    </row>
    <row r="132" spans="1:3">
      <c r="A132" s="4" t="s">
        <v>496</v>
      </c>
    </row>
    <row r="133" spans="1:3">
      <c r="A133" s="3" t="s">
        <v>453</v>
      </c>
    </row>
    <row r="134" spans="1:3">
      <c r="A134" s="4" t="s">
        <v>429</v>
      </c>
      <c r="B134" s="7" t="n">
        <v>682</v>
      </c>
      <c r="C134" s="7" t="n">
        <v>1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74</v>
      </c>
      <c r="D2" s="2" t="s">
        <v>25</v>
      </c>
    </row>
    <row r="3" spans="1:4">
      <c r="A3" s="3" t="s">
        <v>498</v>
      </c>
    </row>
    <row r="4" spans="1:4">
      <c r="A4" s="4" t="s">
        <v>499</v>
      </c>
      <c r="B4" s="7" t="n">
        <v>0</v>
      </c>
      <c r="C4" s="7" t="n">
        <v>0</v>
      </c>
    </row>
    <row r="5" spans="1:4">
      <c r="A5" s="4" t="s">
        <v>500</v>
      </c>
      <c r="B5" s="5" t="n">
        <v>148000</v>
      </c>
      <c r="C5" s="5" t="n">
        <v>123000</v>
      </c>
    </row>
    <row r="6" spans="1:4">
      <c r="A6" s="4" t="s">
        <v>501</v>
      </c>
      <c r="B6" s="5" t="n">
        <v>18000</v>
      </c>
      <c r="C6" s="7" t="n">
        <v>45000</v>
      </c>
    </row>
    <row r="7" spans="1:4">
      <c r="A7" s="4" t="s">
        <v>455</v>
      </c>
    </row>
    <row r="8" spans="1:4">
      <c r="A8" s="3" t="s">
        <v>502</v>
      </c>
    </row>
    <row r="9" spans="1:4">
      <c r="A9" s="4" t="s">
        <v>503</v>
      </c>
      <c r="B9" s="5" t="n">
        <v>26439000</v>
      </c>
      <c r="D9" s="7" t="n">
        <v>16871000</v>
      </c>
    </row>
    <row r="10" spans="1:4">
      <c r="A10" s="4" t="s">
        <v>504</v>
      </c>
      <c r="B10" s="5" t="n">
        <v>17535000</v>
      </c>
      <c r="D10" s="5" t="n">
        <v>17952000</v>
      </c>
    </row>
    <row r="11" spans="1:4">
      <c r="A11" s="4" t="s">
        <v>505</v>
      </c>
    </row>
    <row r="12" spans="1:4">
      <c r="A12" s="3" t="s">
        <v>502</v>
      </c>
    </row>
    <row r="13" spans="1:4">
      <c r="A13" s="4" t="s">
        <v>503</v>
      </c>
      <c r="B13" s="5" t="n">
        <v>26439000</v>
      </c>
      <c r="D13" s="5" t="n">
        <v>16871000</v>
      </c>
    </row>
    <row r="14" spans="1:4">
      <c r="A14" s="4" t="s">
        <v>506</v>
      </c>
      <c r="B14" s="5" t="n">
        <v>423000</v>
      </c>
      <c r="D14" s="5" t="n">
        <v>2405000</v>
      </c>
    </row>
    <row r="15" spans="1:4">
      <c r="A15" s="4" t="s">
        <v>504</v>
      </c>
      <c r="B15" s="5" t="n">
        <v>2071000</v>
      </c>
      <c r="D15" s="5" t="n">
        <v>12327000</v>
      </c>
    </row>
    <row r="16" spans="1:4">
      <c r="A16" s="4" t="s">
        <v>507</v>
      </c>
      <c r="B16" s="5" t="n">
        <v>28933000</v>
      </c>
      <c r="D16" s="5" t="n">
        <v>31603000</v>
      </c>
    </row>
    <row r="17" spans="1:4">
      <c r="A17" s="4" t="s">
        <v>508</v>
      </c>
    </row>
    <row r="18" spans="1:4">
      <c r="A18" s="3" t="s">
        <v>502</v>
      </c>
    </row>
    <row r="19" spans="1:4">
      <c r="A19" s="4" t="s">
        <v>507</v>
      </c>
      <c r="B19" s="5" t="n">
        <v>18100000</v>
      </c>
      <c r="D19" s="5" t="n">
        <v>28300000</v>
      </c>
    </row>
    <row r="20" spans="1:4">
      <c r="A20" s="4" t="s">
        <v>509</v>
      </c>
    </row>
    <row r="21" spans="1:4">
      <c r="A21" s="3" t="s">
        <v>502</v>
      </c>
    </row>
    <row r="22" spans="1:4">
      <c r="A22" s="4" t="s">
        <v>503</v>
      </c>
      <c r="B22" s="5" t="n">
        <v>3943000</v>
      </c>
      <c r="D22" s="5" t="n">
        <v>3559000</v>
      </c>
    </row>
    <row r="23" spans="1:4">
      <c r="A23" s="4" t="s">
        <v>504</v>
      </c>
      <c r="B23" s="5" t="n">
        <v>357000</v>
      </c>
      <c r="D23" s="5" t="n">
        <v>611000</v>
      </c>
    </row>
    <row r="24" spans="1:4">
      <c r="A24" s="4" t="s">
        <v>510</v>
      </c>
    </row>
    <row r="25" spans="1:4">
      <c r="A25" s="3" t="s">
        <v>502</v>
      </c>
    </row>
    <row r="26" spans="1:4">
      <c r="A26" s="4" t="s">
        <v>503</v>
      </c>
      <c r="B26" s="5" t="n">
        <v>3943000</v>
      </c>
      <c r="D26" s="5" t="n">
        <v>3559000</v>
      </c>
    </row>
    <row r="27" spans="1:4">
      <c r="A27" s="4" t="s">
        <v>506</v>
      </c>
      <c r="D27" s="5" t="n">
        <v>2378000</v>
      </c>
    </row>
    <row r="28" spans="1:4">
      <c r="A28" s="4" t="s">
        <v>504</v>
      </c>
      <c r="B28" s="5" t="n">
        <v>357000</v>
      </c>
      <c r="D28" s="5" t="n">
        <v>611000</v>
      </c>
    </row>
    <row r="29" spans="1:4">
      <c r="A29" s="4" t="s">
        <v>507</v>
      </c>
      <c r="B29" s="5" t="n">
        <v>4300000</v>
      </c>
      <c r="D29" s="5" t="n">
        <v>6548000</v>
      </c>
    </row>
    <row r="30" spans="1:4">
      <c r="A30" s="4" t="s">
        <v>511</v>
      </c>
    </row>
    <row r="31" spans="1:4">
      <c r="A31" s="3" t="s">
        <v>502</v>
      </c>
    </row>
    <row r="32" spans="1:4">
      <c r="A32" s="4" t="s">
        <v>503</v>
      </c>
      <c r="B32" s="5" t="n">
        <v>17276000</v>
      </c>
      <c r="D32" s="5" t="n">
        <v>7145000</v>
      </c>
    </row>
    <row r="33" spans="1:4">
      <c r="A33" s="4" t="s">
        <v>504</v>
      </c>
      <c r="B33" s="5" t="n">
        <v>16160000</v>
      </c>
      <c r="D33" s="5" t="n">
        <v>16351000</v>
      </c>
    </row>
    <row r="34" spans="1:4">
      <c r="A34" s="4" t="s">
        <v>512</v>
      </c>
    </row>
    <row r="35" spans="1:4">
      <c r="A35" s="3" t="s">
        <v>502</v>
      </c>
    </row>
    <row r="36" spans="1:4">
      <c r="A36" s="4" t="s">
        <v>503</v>
      </c>
      <c r="B36" s="5" t="n">
        <v>17276000</v>
      </c>
      <c r="D36" s="5" t="n">
        <v>7145000</v>
      </c>
    </row>
    <row r="37" spans="1:4">
      <c r="A37" s="4" t="s">
        <v>504</v>
      </c>
      <c r="B37" s="5" t="n">
        <v>1255000</v>
      </c>
      <c r="D37" s="5" t="n">
        <v>11253000</v>
      </c>
    </row>
    <row r="38" spans="1:4">
      <c r="A38" s="4" t="s">
        <v>507</v>
      </c>
      <c r="B38" s="5" t="n">
        <v>18531000</v>
      </c>
      <c r="D38" s="5" t="n">
        <v>18398000</v>
      </c>
    </row>
    <row r="39" spans="1:4">
      <c r="A39" s="4" t="s">
        <v>513</v>
      </c>
    </row>
    <row r="40" spans="1:4">
      <c r="A40" s="3" t="s">
        <v>502</v>
      </c>
    </row>
    <row r="41" spans="1:4">
      <c r="A41" s="4" t="s">
        <v>503</v>
      </c>
      <c r="B41" s="5" t="n">
        <v>19000</v>
      </c>
      <c r="D41" s="5" t="n">
        <v>21000</v>
      </c>
    </row>
    <row r="42" spans="1:4">
      <c r="A42" s="4" t="s">
        <v>504</v>
      </c>
      <c r="B42" s="5" t="n">
        <v>62000</v>
      </c>
      <c r="D42" s="5" t="n">
        <v>63000</v>
      </c>
    </row>
    <row r="43" spans="1:4">
      <c r="A43" s="4" t="s">
        <v>514</v>
      </c>
    </row>
    <row r="44" spans="1:4">
      <c r="A44" s="3" t="s">
        <v>502</v>
      </c>
    </row>
    <row r="45" spans="1:4">
      <c r="A45" s="4" t="s">
        <v>503</v>
      </c>
      <c r="B45" s="5" t="n">
        <v>19000</v>
      </c>
      <c r="D45" s="5" t="n">
        <v>21000</v>
      </c>
    </row>
    <row r="46" spans="1:4">
      <c r="A46" s="4" t="s">
        <v>506</v>
      </c>
      <c r="B46" s="5" t="n">
        <v>394000</v>
      </c>
    </row>
    <row r="47" spans="1:4">
      <c r="A47" s="4" t="s">
        <v>504</v>
      </c>
      <c r="B47" s="5" t="n">
        <v>62000</v>
      </c>
      <c r="D47" s="5" t="n">
        <v>63000</v>
      </c>
    </row>
    <row r="48" spans="1:4">
      <c r="A48" s="4" t="s">
        <v>507</v>
      </c>
      <c r="B48" s="5" t="n">
        <v>475000</v>
      </c>
      <c r="D48" s="5" t="n">
        <v>84000</v>
      </c>
    </row>
    <row r="49" spans="1:4">
      <c r="A49" s="4" t="s">
        <v>515</v>
      </c>
    </row>
    <row r="50" spans="1:4">
      <c r="A50" s="3" t="s">
        <v>502</v>
      </c>
    </row>
    <row r="51" spans="1:4">
      <c r="A51" s="4" t="s">
        <v>503</v>
      </c>
      <c r="B51" s="5" t="n">
        <v>4288000</v>
      </c>
      <c r="D51" s="5" t="n">
        <v>4629000</v>
      </c>
    </row>
    <row r="52" spans="1:4">
      <c r="A52" s="4" t="s">
        <v>504</v>
      </c>
      <c r="B52" s="5" t="n">
        <v>956000</v>
      </c>
      <c r="D52" s="5" t="n">
        <v>927000</v>
      </c>
    </row>
    <row r="53" spans="1:4">
      <c r="A53" s="4" t="s">
        <v>516</v>
      </c>
    </row>
    <row r="54" spans="1:4">
      <c r="A54" s="3" t="s">
        <v>502</v>
      </c>
    </row>
    <row r="55" spans="1:4">
      <c r="A55" s="4" t="s">
        <v>503</v>
      </c>
      <c r="B55" s="5" t="n">
        <v>4288000</v>
      </c>
      <c r="D55" s="5" t="n">
        <v>4629000</v>
      </c>
    </row>
    <row r="56" spans="1:4">
      <c r="A56" s="4" t="s">
        <v>504</v>
      </c>
      <c r="B56" s="5" t="n">
        <v>397000</v>
      </c>
      <c r="D56" s="5" t="n">
        <v>400000</v>
      </c>
    </row>
    <row r="57" spans="1:4">
      <c r="A57" s="4" t="s">
        <v>507</v>
      </c>
      <c r="B57" s="5" t="n">
        <v>4685000</v>
      </c>
      <c r="D57" s="5" t="n">
        <v>5029000</v>
      </c>
    </row>
    <row r="58" spans="1:4">
      <c r="A58" s="4" t="s">
        <v>517</v>
      </c>
    </row>
    <row r="59" spans="1:4">
      <c r="A59" s="3" t="s">
        <v>502</v>
      </c>
    </row>
    <row r="60" spans="1:4">
      <c r="A60" s="4" t="s">
        <v>503</v>
      </c>
      <c r="B60" s="5" t="n">
        <v>231000</v>
      </c>
      <c r="D60" s="5" t="n">
        <v>187000</v>
      </c>
    </row>
    <row r="61" spans="1:4">
      <c r="A61" s="4" t="s">
        <v>518</v>
      </c>
    </row>
    <row r="62" spans="1:4">
      <c r="A62" s="3" t="s">
        <v>502</v>
      </c>
    </row>
    <row r="63" spans="1:4">
      <c r="A63" s="4" t="s">
        <v>503</v>
      </c>
      <c r="B63" s="5" t="n">
        <v>231000</v>
      </c>
      <c r="D63" s="5" t="n">
        <v>187000</v>
      </c>
    </row>
    <row r="64" spans="1:4">
      <c r="A64" s="4" t="s">
        <v>506</v>
      </c>
      <c r="B64" s="5" t="n">
        <v>29000</v>
      </c>
      <c r="D64" s="5" t="n">
        <v>26000</v>
      </c>
    </row>
    <row r="65" spans="1:4">
      <c r="A65" s="4" t="s">
        <v>507</v>
      </c>
      <c r="B65" s="5" t="n">
        <v>260000</v>
      </c>
      <c r="D65" s="5" t="n">
        <v>213000</v>
      </c>
    </row>
    <row r="66" spans="1:4">
      <c r="A66" s="4" t="s">
        <v>519</v>
      </c>
    </row>
    <row r="67" spans="1:4">
      <c r="A67" s="3" t="s">
        <v>502</v>
      </c>
    </row>
    <row r="68" spans="1:4">
      <c r="A68" s="4" t="s">
        <v>503</v>
      </c>
      <c r="B68" s="5" t="n">
        <v>682000</v>
      </c>
      <c r="D68" s="5" t="n">
        <v>1330000</v>
      </c>
    </row>
    <row r="69" spans="1:4">
      <c r="A69" s="4" t="s">
        <v>520</v>
      </c>
    </row>
    <row r="70" spans="1:4">
      <c r="A70" s="3" t="s">
        <v>502</v>
      </c>
    </row>
    <row r="71" spans="1:4">
      <c r="A71" s="4" t="s">
        <v>503</v>
      </c>
      <c r="B71" s="5" t="n">
        <v>682000</v>
      </c>
      <c r="D71" s="5" t="n">
        <v>1330000</v>
      </c>
    </row>
    <row r="72" spans="1:4">
      <c r="A72" s="4" t="s">
        <v>506</v>
      </c>
      <c r="D72" s="5" t="n">
        <v>1000</v>
      </c>
    </row>
    <row r="73" spans="1:4">
      <c r="A73" s="4" t="s">
        <v>507</v>
      </c>
      <c r="B73" s="7" t="n">
        <v>682000</v>
      </c>
      <c r="D73" s="7" t="n">
        <v>133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74</v>
      </c>
      <c r="D2" s="2" t="s">
        <v>25</v>
      </c>
    </row>
    <row r="3" spans="1:4">
      <c r="A3" s="3" t="s">
        <v>522</v>
      </c>
    </row>
    <row r="4" spans="1:4">
      <c r="A4" s="4" t="s">
        <v>523</v>
      </c>
      <c r="B4" s="7" t="n">
        <v>3900</v>
      </c>
      <c r="D4" s="7" t="n">
        <v>6700</v>
      </c>
    </row>
    <row r="5" spans="1:4">
      <c r="A5" s="4" t="s">
        <v>524</v>
      </c>
    </row>
    <row r="6" spans="1:4">
      <c r="A6" s="3" t="s">
        <v>522</v>
      </c>
    </row>
    <row r="7" spans="1:4">
      <c r="A7" s="4" t="s">
        <v>525</v>
      </c>
      <c r="B7" s="5" t="n">
        <v>10019</v>
      </c>
      <c r="D7" s="5" t="n">
        <v>11382</v>
      </c>
    </row>
    <row r="8" spans="1:4">
      <c r="A8" s="4" t="s">
        <v>526</v>
      </c>
      <c r="B8" s="5" t="n">
        <v>13397</v>
      </c>
      <c r="D8" s="5" t="n">
        <v>12228</v>
      </c>
    </row>
    <row r="9" spans="1:4">
      <c r="A9" s="4" t="s">
        <v>527</v>
      </c>
      <c r="B9" s="5" t="n">
        <v>10428</v>
      </c>
      <c r="C9" s="7" t="n">
        <v>6385</v>
      </c>
    </row>
    <row r="10" spans="1:4">
      <c r="A10" s="4" t="s">
        <v>528</v>
      </c>
      <c r="B10" s="5" t="n">
        <v>23</v>
      </c>
    </row>
    <row r="11" spans="1:4">
      <c r="A11" s="4" t="s">
        <v>529</v>
      </c>
      <c r="B11" s="5" t="n">
        <v>18914</v>
      </c>
      <c r="D11" s="5" t="n">
        <v>20221</v>
      </c>
    </row>
    <row r="12" spans="1:4">
      <c r="A12" s="4" t="s">
        <v>530</v>
      </c>
      <c r="B12" s="5" t="n">
        <v>19414</v>
      </c>
      <c r="D12" s="5" t="n">
        <v>26113</v>
      </c>
    </row>
    <row r="13" spans="1:4">
      <c r="A13" s="4" t="s">
        <v>531</v>
      </c>
      <c r="B13" s="5" t="n">
        <v>19088</v>
      </c>
      <c r="C13" s="5" t="n">
        <v>17294</v>
      </c>
    </row>
    <row r="14" spans="1:4">
      <c r="A14" s="4" t="s">
        <v>532</v>
      </c>
      <c r="C14" s="5" t="n">
        <v>51</v>
      </c>
    </row>
    <row r="15" spans="1:4">
      <c r="A15" s="4" t="s">
        <v>507</v>
      </c>
      <c r="B15" s="5" t="n">
        <v>28933</v>
      </c>
      <c r="D15" s="5" t="n">
        <v>31603</v>
      </c>
    </row>
    <row r="16" spans="1:4">
      <c r="A16" s="4" t="s">
        <v>533</v>
      </c>
      <c r="B16" s="5" t="n">
        <v>32811</v>
      </c>
      <c r="D16" s="5" t="n">
        <v>38341</v>
      </c>
    </row>
    <row r="17" spans="1:4">
      <c r="A17" s="4" t="s">
        <v>534</v>
      </c>
      <c r="B17" s="5" t="n">
        <v>2899</v>
      </c>
      <c r="D17" s="5" t="n">
        <v>2182</v>
      </c>
    </row>
    <row r="18" spans="1:4">
      <c r="A18" s="4" t="s">
        <v>535</v>
      </c>
      <c r="B18" s="5" t="n">
        <v>29516</v>
      </c>
      <c r="C18" s="5" t="n">
        <v>23679</v>
      </c>
    </row>
    <row r="19" spans="1:4">
      <c r="A19" s="4" t="s">
        <v>536</v>
      </c>
      <c r="B19" s="5" t="n">
        <v>23</v>
      </c>
      <c r="C19" s="5" t="n">
        <v>51</v>
      </c>
    </row>
    <row r="20" spans="1:4">
      <c r="A20" s="4" t="s">
        <v>537</v>
      </c>
    </row>
    <row r="21" spans="1:4">
      <c r="A21" s="3" t="s">
        <v>522</v>
      </c>
    </row>
    <row r="22" spans="1:4">
      <c r="A22" s="4" t="s">
        <v>525</v>
      </c>
      <c r="B22" s="5" t="n">
        <v>3550</v>
      </c>
      <c r="D22" s="5" t="n">
        <v>3877</v>
      </c>
    </row>
    <row r="23" spans="1:4">
      <c r="A23" s="4" t="s">
        <v>526</v>
      </c>
      <c r="B23" s="5" t="n">
        <v>5158</v>
      </c>
      <c r="D23" s="5" t="n">
        <v>3888</v>
      </c>
    </row>
    <row r="24" spans="1:4">
      <c r="A24" s="4" t="s">
        <v>527</v>
      </c>
      <c r="B24" s="5" t="n">
        <v>3532</v>
      </c>
      <c r="C24" s="5" t="n">
        <v>362</v>
      </c>
    </row>
    <row r="25" spans="1:4">
      <c r="A25" s="4" t="s">
        <v>528</v>
      </c>
      <c r="B25" s="5" t="n">
        <v>1</v>
      </c>
    </row>
    <row r="26" spans="1:4">
      <c r="A26" s="4" t="s">
        <v>529</v>
      </c>
      <c r="B26" s="5" t="n">
        <v>750</v>
      </c>
      <c r="D26" s="5" t="n">
        <v>2671</v>
      </c>
    </row>
    <row r="27" spans="1:4">
      <c r="A27" s="4" t="s">
        <v>530</v>
      </c>
      <c r="B27" s="5" t="n">
        <v>804</v>
      </c>
      <c r="D27" s="5" t="n">
        <v>7567</v>
      </c>
    </row>
    <row r="28" spans="1:4">
      <c r="A28" s="4" t="s">
        <v>531</v>
      </c>
      <c r="B28" s="5" t="n">
        <v>828</v>
      </c>
      <c r="C28" s="5" t="n">
        <v>5572</v>
      </c>
    </row>
    <row r="29" spans="1:4">
      <c r="A29" s="4" t="s">
        <v>507</v>
      </c>
      <c r="B29" s="5" t="n">
        <v>4300</v>
      </c>
      <c r="D29" s="5" t="n">
        <v>6548</v>
      </c>
    </row>
    <row r="30" spans="1:4">
      <c r="A30" s="4" t="s">
        <v>533</v>
      </c>
      <c r="B30" s="5" t="n">
        <v>5962</v>
      </c>
      <c r="D30" s="5" t="n">
        <v>11455</v>
      </c>
    </row>
    <row r="31" spans="1:4">
      <c r="A31" s="4" t="s">
        <v>534</v>
      </c>
      <c r="B31" s="5" t="n">
        <v>1364</v>
      </c>
      <c r="D31" s="5" t="n">
        <v>882</v>
      </c>
    </row>
    <row r="32" spans="1:4">
      <c r="A32" s="4" t="s">
        <v>535</v>
      </c>
      <c r="B32" s="5" t="n">
        <v>4360</v>
      </c>
      <c r="C32" s="5" t="n">
        <v>5934</v>
      </c>
    </row>
    <row r="33" spans="1:4">
      <c r="A33" s="4" t="s">
        <v>536</v>
      </c>
      <c r="B33" s="5" t="n">
        <v>1</v>
      </c>
    </row>
    <row r="34" spans="1:4">
      <c r="A34" s="4" t="s">
        <v>538</v>
      </c>
    </row>
    <row r="35" spans="1:4">
      <c r="A35" s="3" t="s">
        <v>522</v>
      </c>
    </row>
    <row r="36" spans="1:4">
      <c r="A36" s="4" t="s">
        <v>525</v>
      </c>
      <c r="B36" s="5" t="n">
        <v>2527</v>
      </c>
      <c r="D36" s="5" t="n">
        <v>2142</v>
      </c>
    </row>
    <row r="37" spans="1:4">
      <c r="A37" s="4" t="s">
        <v>526</v>
      </c>
      <c r="B37" s="5" t="n">
        <v>3541</v>
      </c>
      <c r="D37" s="5" t="n">
        <v>2331</v>
      </c>
    </row>
    <row r="38" spans="1:4">
      <c r="A38" s="4" t="s">
        <v>527</v>
      </c>
      <c r="B38" s="5" t="n">
        <v>2845</v>
      </c>
      <c r="C38" s="5" t="n">
        <v>1333</v>
      </c>
    </row>
    <row r="39" spans="1:4">
      <c r="A39" s="4" t="s">
        <v>528</v>
      </c>
      <c r="B39" s="5" t="n">
        <v>17</v>
      </c>
    </row>
    <row r="40" spans="1:4">
      <c r="A40" s="4" t="s">
        <v>529</v>
      </c>
      <c r="B40" s="5" t="n">
        <v>16004</v>
      </c>
      <c r="D40" s="5" t="n">
        <v>16256</v>
      </c>
    </row>
    <row r="41" spans="1:4">
      <c r="A41" s="4" t="s">
        <v>530</v>
      </c>
      <c r="B41" s="5" t="n">
        <v>16260</v>
      </c>
      <c r="D41" s="5" t="n">
        <v>17058</v>
      </c>
    </row>
    <row r="42" spans="1:4">
      <c r="A42" s="4" t="s">
        <v>531</v>
      </c>
      <c r="B42" s="5" t="n">
        <v>16085</v>
      </c>
      <c r="C42" s="5" t="n">
        <v>10377</v>
      </c>
    </row>
    <row r="43" spans="1:4">
      <c r="A43" s="4" t="s">
        <v>532</v>
      </c>
      <c r="C43" s="5" t="n">
        <v>45</v>
      </c>
    </row>
    <row r="44" spans="1:4">
      <c r="A44" s="4" t="s">
        <v>507</v>
      </c>
      <c r="B44" s="5" t="n">
        <v>18531</v>
      </c>
      <c r="D44" s="5" t="n">
        <v>18398</v>
      </c>
    </row>
    <row r="45" spans="1:4">
      <c r="A45" s="4" t="s">
        <v>533</v>
      </c>
      <c r="B45" s="5" t="n">
        <v>19801</v>
      </c>
      <c r="D45" s="5" t="n">
        <v>19389</v>
      </c>
    </row>
    <row r="46" spans="1:4">
      <c r="A46" s="4" t="s">
        <v>534</v>
      </c>
      <c r="B46" s="5" t="n">
        <v>680</v>
      </c>
      <c r="D46" s="5" t="n">
        <v>309</v>
      </c>
    </row>
    <row r="47" spans="1:4">
      <c r="A47" s="4" t="s">
        <v>535</v>
      </c>
      <c r="B47" s="5" t="n">
        <v>18930</v>
      </c>
      <c r="C47" s="5" t="n">
        <v>11710</v>
      </c>
    </row>
    <row r="48" spans="1:4">
      <c r="A48" s="4" t="s">
        <v>536</v>
      </c>
      <c r="B48" s="5" t="n">
        <v>17</v>
      </c>
      <c r="C48" s="5" t="n">
        <v>45</v>
      </c>
    </row>
    <row r="49" spans="1:4">
      <c r="A49" s="4" t="s">
        <v>539</v>
      </c>
    </row>
    <row r="50" spans="1:4">
      <c r="A50" s="3" t="s">
        <v>522</v>
      </c>
    </row>
    <row r="51" spans="1:4">
      <c r="A51" s="4" t="s">
        <v>525</v>
      </c>
      <c r="B51" s="5" t="n">
        <v>81</v>
      </c>
      <c r="D51" s="5" t="n">
        <v>84</v>
      </c>
    </row>
    <row r="52" spans="1:4">
      <c r="A52" s="4" t="s">
        <v>526</v>
      </c>
      <c r="B52" s="5" t="n">
        <v>82</v>
      </c>
      <c r="D52" s="5" t="n">
        <v>84</v>
      </c>
    </row>
    <row r="53" spans="1:4">
      <c r="A53" s="4" t="s">
        <v>527</v>
      </c>
      <c r="B53" s="5" t="n">
        <v>82</v>
      </c>
      <c r="C53" s="5" t="n">
        <v>68</v>
      </c>
    </row>
    <row r="54" spans="1:4">
      <c r="A54" s="4" t="s">
        <v>528</v>
      </c>
      <c r="B54" s="5" t="n">
        <v>1</v>
      </c>
    </row>
    <row r="55" spans="1:4">
      <c r="A55" s="4" t="s">
        <v>529</v>
      </c>
      <c r="B55" s="5" t="n">
        <v>394</v>
      </c>
    </row>
    <row r="56" spans="1:4">
      <c r="A56" s="4" t="s">
        <v>530</v>
      </c>
      <c r="B56" s="5" t="n">
        <v>393</v>
      </c>
    </row>
    <row r="57" spans="1:4">
      <c r="A57" s="4" t="s">
        <v>531</v>
      </c>
      <c r="B57" s="5" t="n">
        <v>394</v>
      </c>
      <c r="C57" s="5" t="n">
        <v>82</v>
      </c>
    </row>
    <row r="58" spans="1:4">
      <c r="A58" s="4" t="s">
        <v>532</v>
      </c>
      <c r="C58" s="5" t="n">
        <v>1</v>
      </c>
    </row>
    <row r="59" spans="1:4">
      <c r="A59" s="4" t="s">
        <v>507</v>
      </c>
      <c r="B59" s="5" t="n">
        <v>475</v>
      </c>
      <c r="D59" s="5" t="n">
        <v>84</v>
      </c>
    </row>
    <row r="60" spans="1:4">
      <c r="A60" s="4" t="s">
        <v>533</v>
      </c>
      <c r="B60" s="5" t="n">
        <v>475</v>
      </c>
      <c r="D60" s="5" t="n">
        <v>84</v>
      </c>
    </row>
    <row r="61" spans="1:4">
      <c r="A61" s="4" t="s">
        <v>534</v>
      </c>
      <c r="B61" s="5" t="n">
        <v>8</v>
      </c>
      <c r="D61" s="5" t="n">
        <v>8</v>
      </c>
    </row>
    <row r="62" spans="1:4">
      <c r="A62" s="4" t="s">
        <v>535</v>
      </c>
      <c r="B62" s="5" t="n">
        <v>476</v>
      </c>
      <c r="C62" s="5" t="n">
        <v>150</v>
      </c>
    </row>
    <row r="63" spans="1:4">
      <c r="A63" s="4" t="s">
        <v>536</v>
      </c>
      <c r="B63" s="5" t="n">
        <v>1</v>
      </c>
      <c r="C63" s="5" t="n">
        <v>1</v>
      </c>
    </row>
    <row r="64" spans="1:4">
      <c r="A64" s="4" t="s">
        <v>540</v>
      </c>
    </row>
    <row r="65" spans="1:4">
      <c r="A65" s="3" t="s">
        <v>522</v>
      </c>
    </row>
    <row r="66" spans="1:4">
      <c r="A66" s="4" t="s">
        <v>525</v>
      </c>
      <c r="B66" s="5" t="n">
        <v>3429</v>
      </c>
      <c r="D66" s="5" t="n">
        <v>3735</v>
      </c>
    </row>
    <row r="67" spans="1:4">
      <c r="A67" s="4" t="s">
        <v>526</v>
      </c>
      <c r="B67" s="5" t="n">
        <v>4178</v>
      </c>
      <c r="D67" s="5" t="n">
        <v>4404</v>
      </c>
    </row>
    <row r="68" spans="1:4">
      <c r="A68" s="4" t="s">
        <v>527</v>
      </c>
      <c r="B68" s="5" t="n">
        <v>3494</v>
      </c>
      <c r="C68" s="5" t="n">
        <v>3604</v>
      </c>
    </row>
    <row r="69" spans="1:4">
      <c r="A69" s="4" t="s">
        <v>528</v>
      </c>
      <c r="B69" s="5" t="n">
        <v>4</v>
      </c>
    </row>
    <row r="70" spans="1:4">
      <c r="A70" s="4" t="s">
        <v>529</v>
      </c>
      <c r="B70" s="5" t="n">
        <v>1256</v>
      </c>
      <c r="D70" s="5" t="n">
        <v>1294</v>
      </c>
    </row>
    <row r="71" spans="1:4">
      <c r="A71" s="4" t="s">
        <v>530</v>
      </c>
      <c r="B71" s="5" t="n">
        <v>1446</v>
      </c>
      <c r="D71" s="5" t="n">
        <v>1462</v>
      </c>
    </row>
    <row r="72" spans="1:4">
      <c r="A72" s="4" t="s">
        <v>531</v>
      </c>
      <c r="B72" s="5" t="n">
        <v>1271</v>
      </c>
      <c r="C72" s="5" t="n">
        <v>1258</v>
      </c>
    </row>
    <row r="73" spans="1:4">
      <c r="A73" s="4" t="s">
        <v>532</v>
      </c>
      <c r="C73" s="5" t="n">
        <v>5</v>
      </c>
    </row>
    <row r="74" spans="1:4">
      <c r="A74" s="4" t="s">
        <v>507</v>
      </c>
      <c r="B74" s="5" t="n">
        <v>4685</v>
      </c>
      <c r="D74" s="5" t="n">
        <v>5029</v>
      </c>
    </row>
    <row r="75" spans="1:4">
      <c r="A75" s="4" t="s">
        <v>533</v>
      </c>
      <c r="B75" s="5" t="n">
        <v>5624</v>
      </c>
      <c r="D75" s="5" t="n">
        <v>5866</v>
      </c>
    </row>
    <row r="76" spans="1:4">
      <c r="A76" s="4" t="s">
        <v>534</v>
      </c>
      <c r="B76" s="5" t="n">
        <v>578</v>
      </c>
      <c r="D76" s="5" t="n">
        <v>604</v>
      </c>
    </row>
    <row r="77" spans="1:4">
      <c r="A77" s="4" t="s">
        <v>535</v>
      </c>
      <c r="B77" s="5" t="n">
        <v>4765</v>
      </c>
      <c r="C77" s="5" t="n">
        <v>4862</v>
      </c>
    </row>
    <row r="78" spans="1:4">
      <c r="A78" s="4" t="s">
        <v>536</v>
      </c>
      <c r="B78" s="5" t="n">
        <v>4</v>
      </c>
      <c r="C78" s="5" t="n">
        <v>5</v>
      </c>
    </row>
    <row r="79" spans="1:4">
      <c r="A79" s="4" t="s">
        <v>541</v>
      </c>
    </row>
    <row r="80" spans="1:4">
      <c r="A80" s="3" t="s">
        <v>522</v>
      </c>
    </row>
    <row r="81" spans="1:4">
      <c r="A81" s="4" t="s">
        <v>525</v>
      </c>
      <c r="B81" s="5" t="n">
        <v>235</v>
      </c>
      <c r="D81" s="5" t="n">
        <v>213</v>
      </c>
    </row>
    <row r="82" spans="1:4">
      <c r="A82" s="4" t="s">
        <v>526</v>
      </c>
      <c r="B82" s="5" t="n">
        <v>241</v>
      </c>
      <c r="D82" s="5" t="n">
        <v>190</v>
      </c>
    </row>
    <row r="83" spans="1:4">
      <c r="A83" s="4" t="s">
        <v>527</v>
      </c>
      <c r="B83" s="5" t="n">
        <v>278</v>
      </c>
      <c r="C83" s="5" t="n">
        <v>35</v>
      </c>
    </row>
    <row r="84" spans="1:4">
      <c r="A84" s="4" t="s">
        <v>529</v>
      </c>
      <c r="B84" s="5" t="n">
        <v>25</v>
      </c>
    </row>
    <row r="85" spans="1:4">
      <c r="A85" s="4" t="s">
        <v>530</v>
      </c>
      <c r="B85" s="5" t="n">
        <v>26</v>
      </c>
      <c r="D85" s="5" t="n">
        <v>26</v>
      </c>
    </row>
    <row r="86" spans="1:4">
      <c r="A86" s="4" t="s">
        <v>531</v>
      </c>
      <c r="B86" s="5" t="n">
        <v>25</v>
      </c>
      <c r="C86" s="5" t="n">
        <v>5</v>
      </c>
    </row>
    <row r="87" spans="1:4">
      <c r="A87" s="4" t="s">
        <v>507</v>
      </c>
      <c r="B87" s="5" t="n">
        <v>260</v>
      </c>
      <c r="D87" s="5" t="n">
        <v>213</v>
      </c>
    </row>
    <row r="88" spans="1:4">
      <c r="A88" s="4" t="s">
        <v>533</v>
      </c>
      <c r="B88" s="5" t="n">
        <v>267</v>
      </c>
      <c r="D88" s="5" t="n">
        <v>216</v>
      </c>
    </row>
    <row r="89" spans="1:4">
      <c r="A89" s="4" t="s">
        <v>534</v>
      </c>
      <c r="B89" s="5" t="n">
        <v>31</v>
      </c>
      <c r="D89" s="5" t="n">
        <v>23</v>
      </c>
    </row>
    <row r="90" spans="1:4">
      <c r="A90" s="4" t="s">
        <v>535</v>
      </c>
      <c r="B90" s="5" t="n">
        <v>303</v>
      </c>
      <c r="C90" s="5" t="n">
        <v>40</v>
      </c>
    </row>
    <row r="91" spans="1:4">
      <c r="A91" s="4" t="s">
        <v>542</v>
      </c>
    </row>
    <row r="92" spans="1:4">
      <c r="A92" s="3" t="s">
        <v>522</v>
      </c>
    </row>
    <row r="93" spans="1:4">
      <c r="A93" s="4" t="s">
        <v>525</v>
      </c>
      <c r="B93" s="5" t="n">
        <v>197</v>
      </c>
      <c r="D93" s="5" t="n">
        <v>1331</v>
      </c>
    </row>
    <row r="94" spans="1:4">
      <c r="A94" s="4" t="s">
        <v>526</v>
      </c>
      <c r="B94" s="5" t="n">
        <v>197</v>
      </c>
      <c r="D94" s="5" t="n">
        <v>1331</v>
      </c>
    </row>
    <row r="95" spans="1:4">
      <c r="A95" s="4" t="s">
        <v>527</v>
      </c>
      <c r="B95" s="5" t="n">
        <v>197</v>
      </c>
      <c r="C95" s="5" t="n">
        <v>983</v>
      </c>
    </row>
    <row r="96" spans="1:4">
      <c r="A96" s="4" t="s">
        <v>529</v>
      </c>
      <c r="B96" s="5" t="n">
        <v>485</v>
      </c>
    </row>
    <row r="97" spans="1:4">
      <c r="A97" s="4" t="s">
        <v>530</v>
      </c>
      <c r="B97" s="5" t="n">
        <v>485</v>
      </c>
    </row>
    <row r="98" spans="1:4">
      <c r="A98" s="4" t="s">
        <v>531</v>
      </c>
      <c r="B98" s="5" t="n">
        <v>485</v>
      </c>
    </row>
    <row r="99" spans="1:4">
      <c r="A99" s="4" t="s">
        <v>507</v>
      </c>
      <c r="B99" s="5" t="n">
        <v>682</v>
      </c>
      <c r="D99" s="5" t="n">
        <v>1331</v>
      </c>
    </row>
    <row r="100" spans="1:4">
      <c r="A100" s="4" t="s">
        <v>533</v>
      </c>
      <c r="B100" s="5" t="n">
        <v>682</v>
      </c>
      <c r="D100" s="5" t="n">
        <v>1331</v>
      </c>
    </row>
    <row r="101" spans="1:4">
      <c r="A101" s="4" t="s">
        <v>534</v>
      </c>
      <c r="B101" s="5" t="n">
        <v>238</v>
      </c>
      <c r="D101" s="7" t="n">
        <v>356</v>
      </c>
    </row>
    <row r="102" spans="1:4">
      <c r="A102" s="4" t="s">
        <v>535</v>
      </c>
      <c r="B102" s="7" t="n">
        <v>682</v>
      </c>
      <c r="C102" s="7" t="n">
        <v>9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429</v>
      </c>
      <c r="B3" s="7" t="n">
        <v>2454950</v>
      </c>
      <c r="C3" s="7" t="n">
        <v>2319976</v>
      </c>
    </row>
    <row r="4" spans="1:3">
      <c r="A4" s="4" t="s">
        <v>455</v>
      </c>
    </row>
    <row r="5" spans="1:3">
      <c r="A5" s="3" t="s">
        <v>544</v>
      </c>
    </row>
    <row r="6" spans="1:3">
      <c r="A6" s="4" t="s">
        <v>545</v>
      </c>
      <c r="B6" s="5" t="n">
        <v>26439</v>
      </c>
      <c r="C6" s="5" t="n">
        <v>16871</v>
      </c>
    </row>
    <row r="7" spans="1:3">
      <c r="A7" s="4" t="s">
        <v>546</v>
      </c>
      <c r="B7" s="5" t="n">
        <v>40937</v>
      </c>
      <c r="C7" s="5" t="n">
        <v>30043</v>
      </c>
    </row>
    <row r="8" spans="1:3">
      <c r="A8" s="4" t="s">
        <v>547</v>
      </c>
      <c r="B8" s="5" t="n">
        <v>2395954</v>
      </c>
      <c r="C8" s="5" t="n">
        <v>2261677</v>
      </c>
    </row>
    <row r="9" spans="1:3">
      <c r="A9" s="4" t="s">
        <v>429</v>
      </c>
      <c r="B9" s="5" t="n">
        <v>2436891</v>
      </c>
      <c r="C9" s="5" t="n">
        <v>2291720</v>
      </c>
    </row>
    <row r="10" spans="1:3">
      <c r="A10" s="4" t="s">
        <v>548</v>
      </c>
    </row>
    <row r="11" spans="1:3">
      <c r="A11" s="3" t="s">
        <v>544</v>
      </c>
    </row>
    <row r="12" spans="1:3">
      <c r="A12" s="4" t="s">
        <v>549</v>
      </c>
      <c r="B12" s="5" t="n">
        <v>8213</v>
      </c>
      <c r="C12" s="5" t="n">
        <v>9241</v>
      </c>
    </row>
    <row r="13" spans="1:3">
      <c r="A13" s="4" t="s">
        <v>550</v>
      </c>
    </row>
    <row r="14" spans="1:3">
      <c r="A14" s="3" t="s">
        <v>544</v>
      </c>
    </row>
    <row r="15" spans="1:3">
      <c r="A15" s="4" t="s">
        <v>549</v>
      </c>
      <c r="B15" s="5" t="n">
        <v>5862</v>
      </c>
      <c r="C15" s="5" t="n">
        <v>1526</v>
      </c>
    </row>
    <row r="16" spans="1:3">
      <c r="A16" s="4" t="s">
        <v>551</v>
      </c>
    </row>
    <row r="17" spans="1:3">
      <c r="A17" s="3" t="s">
        <v>544</v>
      </c>
    </row>
    <row r="18" spans="1:3">
      <c r="A18" s="4" t="s">
        <v>549</v>
      </c>
      <c r="B18" s="5" t="n">
        <v>423</v>
      </c>
      <c r="C18" s="5" t="n">
        <v>2405</v>
      </c>
    </row>
    <row r="19" spans="1:3">
      <c r="A19" s="4" t="s">
        <v>440</v>
      </c>
    </row>
    <row r="20" spans="1:3">
      <c r="A20" s="3" t="s">
        <v>544</v>
      </c>
    </row>
    <row r="21" spans="1:3">
      <c r="A21" s="4" t="s">
        <v>429</v>
      </c>
      <c r="B21" s="5" t="n">
        <v>1643655</v>
      </c>
      <c r="C21" s="5" t="n">
        <v>1604767</v>
      </c>
    </row>
    <row r="22" spans="1:3">
      <c r="A22" s="4" t="s">
        <v>552</v>
      </c>
    </row>
    <row r="23" spans="1:3">
      <c r="A23" s="3" t="s">
        <v>544</v>
      </c>
    </row>
    <row r="24" spans="1:3">
      <c r="A24" s="4" t="s">
        <v>429</v>
      </c>
      <c r="B24" s="5" t="n">
        <v>1632144</v>
      </c>
      <c r="C24" s="5" t="n">
        <v>1583380</v>
      </c>
    </row>
    <row r="25" spans="1:3">
      <c r="A25" s="4" t="s">
        <v>553</v>
      </c>
    </row>
    <row r="26" spans="1:3">
      <c r="A26" s="3" t="s">
        <v>544</v>
      </c>
    </row>
    <row r="27" spans="1:3">
      <c r="A27" s="4" t="s">
        <v>429</v>
      </c>
      <c r="B27" s="5" t="n">
        <v>804747</v>
      </c>
      <c r="C27" s="5" t="n">
        <v>708340</v>
      </c>
    </row>
    <row r="28" spans="1:3">
      <c r="A28" s="4" t="s">
        <v>465</v>
      </c>
    </row>
    <row r="29" spans="1:3">
      <c r="A29" s="3" t="s">
        <v>544</v>
      </c>
    </row>
    <row r="30" spans="1:3">
      <c r="A30" s="4" t="s">
        <v>429</v>
      </c>
      <c r="B30" s="5" t="n">
        <v>475408</v>
      </c>
      <c r="C30" s="5" t="n">
        <v>457827</v>
      </c>
    </row>
    <row r="31" spans="1:3">
      <c r="A31" s="4" t="s">
        <v>509</v>
      </c>
    </row>
    <row r="32" spans="1:3">
      <c r="A32" s="3" t="s">
        <v>544</v>
      </c>
    </row>
    <row r="33" spans="1:3">
      <c r="A33" s="4" t="s">
        <v>545</v>
      </c>
      <c r="B33" s="5" t="n">
        <v>3943</v>
      </c>
      <c r="C33" s="5" t="n">
        <v>3559</v>
      </c>
    </row>
    <row r="34" spans="1:3">
      <c r="A34" s="4" t="s">
        <v>546</v>
      </c>
      <c r="B34" s="5" t="n">
        <v>10264</v>
      </c>
      <c r="C34" s="5" t="n">
        <v>9401</v>
      </c>
    </row>
    <row r="35" spans="1:3">
      <c r="A35" s="4" t="s">
        <v>547</v>
      </c>
      <c r="B35" s="5" t="n">
        <v>463311</v>
      </c>
      <c r="C35" s="5" t="n">
        <v>444909</v>
      </c>
    </row>
    <row r="36" spans="1:3">
      <c r="A36" s="4" t="s">
        <v>429</v>
      </c>
      <c r="B36" s="5" t="n">
        <v>473575</v>
      </c>
      <c r="C36" s="5" t="n">
        <v>454310</v>
      </c>
    </row>
    <row r="37" spans="1:3">
      <c r="A37" s="4" t="s">
        <v>554</v>
      </c>
    </row>
    <row r="38" spans="1:3">
      <c r="A38" s="3" t="s">
        <v>544</v>
      </c>
    </row>
    <row r="39" spans="1:3">
      <c r="A39" s="4" t="s">
        <v>549</v>
      </c>
      <c r="B39" s="5" t="n">
        <v>2766</v>
      </c>
      <c r="C39" s="5" t="n">
        <v>3326</v>
      </c>
    </row>
    <row r="40" spans="1:3">
      <c r="A40" s="4" t="s">
        <v>555</v>
      </c>
    </row>
    <row r="41" spans="1:3">
      <c r="A41" s="3" t="s">
        <v>544</v>
      </c>
    </row>
    <row r="42" spans="1:3">
      <c r="A42" s="4" t="s">
        <v>549</v>
      </c>
      <c r="B42" s="5" t="n">
        <v>3555</v>
      </c>
      <c r="C42" s="5" t="n">
        <v>138</v>
      </c>
    </row>
    <row r="43" spans="1:3">
      <c r="A43" s="4" t="s">
        <v>556</v>
      </c>
    </row>
    <row r="44" spans="1:3">
      <c r="A44" s="3" t="s">
        <v>544</v>
      </c>
    </row>
    <row r="45" spans="1:3">
      <c r="A45" s="4" t="s">
        <v>549</v>
      </c>
      <c r="C45" s="5" t="n">
        <v>2378</v>
      </c>
    </row>
    <row r="46" spans="1:3">
      <c r="A46" s="4" t="s">
        <v>472</v>
      </c>
    </row>
    <row r="47" spans="1:3">
      <c r="A47" s="3" t="s">
        <v>544</v>
      </c>
    </row>
    <row r="48" spans="1:3">
      <c r="A48" s="4" t="s">
        <v>429</v>
      </c>
      <c r="B48" s="5" t="n">
        <v>997200</v>
      </c>
      <c r="C48" s="5" t="n">
        <v>969615</v>
      </c>
    </row>
    <row r="49" spans="1:3">
      <c r="A49" s="4" t="s">
        <v>511</v>
      </c>
    </row>
    <row r="50" spans="1:3">
      <c r="A50" s="3" t="s">
        <v>544</v>
      </c>
    </row>
    <row r="51" spans="1:3">
      <c r="A51" s="4" t="s">
        <v>545</v>
      </c>
      <c r="B51" s="5" t="n">
        <v>17276</v>
      </c>
      <c r="C51" s="5" t="n">
        <v>7145</v>
      </c>
    </row>
    <row r="52" spans="1:3">
      <c r="A52" s="4" t="s">
        <v>546</v>
      </c>
      <c r="B52" s="5" t="n">
        <v>18584</v>
      </c>
      <c r="C52" s="5" t="n">
        <v>8580</v>
      </c>
    </row>
    <row r="53" spans="1:3">
      <c r="A53" s="4" t="s">
        <v>547</v>
      </c>
      <c r="B53" s="5" t="n">
        <v>973007</v>
      </c>
      <c r="C53" s="5" t="n">
        <v>955315</v>
      </c>
    </row>
    <row r="54" spans="1:3">
      <c r="A54" s="4" t="s">
        <v>429</v>
      </c>
      <c r="B54" s="5" t="n">
        <v>991591</v>
      </c>
      <c r="C54" s="5" t="n">
        <v>963895</v>
      </c>
    </row>
    <row r="55" spans="1:3">
      <c r="A55" s="4" t="s">
        <v>557</v>
      </c>
    </row>
    <row r="56" spans="1:3">
      <c r="A56" s="3" t="s">
        <v>544</v>
      </c>
    </row>
    <row r="57" spans="1:3">
      <c r="A57" s="4" t="s">
        <v>549</v>
      </c>
      <c r="B57" s="5" t="n">
        <v>608</v>
      </c>
      <c r="C57" s="5" t="n">
        <v>648</v>
      </c>
    </row>
    <row r="58" spans="1:3">
      <c r="A58" s="4" t="s">
        <v>558</v>
      </c>
    </row>
    <row r="59" spans="1:3">
      <c r="A59" s="3" t="s">
        <v>544</v>
      </c>
    </row>
    <row r="60" spans="1:3">
      <c r="A60" s="4" t="s">
        <v>549</v>
      </c>
      <c r="B60" s="5" t="n">
        <v>700</v>
      </c>
      <c r="C60" s="5" t="n">
        <v>787</v>
      </c>
    </row>
    <row r="61" spans="1:3">
      <c r="A61" s="4" t="s">
        <v>479</v>
      </c>
    </row>
    <row r="62" spans="1:3">
      <c r="A62" s="3" t="s">
        <v>544</v>
      </c>
    </row>
    <row r="63" spans="1:3">
      <c r="A63" s="4" t="s">
        <v>429</v>
      </c>
      <c r="B63" s="5" t="n">
        <v>171047</v>
      </c>
      <c r="C63" s="5" t="n">
        <v>177325</v>
      </c>
    </row>
    <row r="64" spans="1:3">
      <c r="A64" s="4" t="s">
        <v>513</v>
      </c>
    </row>
    <row r="65" spans="1:3">
      <c r="A65" s="3" t="s">
        <v>544</v>
      </c>
    </row>
    <row r="66" spans="1:3">
      <c r="A66" s="4" t="s">
        <v>545</v>
      </c>
      <c r="B66" s="5" t="n">
        <v>19</v>
      </c>
      <c r="C66" s="5" t="n">
        <v>21</v>
      </c>
    </row>
    <row r="67" spans="1:3">
      <c r="A67" s="4" t="s">
        <v>546</v>
      </c>
      <c r="B67" s="5" t="n">
        <v>463</v>
      </c>
      <c r="C67" s="5" t="n">
        <v>21</v>
      </c>
    </row>
    <row r="68" spans="1:3">
      <c r="A68" s="4" t="s">
        <v>547</v>
      </c>
      <c r="B68" s="5" t="n">
        <v>166515</v>
      </c>
      <c r="C68" s="5" t="n">
        <v>165154</v>
      </c>
    </row>
    <row r="69" spans="1:3">
      <c r="A69" s="4" t="s">
        <v>429</v>
      </c>
      <c r="B69" s="5" t="n">
        <v>166978</v>
      </c>
      <c r="C69" s="5" t="n">
        <v>165175</v>
      </c>
    </row>
    <row r="70" spans="1:3">
      <c r="A70" s="4" t="s">
        <v>559</v>
      </c>
    </row>
    <row r="71" spans="1:3">
      <c r="A71" s="3" t="s">
        <v>544</v>
      </c>
    </row>
    <row r="72" spans="1:3">
      <c r="A72" s="4" t="s">
        <v>549</v>
      </c>
      <c r="B72" s="5" t="n">
        <v>50</v>
      </c>
    </row>
    <row r="73" spans="1:3">
      <c r="A73" s="4" t="s">
        <v>560</v>
      </c>
    </row>
    <row r="74" spans="1:3">
      <c r="A74" s="3" t="s">
        <v>544</v>
      </c>
    </row>
    <row r="75" spans="1:3">
      <c r="A75" s="4" t="s">
        <v>549</v>
      </c>
      <c r="B75" s="5" t="n">
        <v>394</v>
      </c>
    </row>
    <row r="76" spans="1:3">
      <c r="A76" s="4" t="s">
        <v>485</v>
      </c>
    </row>
    <row r="77" spans="1:3">
      <c r="A77" s="3" t="s">
        <v>544</v>
      </c>
    </row>
    <row r="78" spans="1:3">
      <c r="A78" s="4" t="s">
        <v>429</v>
      </c>
      <c r="B78" s="5" t="n">
        <v>277402</v>
      </c>
      <c r="C78" s="5" t="n">
        <v>253713</v>
      </c>
    </row>
    <row r="79" spans="1:3">
      <c r="A79" s="4" t="s">
        <v>515</v>
      </c>
    </row>
    <row r="80" spans="1:3">
      <c r="A80" s="3" t="s">
        <v>544</v>
      </c>
    </row>
    <row r="81" spans="1:3">
      <c r="A81" s="4" t="s">
        <v>545</v>
      </c>
      <c r="B81" s="5" t="n">
        <v>4288</v>
      </c>
      <c r="C81" s="5" t="n">
        <v>4629</v>
      </c>
    </row>
    <row r="82" spans="1:3">
      <c r="A82" s="4" t="s">
        <v>546</v>
      </c>
      <c r="B82" s="5" t="n">
        <v>7149</v>
      </c>
      <c r="C82" s="5" t="n">
        <v>8114</v>
      </c>
    </row>
    <row r="83" spans="1:3">
      <c r="A83" s="4" t="s">
        <v>547</v>
      </c>
      <c r="B83" s="5" t="n">
        <v>264023</v>
      </c>
      <c r="C83" s="5" t="n">
        <v>239042</v>
      </c>
    </row>
    <row r="84" spans="1:3">
      <c r="A84" s="4" t="s">
        <v>429</v>
      </c>
      <c r="B84" s="5" t="n">
        <v>271172</v>
      </c>
      <c r="C84" s="5" t="n">
        <v>247156</v>
      </c>
    </row>
    <row r="85" spans="1:3">
      <c r="A85" s="4" t="s">
        <v>561</v>
      </c>
    </row>
    <row r="86" spans="1:3">
      <c r="A86" s="3" t="s">
        <v>544</v>
      </c>
    </row>
    <row r="87" spans="1:3">
      <c r="A87" s="4" t="s">
        <v>549</v>
      </c>
      <c r="B87" s="5" t="n">
        <v>2358</v>
      </c>
      <c r="C87" s="5" t="n">
        <v>3472</v>
      </c>
    </row>
    <row r="88" spans="1:3">
      <c r="A88" s="4" t="s">
        <v>562</v>
      </c>
    </row>
    <row r="89" spans="1:3">
      <c r="A89" s="3" t="s">
        <v>544</v>
      </c>
    </row>
    <row r="90" spans="1:3">
      <c r="A90" s="4" t="s">
        <v>549</v>
      </c>
      <c r="B90" s="5" t="n">
        <v>503</v>
      </c>
      <c r="C90" s="5" t="n">
        <v>13</v>
      </c>
    </row>
    <row r="91" spans="1:3">
      <c r="A91" s="4" t="s">
        <v>489</v>
      </c>
    </row>
    <row r="92" spans="1:3">
      <c r="A92" s="3" t="s">
        <v>544</v>
      </c>
    </row>
    <row r="93" spans="1:3">
      <c r="A93" s="4" t="s">
        <v>429</v>
      </c>
      <c r="B93" s="5" t="n">
        <v>337081</v>
      </c>
      <c r="C93" s="5" t="n">
        <v>270017</v>
      </c>
    </row>
    <row r="94" spans="1:3">
      <c r="A94" s="4" t="s">
        <v>517</v>
      </c>
    </row>
    <row r="95" spans="1:3">
      <c r="A95" s="3" t="s">
        <v>544</v>
      </c>
    </row>
    <row r="96" spans="1:3">
      <c r="A96" s="4" t="s">
        <v>545</v>
      </c>
      <c r="B96" s="5" t="n">
        <v>231</v>
      </c>
      <c r="C96" s="5" t="n">
        <v>187</v>
      </c>
    </row>
    <row r="97" spans="1:3">
      <c r="A97" s="4" t="s">
        <v>546</v>
      </c>
      <c r="B97" s="5" t="n">
        <v>3456</v>
      </c>
      <c r="C97" s="5" t="n">
        <v>2502</v>
      </c>
    </row>
    <row r="98" spans="1:3">
      <c r="A98" s="4" t="s">
        <v>547</v>
      </c>
      <c r="B98" s="5" t="n">
        <v>333307</v>
      </c>
      <c r="C98" s="5" t="n">
        <v>267203</v>
      </c>
    </row>
    <row r="99" spans="1:3">
      <c r="A99" s="4" t="s">
        <v>429</v>
      </c>
      <c r="B99" s="5" t="n">
        <v>336763</v>
      </c>
      <c r="C99" s="5" t="n">
        <v>269705</v>
      </c>
    </row>
    <row r="100" spans="1:3">
      <c r="A100" s="4" t="s">
        <v>563</v>
      </c>
    </row>
    <row r="101" spans="1:3">
      <c r="A101" s="3" t="s">
        <v>544</v>
      </c>
    </row>
    <row r="102" spans="1:3">
      <c r="A102" s="4" t="s">
        <v>549</v>
      </c>
      <c r="B102" s="5" t="n">
        <v>2092</v>
      </c>
      <c r="C102" s="5" t="n">
        <v>1701</v>
      </c>
    </row>
    <row r="103" spans="1:3">
      <c r="A103" s="4" t="s">
        <v>564</v>
      </c>
    </row>
    <row r="104" spans="1:3">
      <c r="A104" s="3" t="s">
        <v>544</v>
      </c>
    </row>
    <row r="105" spans="1:3">
      <c r="A105" s="4" t="s">
        <v>549</v>
      </c>
      <c r="B105" s="5" t="n">
        <v>1104</v>
      </c>
      <c r="C105" s="5" t="n">
        <v>588</v>
      </c>
    </row>
    <row r="106" spans="1:3">
      <c r="A106" s="4" t="s">
        <v>565</v>
      </c>
    </row>
    <row r="107" spans="1:3">
      <c r="A107" s="3" t="s">
        <v>544</v>
      </c>
    </row>
    <row r="108" spans="1:3">
      <c r="A108" s="4" t="s">
        <v>549</v>
      </c>
      <c r="B108" s="5" t="n">
        <v>29</v>
      </c>
      <c r="C108" s="5" t="n">
        <v>26</v>
      </c>
    </row>
    <row r="109" spans="1:3">
      <c r="A109" s="4" t="s">
        <v>493</v>
      </c>
    </row>
    <row r="110" spans="1:3">
      <c r="A110" s="3" t="s">
        <v>544</v>
      </c>
    </row>
    <row r="111" spans="1:3">
      <c r="A111" s="4" t="s">
        <v>429</v>
      </c>
      <c r="B111" s="5" t="n">
        <v>196812</v>
      </c>
      <c r="C111" s="5" t="n">
        <v>191479</v>
      </c>
    </row>
    <row r="112" spans="1:3">
      <c r="A112" s="4" t="s">
        <v>519</v>
      </c>
    </row>
    <row r="113" spans="1:3">
      <c r="A113" s="3" t="s">
        <v>544</v>
      </c>
    </row>
    <row r="114" spans="1:3">
      <c r="A114" s="4" t="s">
        <v>545</v>
      </c>
      <c r="B114" s="5" t="n">
        <v>682</v>
      </c>
      <c r="C114" s="5" t="n">
        <v>1330</v>
      </c>
    </row>
    <row r="115" spans="1:3">
      <c r="A115" s="4" t="s">
        <v>546</v>
      </c>
      <c r="B115" s="5" t="n">
        <v>1021</v>
      </c>
      <c r="C115" s="5" t="n">
        <v>1425</v>
      </c>
    </row>
    <row r="116" spans="1:3">
      <c r="A116" s="4" t="s">
        <v>547</v>
      </c>
      <c r="B116" s="5" t="n">
        <v>195791</v>
      </c>
      <c r="C116" s="5" t="n">
        <v>190054</v>
      </c>
    </row>
    <row r="117" spans="1:3">
      <c r="A117" s="4" t="s">
        <v>429</v>
      </c>
      <c r="B117" s="5" t="n">
        <v>196812</v>
      </c>
      <c r="C117" s="5" t="n">
        <v>191479</v>
      </c>
    </row>
    <row r="118" spans="1:3">
      <c r="A118" s="4" t="s">
        <v>566</v>
      </c>
    </row>
    <row r="119" spans="1:3">
      <c r="A119" s="3" t="s">
        <v>544</v>
      </c>
    </row>
    <row r="120" spans="1:3">
      <c r="A120" s="4" t="s">
        <v>549</v>
      </c>
      <c r="B120" s="7" t="n">
        <v>339</v>
      </c>
      <c r="C120" s="5" t="n">
        <v>94</v>
      </c>
    </row>
    <row r="121" spans="1:3">
      <c r="A121" s="4" t="s">
        <v>567</v>
      </c>
    </row>
    <row r="122" spans="1:3">
      <c r="A122" s="3" t="s">
        <v>544</v>
      </c>
    </row>
    <row r="123" spans="1:3">
      <c r="A123" s="4" t="s">
        <v>549</v>
      </c>
      <c r="C123"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34</v>
      </c>
      <c r="B1" s="2" t="s">
        <v>135</v>
      </c>
      <c r="C1" s="2" t="s">
        <v>61</v>
      </c>
      <c r="D1" s="2" t="s">
        <v>62</v>
      </c>
      <c r="E1" s="2" t="s">
        <v>136</v>
      </c>
      <c r="F1" s="2" t="s">
        <v>137</v>
      </c>
    </row>
    <row r="2" spans="1:6">
      <c r="A2" s="3" t="s">
        <v>138</v>
      </c>
    </row>
    <row r="3" spans="1:6">
      <c r="A3" s="4" t="s">
        <v>139</v>
      </c>
      <c r="C3" s="7" t="n">
        <v>87</v>
      </c>
      <c r="D3" s="7" t="n">
        <v>-87</v>
      </c>
    </row>
    <row r="4" spans="1:6">
      <c r="A4" s="4" t="s">
        <v>140</v>
      </c>
      <c r="B4" s="7" t="n">
        <v>118</v>
      </c>
      <c r="C4" s="5" t="n">
        <v>135822</v>
      </c>
      <c r="D4" s="5" t="n">
        <v>90911</v>
      </c>
      <c r="E4" s="7" t="n">
        <v>6029</v>
      </c>
      <c r="F4" s="7" t="n">
        <v>232880</v>
      </c>
    </row>
    <row r="5" spans="1:6">
      <c r="A5" s="4" t="s">
        <v>141</v>
      </c>
      <c r="B5" s="5" t="n">
        <v>118</v>
      </c>
      <c r="C5" s="5" t="n">
        <v>135909</v>
      </c>
      <c r="D5" s="5" t="n">
        <v>90824</v>
      </c>
      <c r="E5" s="5" t="n">
        <v>6029</v>
      </c>
      <c r="F5" s="5" t="n">
        <v>232880</v>
      </c>
    </row>
    <row r="6" spans="1:6">
      <c r="A6" s="3" t="s">
        <v>138</v>
      </c>
    </row>
    <row r="7" spans="1:6">
      <c r="A7" s="4" t="s">
        <v>120</v>
      </c>
      <c r="D7" s="5" t="n">
        <v>5119</v>
      </c>
      <c r="F7" s="5" t="n">
        <v>5119</v>
      </c>
    </row>
    <row r="8" spans="1:6">
      <c r="A8" s="4" t="s">
        <v>142</v>
      </c>
      <c r="C8" s="5" t="n">
        <v>106</v>
      </c>
      <c r="F8" s="5" t="n">
        <v>106</v>
      </c>
    </row>
    <row r="9" spans="1:6">
      <c r="A9" s="4" t="s">
        <v>143</v>
      </c>
      <c r="C9" s="5" t="n">
        <v>124</v>
      </c>
      <c r="F9" s="5" t="n">
        <v>124</v>
      </c>
    </row>
    <row r="10" spans="1:6">
      <c r="A10" s="4" t="s">
        <v>144</v>
      </c>
      <c r="D10" s="5" t="n">
        <v>-2137</v>
      </c>
      <c r="F10" s="5" t="n">
        <v>-2137</v>
      </c>
    </row>
    <row r="11" spans="1:6">
      <c r="A11" s="4" t="s">
        <v>145</v>
      </c>
      <c r="C11" s="5" t="n">
        <v>180</v>
      </c>
      <c r="F11" s="5" t="n">
        <v>180</v>
      </c>
    </row>
    <row r="12" spans="1:6">
      <c r="A12" s="4" t="s">
        <v>146</v>
      </c>
      <c r="E12" s="5" t="n">
        <v>2114</v>
      </c>
      <c r="F12" s="5" t="n">
        <v>2114</v>
      </c>
    </row>
    <row r="13" spans="1:6">
      <c r="A13" s="4" t="s">
        <v>147</v>
      </c>
      <c r="B13" s="5" t="n">
        <v>118</v>
      </c>
      <c r="C13" s="5" t="n">
        <v>136319</v>
      </c>
      <c r="D13" s="5" t="n">
        <v>93806</v>
      </c>
      <c r="E13" s="5" t="n">
        <v>8143</v>
      </c>
      <c r="F13" s="5" t="n">
        <v>238386</v>
      </c>
    </row>
    <row r="14" spans="1:6">
      <c r="A14" s="4" t="s">
        <v>148</v>
      </c>
      <c r="B14" s="5" t="n">
        <v>155</v>
      </c>
      <c r="C14" s="5" t="n">
        <v>209712</v>
      </c>
      <c r="D14" s="5" t="n">
        <v>112513</v>
      </c>
      <c r="E14" s="5" t="n">
        <v>-610</v>
      </c>
      <c r="F14" s="5" t="n">
        <v>321770</v>
      </c>
    </row>
    <row r="15" spans="1:6">
      <c r="A15" s="3" t="s">
        <v>138</v>
      </c>
    </row>
    <row r="16" spans="1:6">
      <c r="A16" s="4" t="s">
        <v>120</v>
      </c>
      <c r="D16" s="5" t="n">
        <v>8490</v>
      </c>
      <c r="F16" s="5" t="n">
        <v>8490</v>
      </c>
    </row>
    <row r="17" spans="1:6">
      <c r="A17" s="4" t="s">
        <v>142</v>
      </c>
      <c r="C17" s="5" t="n">
        <v>132</v>
      </c>
      <c r="F17" s="5" t="n">
        <v>132</v>
      </c>
    </row>
    <row r="18" spans="1:6">
      <c r="A18" s="4" t="s">
        <v>143</v>
      </c>
      <c r="C18" s="5" t="n">
        <v>189</v>
      </c>
      <c r="F18" s="5" t="n">
        <v>189</v>
      </c>
    </row>
    <row r="19" spans="1:6">
      <c r="A19" s="4" t="s">
        <v>144</v>
      </c>
      <c r="D19" s="5" t="n">
        <v>-3129</v>
      </c>
      <c r="F19" s="5" t="n">
        <v>-3129</v>
      </c>
    </row>
    <row r="20" spans="1:6">
      <c r="A20" s="4" t="s">
        <v>149</v>
      </c>
      <c r="B20" s="5" t="n">
        <v>1</v>
      </c>
      <c r="C20" s="5" t="n">
        <v>3712</v>
      </c>
      <c r="F20" s="5" t="n">
        <v>3713</v>
      </c>
    </row>
    <row r="21" spans="1:6">
      <c r="A21" s="4" t="s">
        <v>145</v>
      </c>
      <c r="B21" s="5" t="n">
        <v>2</v>
      </c>
      <c r="C21" s="5" t="n">
        <v>2753</v>
      </c>
      <c r="F21" s="5" t="n">
        <v>2755</v>
      </c>
    </row>
    <row r="22" spans="1:6">
      <c r="A22" s="4" t="s">
        <v>146</v>
      </c>
      <c r="E22" s="5" t="n">
        <v>413</v>
      </c>
      <c r="F22" s="5" t="n">
        <v>413</v>
      </c>
    </row>
    <row r="23" spans="1:6">
      <c r="A23" s="4" t="s">
        <v>150</v>
      </c>
      <c r="B23" s="7" t="n">
        <v>158</v>
      </c>
      <c r="C23" s="7" t="n">
        <v>216498</v>
      </c>
      <c r="D23" s="7" t="n">
        <v>117874</v>
      </c>
      <c r="E23" s="7" t="n">
        <v>-197</v>
      </c>
      <c r="F23" s="7" t="n">
        <v>334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8</v>
      </c>
      <c r="B1" s="2" t="s">
        <v>2</v>
      </c>
      <c r="C1" s="2" t="s">
        <v>25</v>
      </c>
      <c r="D1" s="2" t="s">
        <v>569</v>
      </c>
    </row>
    <row r="2" spans="1:4">
      <c r="A2" s="3" t="s">
        <v>570</v>
      </c>
    </row>
    <row r="3" spans="1:4">
      <c r="A3" s="4" t="s">
        <v>571</v>
      </c>
      <c r="B3" s="7" t="n">
        <v>198000</v>
      </c>
      <c r="C3" s="7" t="n">
        <v>136000</v>
      </c>
    </row>
    <row r="4" spans="1:4">
      <c r="A4" s="4" t="s">
        <v>572</v>
      </c>
      <c r="C4" s="5" t="n">
        <v>0</v>
      </c>
      <c r="D4" s="7" t="n">
        <v>0</v>
      </c>
    </row>
    <row r="5" spans="1:4">
      <c r="A5" s="4" t="s">
        <v>573</v>
      </c>
    </row>
    <row r="6" spans="1:4">
      <c r="A6" s="3" t="s">
        <v>570</v>
      </c>
    </row>
    <row r="7" spans="1:4">
      <c r="A7" s="4" t="s">
        <v>574</v>
      </c>
      <c r="B7" s="5" t="n">
        <v>50000</v>
      </c>
    </row>
    <row r="8" spans="1:4">
      <c r="A8" s="4" t="s">
        <v>455</v>
      </c>
    </row>
    <row r="9" spans="1:4">
      <c r="A9" s="3" t="s">
        <v>575</v>
      </c>
    </row>
    <row r="10" spans="1:4">
      <c r="A10" s="4" t="s">
        <v>576</v>
      </c>
      <c r="B10" s="5" t="n">
        <v>2071000</v>
      </c>
      <c r="C10" s="5" t="n">
        <v>12327000</v>
      </c>
    </row>
    <row r="11" spans="1:4">
      <c r="A11" s="4" t="s">
        <v>577</v>
      </c>
      <c r="B11" s="5" t="n">
        <v>15464000</v>
      </c>
      <c r="C11" s="5" t="n">
        <v>5625000</v>
      </c>
    </row>
    <row r="12" spans="1:4">
      <c r="A12" s="4" t="s">
        <v>137</v>
      </c>
      <c r="B12" s="5" t="n">
        <v>17535000</v>
      </c>
      <c r="C12" s="5" t="n">
        <v>17952000</v>
      </c>
    </row>
    <row r="13" spans="1:4">
      <c r="A13" s="4" t="s">
        <v>509</v>
      </c>
    </row>
    <row r="14" spans="1:4">
      <c r="A14" s="3" t="s">
        <v>575</v>
      </c>
    </row>
    <row r="15" spans="1:4">
      <c r="A15" s="4" t="s">
        <v>576</v>
      </c>
      <c r="B15" s="5" t="n">
        <v>357000</v>
      </c>
      <c r="C15" s="5" t="n">
        <v>611000</v>
      </c>
    </row>
    <row r="16" spans="1:4">
      <c r="A16" s="4" t="s">
        <v>137</v>
      </c>
      <c r="B16" s="5" t="n">
        <v>357000</v>
      </c>
      <c r="C16" s="5" t="n">
        <v>611000</v>
      </c>
    </row>
    <row r="17" spans="1:4">
      <c r="A17" s="4" t="s">
        <v>511</v>
      </c>
    </row>
    <row r="18" spans="1:4">
      <c r="A18" s="3" t="s">
        <v>575</v>
      </c>
    </row>
    <row r="19" spans="1:4">
      <c r="A19" s="4" t="s">
        <v>576</v>
      </c>
      <c r="B19" s="5" t="n">
        <v>1255000</v>
      </c>
      <c r="C19" s="5" t="n">
        <v>11253000</v>
      </c>
    </row>
    <row r="20" spans="1:4">
      <c r="A20" s="4" t="s">
        <v>577</v>
      </c>
      <c r="B20" s="5" t="n">
        <v>14905000</v>
      </c>
      <c r="C20" s="5" t="n">
        <v>5098000</v>
      </c>
    </row>
    <row r="21" spans="1:4">
      <c r="A21" s="4" t="s">
        <v>137</v>
      </c>
      <c r="B21" s="5" t="n">
        <v>16160000</v>
      </c>
      <c r="C21" s="5" t="n">
        <v>16351000</v>
      </c>
    </row>
    <row r="22" spans="1:4">
      <c r="A22" s="4" t="s">
        <v>513</v>
      </c>
    </row>
    <row r="23" spans="1:4">
      <c r="A23" s="3" t="s">
        <v>575</v>
      </c>
    </row>
    <row r="24" spans="1:4">
      <c r="A24" s="4" t="s">
        <v>576</v>
      </c>
      <c r="B24" s="5" t="n">
        <v>62000</v>
      </c>
      <c r="C24" s="5" t="n">
        <v>63000</v>
      </c>
    </row>
    <row r="25" spans="1:4">
      <c r="A25" s="4" t="s">
        <v>137</v>
      </c>
      <c r="B25" s="5" t="n">
        <v>62000</v>
      </c>
      <c r="C25" s="5" t="n">
        <v>63000</v>
      </c>
    </row>
    <row r="26" spans="1:4">
      <c r="A26" s="4" t="s">
        <v>515</v>
      </c>
    </row>
    <row r="27" spans="1:4">
      <c r="A27" s="3" t="s">
        <v>575</v>
      </c>
    </row>
    <row r="28" spans="1:4">
      <c r="A28" s="4" t="s">
        <v>576</v>
      </c>
      <c r="B28" s="5" t="n">
        <v>397000</v>
      </c>
      <c r="C28" s="5" t="n">
        <v>400000</v>
      </c>
    </row>
    <row r="29" spans="1:4">
      <c r="A29" s="4" t="s">
        <v>577</v>
      </c>
      <c r="B29" s="5" t="n">
        <v>559000</v>
      </c>
      <c r="C29" s="5" t="n">
        <v>527000</v>
      </c>
    </row>
    <row r="30" spans="1:4">
      <c r="A30" s="4" t="s">
        <v>137</v>
      </c>
      <c r="B30" s="7" t="n">
        <v>956000</v>
      </c>
      <c r="C30" s="7" t="n">
        <v>92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78</v>
      </c>
      <c r="B1" s="2" t="s">
        <v>1</v>
      </c>
    </row>
    <row r="2" spans="1:2">
      <c r="B2" s="2" t="s">
        <v>579</v>
      </c>
    </row>
    <row r="3" spans="1:2">
      <c r="A3" s="3" t="s">
        <v>580</v>
      </c>
    </row>
    <row r="4" spans="1:2">
      <c r="A4" s="4" t="s">
        <v>581</v>
      </c>
      <c r="B4" s="5" t="n">
        <v>1</v>
      </c>
    </row>
    <row r="5" spans="1:2">
      <c r="A5" s="4" t="s">
        <v>582</v>
      </c>
      <c r="B5" s="7" t="n">
        <v>362</v>
      </c>
    </row>
    <row r="6" spans="1:2">
      <c r="A6" s="4" t="s">
        <v>583</v>
      </c>
      <c r="B6" s="7" t="n">
        <v>353</v>
      </c>
    </row>
    <row r="7" spans="1:2">
      <c r="A7" s="4" t="s">
        <v>465</v>
      </c>
    </row>
    <row r="8" spans="1:2">
      <c r="A8" s="3" t="s">
        <v>580</v>
      </c>
    </row>
    <row r="9" spans="1:2">
      <c r="A9" s="4" t="s">
        <v>581</v>
      </c>
      <c r="B9" s="5" t="n">
        <v>1</v>
      </c>
    </row>
    <row r="10" spans="1:2">
      <c r="A10" s="4" t="s">
        <v>582</v>
      </c>
      <c r="B10" s="7" t="n">
        <v>362</v>
      </c>
    </row>
    <row r="11" spans="1:2">
      <c r="A11" s="4" t="s">
        <v>583</v>
      </c>
      <c r="B11" s="7" t="n">
        <v>3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4</v>
      </c>
      <c r="B1" s="2" t="s">
        <v>1</v>
      </c>
    </row>
    <row r="2" spans="1:3">
      <c r="B2" s="2" t="s">
        <v>2</v>
      </c>
      <c r="C2" s="2" t="s">
        <v>74</v>
      </c>
    </row>
    <row r="3" spans="1:3">
      <c r="A3" s="3" t="s">
        <v>585</v>
      </c>
    </row>
    <row r="4" spans="1:3">
      <c r="A4" s="4" t="s">
        <v>586</v>
      </c>
      <c r="B4" s="7" t="n">
        <v>14862</v>
      </c>
      <c r="C4" s="7" t="n">
        <v>15988</v>
      </c>
    </row>
    <row r="5" spans="1:3">
      <c r="A5" s="4" t="s">
        <v>85</v>
      </c>
      <c r="B5" s="5" t="n">
        <v>1533</v>
      </c>
      <c r="C5" s="5" t="n">
        <v>1125</v>
      </c>
    </row>
    <row r="6" spans="1:3">
      <c r="A6" s="3" t="s">
        <v>587</v>
      </c>
    </row>
    <row r="7" spans="1:3">
      <c r="A7" s="4" t="s">
        <v>588</v>
      </c>
      <c r="B7" s="5" t="n">
        <v>-1167</v>
      </c>
      <c r="C7" s="5" t="n">
        <v>-2696</v>
      </c>
    </row>
    <row r="8" spans="1:3">
      <c r="A8" s="4" t="s">
        <v>589</v>
      </c>
      <c r="B8" s="5" t="n">
        <v>577</v>
      </c>
      <c r="C8" s="5" t="n">
        <v>154</v>
      </c>
    </row>
    <row r="9" spans="1:3">
      <c r="A9" s="4" t="s">
        <v>590</v>
      </c>
      <c r="B9" s="5" t="n">
        <v>-590</v>
      </c>
      <c r="C9" s="5" t="n">
        <v>-2542</v>
      </c>
    </row>
    <row r="10" spans="1:3">
      <c r="A10" s="4" t="s">
        <v>591</v>
      </c>
      <c r="B10" s="5" t="n">
        <v>15805</v>
      </c>
      <c r="C10" s="5" t="n">
        <v>14571</v>
      </c>
    </row>
    <row r="11" spans="1:3">
      <c r="A11" s="4" t="s">
        <v>455</v>
      </c>
    </row>
    <row r="12" spans="1:3">
      <c r="A12" s="3" t="s">
        <v>585</v>
      </c>
    </row>
    <row r="13" spans="1:3">
      <c r="A13" s="4" t="s">
        <v>586</v>
      </c>
      <c r="B13" s="5" t="n">
        <v>13744</v>
      </c>
      <c r="C13" s="5" t="n">
        <v>14093</v>
      </c>
    </row>
    <row r="14" spans="1:3">
      <c r="A14" s="4" t="s">
        <v>85</v>
      </c>
      <c r="B14" s="5" t="n">
        <v>1405</v>
      </c>
      <c r="C14" s="5" t="n">
        <v>1083</v>
      </c>
    </row>
    <row r="15" spans="1:3">
      <c r="A15" s="3" t="s">
        <v>587</v>
      </c>
    </row>
    <row r="16" spans="1:3">
      <c r="A16" s="4" t="s">
        <v>588</v>
      </c>
      <c r="B16" s="5" t="n">
        <v>-1167</v>
      </c>
      <c r="C16" s="5" t="n">
        <v>-2696</v>
      </c>
    </row>
    <row r="17" spans="1:3">
      <c r="A17" s="4" t="s">
        <v>589</v>
      </c>
      <c r="B17" s="5" t="n">
        <v>519</v>
      </c>
      <c r="C17" s="5" t="n">
        <v>128</v>
      </c>
    </row>
    <row r="18" spans="1:3">
      <c r="A18" s="4" t="s">
        <v>590</v>
      </c>
      <c r="B18" s="5" t="n">
        <v>-648</v>
      </c>
      <c r="C18" s="5" t="n">
        <v>-2568</v>
      </c>
    </row>
    <row r="19" spans="1:3">
      <c r="A19" s="4" t="s">
        <v>591</v>
      </c>
      <c r="B19" s="5" t="n">
        <v>14501</v>
      </c>
      <c r="C19" s="5" t="n">
        <v>12608</v>
      </c>
    </row>
    <row r="20" spans="1:3">
      <c r="A20" s="4" t="s">
        <v>508</v>
      </c>
    </row>
    <row r="21" spans="1:3">
      <c r="A21" s="3" t="s">
        <v>585</v>
      </c>
    </row>
    <row r="22" spans="1:3">
      <c r="A22" s="4" t="s">
        <v>586</v>
      </c>
      <c r="B22" s="5" t="n">
        <v>1118</v>
      </c>
      <c r="C22" s="5" t="n">
        <v>1895</v>
      </c>
    </row>
    <row r="23" spans="1:3">
      <c r="A23" s="4" t="s">
        <v>85</v>
      </c>
      <c r="B23" s="5" t="n">
        <v>128</v>
      </c>
      <c r="C23" s="5" t="n">
        <v>42</v>
      </c>
    </row>
    <row r="24" spans="1:3">
      <c r="A24" s="3" t="s">
        <v>587</v>
      </c>
    </row>
    <row r="25" spans="1:3">
      <c r="A25" s="4" t="s">
        <v>589</v>
      </c>
      <c r="B25" s="5" t="n">
        <v>58</v>
      </c>
      <c r="C25" s="5" t="n">
        <v>26</v>
      </c>
    </row>
    <row r="26" spans="1:3">
      <c r="A26" s="4" t="s">
        <v>590</v>
      </c>
      <c r="B26" s="5" t="n">
        <v>58</v>
      </c>
      <c r="C26" s="5" t="n">
        <v>26</v>
      </c>
    </row>
    <row r="27" spans="1:3">
      <c r="A27" s="4" t="s">
        <v>591</v>
      </c>
      <c r="B27" s="7" t="n">
        <v>1304</v>
      </c>
      <c r="C27" s="7" t="n">
        <v>19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2</v>
      </c>
      <c r="B1" s="2" t="s">
        <v>1</v>
      </c>
    </row>
    <row r="2" spans="1:5">
      <c r="B2" s="2" t="s">
        <v>2</v>
      </c>
      <c r="C2" s="2" t="s">
        <v>74</v>
      </c>
      <c r="D2" s="2" t="s">
        <v>2</v>
      </c>
      <c r="E2" s="2" t="s">
        <v>25</v>
      </c>
    </row>
    <row r="3" spans="1:5">
      <c r="A3" s="3" t="s">
        <v>585</v>
      </c>
    </row>
    <row r="4" spans="1:5">
      <c r="A4" s="4" t="s">
        <v>586</v>
      </c>
      <c r="B4" s="7" t="n">
        <v>14862</v>
      </c>
      <c r="C4" s="7" t="n">
        <v>15988</v>
      </c>
    </row>
    <row r="5" spans="1:5">
      <c r="A5" s="4" t="s">
        <v>85</v>
      </c>
      <c r="B5" s="5" t="n">
        <v>1533</v>
      </c>
      <c r="C5" s="5" t="n">
        <v>1125</v>
      </c>
    </row>
    <row r="6" spans="1:5">
      <c r="A6" s="4" t="s">
        <v>593</v>
      </c>
      <c r="B6" s="5" t="n">
        <v>-1167</v>
      </c>
      <c r="C6" s="5" t="n">
        <v>-2696</v>
      </c>
    </row>
    <row r="7" spans="1:5">
      <c r="A7" s="4" t="s">
        <v>594</v>
      </c>
      <c r="B7" s="5" t="n">
        <v>577</v>
      </c>
      <c r="C7" s="5" t="n">
        <v>154</v>
      </c>
    </row>
    <row r="8" spans="1:5">
      <c r="A8" s="4" t="s">
        <v>591</v>
      </c>
      <c r="B8" s="5" t="n">
        <v>15805</v>
      </c>
      <c r="C8" s="5" t="n">
        <v>14571</v>
      </c>
    </row>
    <row r="9" spans="1:5">
      <c r="A9" s="3" t="s">
        <v>595</v>
      </c>
    </row>
    <row r="10" spans="1:5">
      <c r="A10" s="4" t="s">
        <v>596</v>
      </c>
      <c r="D10" s="7" t="n">
        <v>2561</v>
      </c>
      <c r="E10" s="7" t="n">
        <v>1844</v>
      </c>
    </row>
    <row r="11" spans="1:5">
      <c r="A11" s="4" t="s">
        <v>597</v>
      </c>
      <c r="D11" s="5" t="n">
        <v>338</v>
      </c>
      <c r="E11" s="5" t="n">
        <v>338</v>
      </c>
    </row>
    <row r="12" spans="1:5">
      <c r="A12" s="4" t="s">
        <v>598</v>
      </c>
      <c r="D12" s="5" t="n">
        <v>11602</v>
      </c>
      <c r="E12" s="5" t="n">
        <v>11562</v>
      </c>
    </row>
    <row r="13" spans="1:5">
      <c r="A13" s="4" t="s">
        <v>599</v>
      </c>
      <c r="D13" s="5" t="n">
        <v>1304</v>
      </c>
      <c r="E13" s="5" t="n">
        <v>1118</v>
      </c>
    </row>
    <row r="14" spans="1:5">
      <c r="A14" s="4" t="s">
        <v>137</v>
      </c>
      <c r="B14" s="5" t="n">
        <v>14862</v>
      </c>
      <c r="C14" s="5" t="n">
        <v>15988</v>
      </c>
      <c r="D14" s="5" t="n">
        <v>15805</v>
      </c>
      <c r="E14" s="5" t="n">
        <v>14862</v>
      </c>
    </row>
    <row r="15" spans="1:5">
      <c r="A15" s="3" t="s">
        <v>600</v>
      </c>
    </row>
    <row r="16" spans="1:5">
      <c r="A16" s="4" t="s">
        <v>601</v>
      </c>
      <c r="D16" s="5" t="n">
        <v>25824</v>
      </c>
      <c r="E16" s="5" t="n">
        <v>28432</v>
      </c>
    </row>
    <row r="17" spans="1:5">
      <c r="A17" s="4" t="s">
        <v>602</v>
      </c>
      <c r="D17" s="5" t="n">
        <v>3109</v>
      </c>
      <c r="E17" s="5" t="n">
        <v>3171</v>
      </c>
    </row>
    <row r="18" spans="1:5">
      <c r="A18" s="4" t="s">
        <v>598</v>
      </c>
      <c r="D18" s="5" t="n">
        <v>2407958</v>
      </c>
      <c r="E18" s="5" t="n">
        <v>2260117</v>
      </c>
    </row>
    <row r="19" spans="1:5">
      <c r="A19" s="4" t="s">
        <v>599</v>
      </c>
      <c r="D19" s="5" t="n">
        <v>18059</v>
      </c>
      <c r="E19" s="5" t="n">
        <v>28256</v>
      </c>
    </row>
    <row r="20" spans="1:5">
      <c r="A20" s="4" t="s">
        <v>429</v>
      </c>
      <c r="D20" s="5" t="n">
        <v>2454950</v>
      </c>
      <c r="E20" s="5" t="n">
        <v>2319976</v>
      </c>
    </row>
    <row r="21" spans="1:5">
      <c r="A21" s="4" t="s">
        <v>440</v>
      </c>
    </row>
    <row r="22" spans="1:5">
      <c r="A22" s="3" t="s">
        <v>600</v>
      </c>
    </row>
    <row r="23" spans="1:5">
      <c r="A23" s="4" t="s">
        <v>429</v>
      </c>
      <c r="D23" s="5" t="n">
        <v>1643655</v>
      </c>
      <c r="E23" s="5" t="n">
        <v>1604767</v>
      </c>
    </row>
    <row r="24" spans="1:5">
      <c r="A24" s="4" t="s">
        <v>465</v>
      </c>
    </row>
    <row r="25" spans="1:5">
      <c r="A25" s="3" t="s">
        <v>585</v>
      </c>
    </row>
    <row r="26" spans="1:5">
      <c r="A26" s="4" t="s">
        <v>586</v>
      </c>
      <c r="B26" s="5" t="n">
        <v>5920</v>
      </c>
      <c r="C26" s="5" t="n">
        <v>6917</v>
      </c>
    </row>
    <row r="27" spans="1:5">
      <c r="A27" s="4" t="s">
        <v>85</v>
      </c>
      <c r="B27" s="5" t="n">
        <v>70</v>
      </c>
      <c r="C27" s="5" t="n">
        <v>657</v>
      </c>
    </row>
    <row r="28" spans="1:5">
      <c r="A28" s="4" t="s">
        <v>593</v>
      </c>
      <c r="B28" s="5" t="n">
        <v>-9</v>
      </c>
      <c r="C28" s="5" t="n">
        <v>-2260</v>
      </c>
    </row>
    <row r="29" spans="1:5">
      <c r="A29" s="4" t="s">
        <v>594</v>
      </c>
      <c r="B29" s="5" t="n">
        <v>53</v>
      </c>
      <c r="C29" s="5" t="n">
        <v>39</v>
      </c>
    </row>
    <row r="30" spans="1:5">
      <c r="A30" s="4" t="s">
        <v>591</v>
      </c>
      <c r="B30" s="5" t="n">
        <v>6034</v>
      </c>
      <c r="C30" s="5" t="n">
        <v>5353</v>
      </c>
    </row>
    <row r="31" spans="1:5">
      <c r="A31" s="3" t="s">
        <v>595</v>
      </c>
    </row>
    <row r="32" spans="1:5">
      <c r="A32" s="4" t="s">
        <v>596</v>
      </c>
      <c r="D32" s="5" t="n">
        <v>1343</v>
      </c>
      <c r="E32" s="5" t="n">
        <v>878</v>
      </c>
    </row>
    <row r="33" spans="1:5">
      <c r="A33" s="4" t="s">
        <v>597</v>
      </c>
      <c r="D33" s="5" t="n">
        <v>21</v>
      </c>
      <c r="E33" s="5" t="n">
        <v>4</v>
      </c>
    </row>
    <row r="34" spans="1:5">
      <c r="A34" s="4" t="s">
        <v>598</v>
      </c>
      <c r="D34" s="5" t="n">
        <v>4177</v>
      </c>
      <c r="E34" s="5" t="n">
        <v>4539</v>
      </c>
    </row>
    <row r="35" spans="1:5">
      <c r="A35" s="4" t="s">
        <v>599</v>
      </c>
      <c r="D35" s="5" t="n">
        <v>493</v>
      </c>
      <c r="E35" s="5" t="n">
        <v>499</v>
      </c>
    </row>
    <row r="36" spans="1:5">
      <c r="A36" s="4" t="s">
        <v>137</v>
      </c>
      <c r="B36" s="5" t="n">
        <v>5920</v>
      </c>
      <c r="C36" s="5" t="n">
        <v>6917</v>
      </c>
      <c r="D36" s="5" t="n">
        <v>6034</v>
      </c>
      <c r="E36" s="5" t="n">
        <v>5920</v>
      </c>
    </row>
    <row r="37" spans="1:5">
      <c r="A37" s="3" t="s">
        <v>600</v>
      </c>
    </row>
    <row r="38" spans="1:5">
      <c r="A38" s="4" t="s">
        <v>601</v>
      </c>
      <c r="D38" s="5" t="n">
        <v>4105</v>
      </c>
      <c r="E38" s="5" t="n">
        <v>6504</v>
      </c>
    </row>
    <row r="39" spans="1:5">
      <c r="A39" s="4" t="s">
        <v>602</v>
      </c>
      <c r="D39" s="5" t="n">
        <v>195</v>
      </c>
      <c r="E39" s="5" t="n">
        <v>44</v>
      </c>
    </row>
    <row r="40" spans="1:5">
      <c r="A40" s="4" t="s">
        <v>598</v>
      </c>
      <c r="D40" s="5" t="n">
        <v>469275</v>
      </c>
      <c r="E40" s="5" t="n">
        <v>447762</v>
      </c>
    </row>
    <row r="41" spans="1:5">
      <c r="A41" s="4" t="s">
        <v>599</v>
      </c>
      <c r="D41" s="5" t="n">
        <v>1833</v>
      </c>
      <c r="E41" s="5" t="n">
        <v>3517</v>
      </c>
    </row>
    <row r="42" spans="1:5">
      <c r="A42" s="4" t="s">
        <v>429</v>
      </c>
      <c r="D42" s="5" t="n">
        <v>475408</v>
      </c>
      <c r="E42" s="5" t="n">
        <v>457827</v>
      </c>
    </row>
    <row r="43" spans="1:5">
      <c r="A43" s="4" t="s">
        <v>472</v>
      </c>
    </row>
    <row r="44" spans="1:5">
      <c r="A44" s="3" t="s">
        <v>585</v>
      </c>
    </row>
    <row r="45" spans="1:5">
      <c r="A45" s="4" t="s">
        <v>586</v>
      </c>
      <c r="B45" s="5" t="n">
        <v>3225</v>
      </c>
      <c r="C45" s="5" t="n">
        <v>5179</v>
      </c>
    </row>
    <row r="46" spans="1:5">
      <c r="A46" s="4" t="s">
        <v>85</v>
      </c>
      <c r="B46" s="5" t="n">
        <v>821</v>
      </c>
      <c r="C46" s="5" t="n">
        <v>-196</v>
      </c>
    </row>
    <row r="47" spans="1:5">
      <c r="A47" s="4" t="s">
        <v>593</v>
      </c>
      <c r="B47" s="5" t="n">
        <v>-296</v>
      </c>
      <c r="C47" s="5" t="n">
        <v>-139</v>
      </c>
    </row>
    <row r="48" spans="1:5">
      <c r="A48" s="4" t="s">
        <v>594</v>
      </c>
      <c r="B48" s="5" t="n">
        <v>180</v>
      </c>
      <c r="C48" s="5" t="n">
        <v>39</v>
      </c>
    </row>
    <row r="49" spans="1:5">
      <c r="A49" s="4" t="s">
        <v>591</v>
      </c>
      <c r="B49" s="5" t="n">
        <v>3930</v>
      </c>
      <c r="C49" s="5" t="n">
        <v>4883</v>
      </c>
    </row>
    <row r="50" spans="1:5">
      <c r="A50" s="3" t="s">
        <v>595</v>
      </c>
    </row>
    <row r="51" spans="1:5">
      <c r="A51" s="4" t="s">
        <v>596</v>
      </c>
      <c r="D51" s="5" t="n">
        <v>659</v>
      </c>
      <c r="E51" s="5" t="n">
        <v>296</v>
      </c>
    </row>
    <row r="52" spans="1:5">
      <c r="A52" s="4" t="s">
        <v>597</v>
      </c>
      <c r="D52" s="5" t="n">
        <v>21</v>
      </c>
      <c r="E52" s="5" t="n">
        <v>13</v>
      </c>
    </row>
    <row r="53" spans="1:5">
      <c r="A53" s="4" t="s">
        <v>598</v>
      </c>
      <c r="D53" s="5" t="n">
        <v>3010</v>
      </c>
      <c r="E53" s="5" t="n">
        <v>2684</v>
      </c>
    </row>
    <row r="54" spans="1:5">
      <c r="A54" s="4" t="s">
        <v>599</v>
      </c>
      <c r="D54" s="5" t="n">
        <v>240</v>
      </c>
      <c r="E54" s="5" t="n">
        <v>232</v>
      </c>
    </row>
    <row r="55" spans="1:5">
      <c r="A55" s="4" t="s">
        <v>137</v>
      </c>
      <c r="B55" s="5" t="n">
        <v>3225</v>
      </c>
      <c r="C55" s="5" t="n">
        <v>5179</v>
      </c>
      <c r="D55" s="5" t="n">
        <v>3930</v>
      </c>
      <c r="E55" s="5" t="n">
        <v>3225</v>
      </c>
    </row>
    <row r="56" spans="1:5">
      <c r="A56" s="3" t="s">
        <v>600</v>
      </c>
    </row>
    <row r="57" spans="1:5">
      <c r="A57" s="4" t="s">
        <v>601</v>
      </c>
      <c r="D57" s="5" t="n">
        <v>18336</v>
      </c>
      <c r="E57" s="5" t="n">
        <v>18275</v>
      </c>
    </row>
    <row r="58" spans="1:5">
      <c r="A58" s="4" t="s">
        <v>602</v>
      </c>
      <c r="D58" s="5" t="n">
        <v>195</v>
      </c>
      <c r="E58" s="5" t="n">
        <v>123</v>
      </c>
    </row>
    <row r="59" spans="1:5">
      <c r="A59" s="4" t="s">
        <v>598</v>
      </c>
      <c r="D59" s="5" t="n">
        <v>973060</v>
      </c>
      <c r="E59" s="5" t="n">
        <v>945497</v>
      </c>
    </row>
    <row r="60" spans="1:5">
      <c r="A60" s="4" t="s">
        <v>599</v>
      </c>
      <c r="D60" s="5" t="n">
        <v>5609</v>
      </c>
      <c r="E60" s="5" t="n">
        <v>5720</v>
      </c>
    </row>
    <row r="61" spans="1:5">
      <c r="A61" s="4" t="s">
        <v>429</v>
      </c>
      <c r="D61" s="5" t="n">
        <v>997200</v>
      </c>
      <c r="E61" s="5" t="n">
        <v>969615</v>
      </c>
    </row>
    <row r="62" spans="1:5">
      <c r="A62" s="4" t="s">
        <v>479</v>
      </c>
    </row>
    <row r="63" spans="1:5">
      <c r="A63" s="3" t="s">
        <v>585</v>
      </c>
    </row>
    <row r="64" spans="1:5">
      <c r="A64" s="4" t="s">
        <v>586</v>
      </c>
      <c r="B64" s="5" t="n">
        <v>345</v>
      </c>
      <c r="C64" s="5" t="n">
        <v>435</v>
      </c>
    </row>
    <row r="65" spans="1:5">
      <c r="A65" s="4" t="s">
        <v>85</v>
      </c>
      <c r="B65" s="5" t="n">
        <v>92</v>
      </c>
      <c r="C65" s="5" t="n">
        <v>-99</v>
      </c>
    </row>
    <row r="66" spans="1:5">
      <c r="A66" s="4" t="s">
        <v>594</v>
      </c>
      <c r="B66" s="5" t="n">
        <v>23</v>
      </c>
      <c r="C66" s="5" t="n">
        <v>9</v>
      </c>
    </row>
    <row r="67" spans="1:5">
      <c r="A67" s="4" t="s">
        <v>591</v>
      </c>
      <c r="B67" s="5" t="n">
        <v>460</v>
      </c>
      <c r="C67" s="5" t="n">
        <v>345</v>
      </c>
    </row>
    <row r="68" spans="1:5">
      <c r="A68" s="3" t="s">
        <v>595</v>
      </c>
    </row>
    <row r="69" spans="1:5">
      <c r="A69" s="4" t="s">
        <v>596</v>
      </c>
      <c r="D69" s="5" t="n">
        <v>6</v>
      </c>
      <c r="E69" s="5" t="n">
        <v>6</v>
      </c>
    </row>
    <row r="70" spans="1:5">
      <c r="A70" s="4" t="s">
        <v>597</v>
      </c>
      <c r="D70" s="5" t="n">
        <v>2</v>
      </c>
      <c r="E70" s="5" t="n">
        <v>2</v>
      </c>
    </row>
    <row r="71" spans="1:5">
      <c r="A71" s="4" t="s">
        <v>598</v>
      </c>
      <c r="D71" s="5" t="n">
        <v>452</v>
      </c>
      <c r="E71" s="5" t="n">
        <v>337</v>
      </c>
    </row>
    <row r="72" spans="1:5">
      <c r="A72" s="4" t="s">
        <v>137</v>
      </c>
      <c r="B72" s="5" t="n">
        <v>345</v>
      </c>
      <c r="C72" s="5" t="n">
        <v>435</v>
      </c>
      <c r="D72" s="5" t="n">
        <v>460</v>
      </c>
      <c r="E72" s="5" t="n">
        <v>345</v>
      </c>
    </row>
    <row r="73" spans="1:5">
      <c r="A73" s="3" t="s">
        <v>600</v>
      </c>
    </row>
    <row r="74" spans="1:5">
      <c r="A74" s="4" t="s">
        <v>601</v>
      </c>
      <c r="D74" s="5" t="n">
        <v>455</v>
      </c>
      <c r="E74" s="5" t="n">
        <v>63</v>
      </c>
    </row>
    <row r="75" spans="1:5">
      <c r="A75" s="4" t="s">
        <v>602</v>
      </c>
      <c r="D75" s="5" t="n">
        <v>20</v>
      </c>
      <c r="E75" s="5" t="n">
        <v>21</v>
      </c>
    </row>
    <row r="76" spans="1:5">
      <c r="A76" s="4" t="s">
        <v>598</v>
      </c>
      <c r="D76" s="5" t="n">
        <v>166503</v>
      </c>
      <c r="E76" s="5" t="n">
        <v>165091</v>
      </c>
    </row>
    <row r="77" spans="1:5">
      <c r="A77" s="4" t="s">
        <v>599</v>
      </c>
      <c r="D77" s="5" t="n">
        <v>4069</v>
      </c>
      <c r="E77" s="5" t="n">
        <v>12150</v>
      </c>
    </row>
    <row r="78" spans="1:5">
      <c r="A78" s="4" t="s">
        <v>429</v>
      </c>
      <c r="D78" s="5" t="n">
        <v>171047</v>
      </c>
      <c r="E78" s="5" t="n">
        <v>177325</v>
      </c>
    </row>
    <row r="79" spans="1:5">
      <c r="A79" s="4" t="s">
        <v>485</v>
      </c>
    </row>
    <row r="80" spans="1:5">
      <c r="A80" s="3" t="s">
        <v>585</v>
      </c>
    </row>
    <row r="81" spans="1:5">
      <c r="A81" s="4" t="s">
        <v>586</v>
      </c>
      <c r="B81" s="5" t="n">
        <v>2929</v>
      </c>
      <c r="C81" s="5" t="n">
        <v>2120</v>
      </c>
    </row>
    <row r="82" spans="1:5">
      <c r="A82" s="4" t="s">
        <v>85</v>
      </c>
      <c r="B82" s="5" t="n">
        <v>30</v>
      </c>
      <c r="C82" s="5" t="n">
        <v>262</v>
      </c>
    </row>
    <row r="83" spans="1:5">
      <c r="A83" s="4" t="s">
        <v>593</v>
      </c>
      <c r="B83" s="5" t="n">
        <v>-172</v>
      </c>
      <c r="C83" s="5" t="n">
        <v>-100</v>
      </c>
    </row>
    <row r="84" spans="1:5">
      <c r="A84" s="4" t="s">
        <v>594</v>
      </c>
      <c r="B84" s="5" t="n">
        <v>55</v>
      </c>
      <c r="C84" s="5" t="n">
        <v>43</v>
      </c>
    </row>
    <row r="85" spans="1:5">
      <c r="A85" s="4" t="s">
        <v>591</v>
      </c>
      <c r="B85" s="5" t="n">
        <v>2842</v>
      </c>
      <c r="C85" s="5" t="n">
        <v>2325</v>
      </c>
    </row>
    <row r="86" spans="1:5">
      <c r="A86" s="3" t="s">
        <v>595</v>
      </c>
    </row>
    <row r="87" spans="1:5">
      <c r="A87" s="4" t="s">
        <v>596</v>
      </c>
      <c r="D87" s="5" t="n">
        <v>365</v>
      </c>
      <c r="E87" s="5" t="n">
        <v>379</v>
      </c>
    </row>
    <row r="88" spans="1:5">
      <c r="A88" s="4" t="s">
        <v>597</v>
      </c>
      <c r="D88" s="5" t="n">
        <v>213</v>
      </c>
      <c r="E88" s="5" t="n">
        <v>225</v>
      </c>
    </row>
    <row r="89" spans="1:5">
      <c r="A89" s="4" t="s">
        <v>598</v>
      </c>
      <c r="D89" s="5" t="n">
        <v>1852</v>
      </c>
      <c r="E89" s="5" t="n">
        <v>1968</v>
      </c>
    </row>
    <row r="90" spans="1:5">
      <c r="A90" s="4" t="s">
        <v>599</v>
      </c>
      <c r="D90" s="5" t="n">
        <v>412</v>
      </c>
      <c r="E90" s="5" t="n">
        <v>357</v>
      </c>
    </row>
    <row r="91" spans="1:5">
      <c r="A91" s="4" t="s">
        <v>137</v>
      </c>
      <c r="B91" s="5" t="n">
        <v>2929</v>
      </c>
      <c r="C91" s="5" t="n">
        <v>2120</v>
      </c>
      <c r="D91" s="5" t="n">
        <v>2842</v>
      </c>
      <c r="E91" s="5" t="n">
        <v>2929</v>
      </c>
    </row>
    <row r="92" spans="1:5">
      <c r="A92" s="3" t="s">
        <v>600</v>
      </c>
    </row>
    <row r="93" spans="1:5">
      <c r="A93" s="4" t="s">
        <v>601</v>
      </c>
      <c r="D93" s="5" t="n">
        <v>2728</v>
      </c>
      <c r="E93" s="5" t="n">
        <v>2920</v>
      </c>
    </row>
    <row r="94" spans="1:5">
      <c r="A94" s="4" t="s">
        <v>602</v>
      </c>
      <c r="D94" s="5" t="n">
        <v>1957</v>
      </c>
      <c r="E94" s="5" t="n">
        <v>2109</v>
      </c>
    </row>
    <row r="95" spans="1:5">
      <c r="A95" s="4" t="s">
        <v>598</v>
      </c>
      <c r="D95" s="5" t="n">
        <v>266487</v>
      </c>
      <c r="E95" s="5" t="n">
        <v>242127</v>
      </c>
    </row>
    <row r="96" spans="1:5">
      <c r="A96" s="4" t="s">
        <v>599</v>
      </c>
      <c r="D96" s="5" t="n">
        <v>6230</v>
      </c>
      <c r="E96" s="5" t="n">
        <v>6557</v>
      </c>
    </row>
    <row r="97" spans="1:5">
      <c r="A97" s="4" t="s">
        <v>429</v>
      </c>
      <c r="D97" s="5" t="n">
        <v>277402</v>
      </c>
      <c r="E97" s="5" t="n">
        <v>253713</v>
      </c>
    </row>
    <row r="98" spans="1:5">
      <c r="A98" s="4" t="s">
        <v>489</v>
      </c>
    </row>
    <row r="99" spans="1:5">
      <c r="A99" s="3" t="s">
        <v>585</v>
      </c>
    </row>
    <row r="100" spans="1:5">
      <c r="A100" s="4" t="s">
        <v>586</v>
      </c>
      <c r="B100" s="5" t="n">
        <v>930</v>
      </c>
      <c r="C100" s="5" t="n">
        <v>749</v>
      </c>
    </row>
    <row r="101" spans="1:5">
      <c r="A101" s="4" t="s">
        <v>85</v>
      </c>
      <c r="B101" s="5" t="n">
        <v>482</v>
      </c>
      <c r="C101" s="5" t="n">
        <v>35</v>
      </c>
    </row>
    <row r="102" spans="1:5">
      <c r="A102" s="4" t="s">
        <v>593</v>
      </c>
      <c r="B102" s="5" t="n">
        <v>-176</v>
      </c>
      <c r="C102" s="5" t="n">
        <v>-65</v>
      </c>
    </row>
    <row r="103" spans="1:5">
      <c r="A103" s="4" t="s">
        <v>594</v>
      </c>
      <c r="B103" s="5" t="n">
        <v>48</v>
      </c>
      <c r="C103" s="5" t="n">
        <v>23</v>
      </c>
    </row>
    <row r="104" spans="1:5">
      <c r="A104" s="4" t="s">
        <v>591</v>
      </c>
      <c r="B104" s="5" t="n">
        <v>1284</v>
      </c>
      <c r="C104" s="5" t="n">
        <v>742</v>
      </c>
    </row>
    <row r="105" spans="1:5">
      <c r="A105" s="3" t="s">
        <v>595</v>
      </c>
    </row>
    <row r="106" spans="1:5">
      <c r="A106" s="4" t="s">
        <v>596</v>
      </c>
      <c r="D106" s="5" t="n">
        <v>3</v>
      </c>
    </row>
    <row r="107" spans="1:5">
      <c r="A107" s="4" t="s">
        <v>597</v>
      </c>
      <c r="D107" s="5" t="n">
        <v>28</v>
      </c>
      <c r="E107" s="5" t="n">
        <v>23</v>
      </c>
    </row>
    <row r="108" spans="1:5">
      <c r="A108" s="4" t="s">
        <v>598</v>
      </c>
      <c r="D108" s="5" t="n">
        <v>1094</v>
      </c>
      <c r="E108" s="5" t="n">
        <v>877</v>
      </c>
    </row>
    <row r="109" spans="1:5">
      <c r="A109" s="4" t="s">
        <v>599</v>
      </c>
      <c r="D109" s="5" t="n">
        <v>159</v>
      </c>
      <c r="E109" s="5" t="n">
        <v>30</v>
      </c>
    </row>
    <row r="110" spans="1:5">
      <c r="A110" s="4" t="s">
        <v>137</v>
      </c>
      <c r="B110" s="5" t="n">
        <v>930</v>
      </c>
      <c r="C110" s="5" t="n">
        <v>749</v>
      </c>
      <c r="D110" s="5" t="n">
        <v>1284</v>
      </c>
      <c r="E110" s="5" t="n">
        <v>930</v>
      </c>
    </row>
    <row r="111" spans="1:5">
      <c r="A111" s="3" t="s">
        <v>600</v>
      </c>
    </row>
    <row r="112" spans="1:5">
      <c r="A112" s="4" t="s">
        <v>601</v>
      </c>
      <c r="D112" s="5" t="n">
        <v>3</v>
      </c>
    </row>
    <row r="113" spans="1:5">
      <c r="A113" s="4" t="s">
        <v>602</v>
      </c>
      <c r="D113" s="5" t="n">
        <v>257</v>
      </c>
      <c r="E113" s="5" t="n">
        <v>213</v>
      </c>
    </row>
    <row r="114" spans="1:5">
      <c r="A114" s="4" t="s">
        <v>598</v>
      </c>
      <c r="D114" s="5" t="n">
        <v>336503</v>
      </c>
      <c r="E114" s="5" t="n">
        <v>269492</v>
      </c>
    </row>
    <row r="115" spans="1:5">
      <c r="A115" s="4" t="s">
        <v>599</v>
      </c>
      <c r="D115" s="5" t="n">
        <v>318</v>
      </c>
      <c r="E115" s="5" t="n">
        <v>312</v>
      </c>
    </row>
    <row r="116" spans="1:5">
      <c r="A116" s="4" t="s">
        <v>429</v>
      </c>
      <c r="D116" s="5" t="n">
        <v>337081</v>
      </c>
      <c r="E116" s="5" t="n">
        <v>270017</v>
      </c>
    </row>
    <row r="117" spans="1:5">
      <c r="A117" s="4" t="s">
        <v>493</v>
      </c>
    </row>
    <row r="118" spans="1:5">
      <c r="A118" s="3" t="s">
        <v>585</v>
      </c>
    </row>
    <row r="119" spans="1:5">
      <c r="A119" s="4" t="s">
        <v>586</v>
      </c>
      <c r="B119" s="5" t="n">
        <v>1513</v>
      </c>
      <c r="C119" s="5" t="n">
        <v>588</v>
      </c>
    </row>
    <row r="120" spans="1:5">
      <c r="A120" s="4" t="s">
        <v>85</v>
      </c>
      <c r="B120" s="5" t="n">
        <v>38</v>
      </c>
      <c r="C120" s="5" t="n">
        <v>466</v>
      </c>
    </row>
    <row r="121" spans="1:5">
      <c r="A121" s="4" t="s">
        <v>593</v>
      </c>
      <c r="B121" s="5" t="n">
        <v>-514</v>
      </c>
      <c r="C121" s="5" t="n">
        <v>-132</v>
      </c>
    </row>
    <row r="122" spans="1:5">
      <c r="A122" s="4" t="s">
        <v>594</v>
      </c>
      <c r="B122" s="5" t="n">
        <v>218</v>
      </c>
      <c r="C122" s="5" t="n">
        <v>1</v>
      </c>
    </row>
    <row r="123" spans="1:5">
      <c r="A123" s="4" t="s">
        <v>591</v>
      </c>
      <c r="B123" s="5" t="n">
        <v>1255</v>
      </c>
      <c r="C123" s="5" t="n">
        <v>923</v>
      </c>
    </row>
    <row r="124" spans="1:5">
      <c r="A124" s="3" t="s">
        <v>595</v>
      </c>
    </row>
    <row r="125" spans="1:5">
      <c r="A125" s="4" t="s">
        <v>596</v>
      </c>
      <c r="D125" s="5" t="n">
        <v>185</v>
      </c>
      <c r="E125" s="5" t="n">
        <v>285</v>
      </c>
    </row>
    <row r="126" spans="1:5">
      <c r="A126" s="4" t="s">
        <v>597</v>
      </c>
      <c r="D126" s="5" t="n">
        <v>53</v>
      </c>
      <c r="E126" s="5" t="n">
        <v>71</v>
      </c>
    </row>
    <row r="127" spans="1:5">
      <c r="A127" s="4" t="s">
        <v>598</v>
      </c>
      <c r="D127" s="5" t="n">
        <v>1017</v>
      </c>
      <c r="E127" s="5" t="n">
        <v>1157</v>
      </c>
    </row>
    <row r="128" spans="1:5">
      <c r="A128" s="4" t="s">
        <v>137</v>
      </c>
      <c r="B128" s="7" t="n">
        <v>1513</v>
      </c>
      <c r="C128" s="7" t="n">
        <v>588</v>
      </c>
      <c r="D128" s="5" t="n">
        <v>1255</v>
      </c>
      <c r="E128" s="5" t="n">
        <v>1513</v>
      </c>
    </row>
    <row r="129" spans="1:5">
      <c r="A129" s="3" t="s">
        <v>600</v>
      </c>
    </row>
    <row r="130" spans="1:5">
      <c r="A130" s="4" t="s">
        <v>601</v>
      </c>
      <c r="D130" s="5" t="n">
        <v>197</v>
      </c>
      <c r="E130" s="5" t="n">
        <v>670</v>
      </c>
    </row>
    <row r="131" spans="1:5">
      <c r="A131" s="4" t="s">
        <v>602</v>
      </c>
      <c r="D131" s="5" t="n">
        <v>485</v>
      </c>
      <c r="E131" s="5" t="n">
        <v>661</v>
      </c>
    </row>
    <row r="132" spans="1:5">
      <c r="A132" s="4" t="s">
        <v>598</v>
      </c>
      <c r="D132" s="5" t="n">
        <v>196130</v>
      </c>
      <c r="E132" s="5" t="n">
        <v>190148</v>
      </c>
    </row>
    <row r="133" spans="1:5">
      <c r="A133" s="4" t="s">
        <v>429</v>
      </c>
      <c r="D133" s="7" t="n">
        <v>196812</v>
      </c>
      <c r="E133" s="7" t="n">
        <v>1914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4</v>
      </c>
    </row>
    <row r="3" spans="1:3">
      <c r="A3" s="3" t="s">
        <v>604</v>
      </c>
    </row>
    <row r="4" spans="1:3">
      <c r="A4" s="4" t="s">
        <v>605</v>
      </c>
      <c r="B4" s="7" t="n">
        <v>9035</v>
      </c>
      <c r="C4" s="7" t="n">
        <v>10526</v>
      </c>
    </row>
    <row r="5" spans="1:3">
      <c r="A5" s="4" t="s">
        <v>606</v>
      </c>
      <c r="B5" s="5" t="n">
        <v>-2243</v>
      </c>
      <c r="C5" s="5" t="n">
        <v>-1041</v>
      </c>
    </row>
    <row r="6" spans="1:3">
      <c r="A6" s="4" t="s">
        <v>607</v>
      </c>
      <c r="B6" s="5" t="n">
        <v>9</v>
      </c>
    </row>
    <row r="7" spans="1:3">
      <c r="A7" s="4" t="s">
        <v>608</v>
      </c>
      <c r="B7" s="5" t="n">
        <v>2032</v>
      </c>
      <c r="C7" s="5" t="n">
        <v>282</v>
      </c>
    </row>
    <row r="8" spans="1:3">
      <c r="A8" s="4" t="s">
        <v>609</v>
      </c>
      <c r="B8" s="7" t="n">
        <v>8833</v>
      </c>
      <c r="C8" s="7" t="n">
        <v>97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0</v>
      </c>
      <c r="B1" s="2" t="s">
        <v>2</v>
      </c>
      <c r="C1" s="2" t="s">
        <v>25</v>
      </c>
    </row>
    <row r="2" spans="1:3">
      <c r="A2" s="3" t="s">
        <v>611</v>
      </c>
    </row>
    <row r="3" spans="1:3">
      <c r="A3" s="4" t="s">
        <v>429</v>
      </c>
      <c r="B3" s="7" t="n">
        <v>2454950</v>
      </c>
      <c r="C3" s="7" t="n">
        <v>2319976</v>
      </c>
    </row>
    <row r="4" spans="1:3">
      <c r="A4" s="4" t="s">
        <v>455</v>
      </c>
    </row>
    <row r="5" spans="1:3">
      <c r="A5" s="3" t="s">
        <v>611</v>
      </c>
    </row>
    <row r="6" spans="1:3">
      <c r="A6" s="4" t="s">
        <v>429</v>
      </c>
      <c r="B6" s="5" t="n">
        <v>2436891</v>
      </c>
      <c r="C6" s="5" t="n">
        <v>2291720</v>
      </c>
    </row>
    <row r="7" spans="1:3">
      <c r="A7" s="4" t="s">
        <v>508</v>
      </c>
    </row>
    <row r="8" spans="1:3">
      <c r="A8" s="3" t="s">
        <v>611</v>
      </c>
    </row>
    <row r="9" spans="1:3">
      <c r="A9" s="4" t="s">
        <v>429</v>
      </c>
      <c r="B9" s="5" t="n">
        <v>18059</v>
      </c>
      <c r="C9" s="5" t="n">
        <v>28256</v>
      </c>
    </row>
    <row r="10" spans="1:3">
      <c r="A10" s="4" t="s">
        <v>612</v>
      </c>
      <c r="B10" s="5" t="n">
        <v>22100</v>
      </c>
      <c r="C10" s="5" t="n">
        <v>34600</v>
      </c>
    </row>
    <row r="11" spans="1:3">
      <c r="A11" s="4" t="s">
        <v>440</v>
      </c>
    </row>
    <row r="12" spans="1:3">
      <c r="A12" s="3" t="s">
        <v>611</v>
      </c>
    </row>
    <row r="13" spans="1:3">
      <c r="A13" s="4" t="s">
        <v>429</v>
      </c>
      <c r="B13" s="5" t="n">
        <v>1643655</v>
      </c>
      <c r="C13" s="5" t="n">
        <v>1604767</v>
      </c>
    </row>
    <row r="14" spans="1:3">
      <c r="A14" s="4" t="s">
        <v>552</v>
      </c>
    </row>
    <row r="15" spans="1:3">
      <c r="A15" s="3" t="s">
        <v>611</v>
      </c>
    </row>
    <row r="16" spans="1:3">
      <c r="A16" s="4" t="s">
        <v>429</v>
      </c>
      <c r="B16" s="5" t="n">
        <v>1632144</v>
      </c>
      <c r="C16" s="5" t="n">
        <v>1583380</v>
      </c>
    </row>
    <row r="17" spans="1:3">
      <c r="A17" s="4" t="s">
        <v>553</v>
      </c>
    </row>
    <row r="18" spans="1:3">
      <c r="A18" s="3" t="s">
        <v>611</v>
      </c>
    </row>
    <row r="19" spans="1:3">
      <c r="A19" s="4" t="s">
        <v>429</v>
      </c>
      <c r="B19" s="5" t="n">
        <v>804747</v>
      </c>
      <c r="C19" s="5" t="n">
        <v>708340</v>
      </c>
    </row>
    <row r="20" spans="1:3">
      <c r="A20" s="4" t="s">
        <v>465</v>
      </c>
    </row>
    <row r="21" spans="1:3">
      <c r="A21" s="3" t="s">
        <v>611</v>
      </c>
    </row>
    <row r="22" spans="1:3">
      <c r="A22" s="4" t="s">
        <v>613</v>
      </c>
      <c r="B22" s="5" t="n">
        <v>475408</v>
      </c>
      <c r="C22" s="5" t="n">
        <v>457827</v>
      </c>
    </row>
    <row r="23" spans="1:3">
      <c r="A23" s="4" t="s">
        <v>429</v>
      </c>
      <c r="B23" s="5" t="n">
        <v>475408</v>
      </c>
      <c r="C23" s="5" t="n">
        <v>457827</v>
      </c>
    </row>
    <row r="24" spans="1:3">
      <c r="A24" s="4" t="s">
        <v>509</v>
      </c>
    </row>
    <row r="25" spans="1:3">
      <c r="A25" s="3" t="s">
        <v>611</v>
      </c>
    </row>
    <row r="26" spans="1:3">
      <c r="A26" s="4" t="s">
        <v>613</v>
      </c>
      <c r="B26" s="5" t="n">
        <v>473575</v>
      </c>
      <c r="C26" s="5" t="n">
        <v>454310</v>
      </c>
    </row>
    <row r="27" spans="1:3">
      <c r="A27" s="4" t="s">
        <v>429</v>
      </c>
      <c r="B27" s="5" t="n">
        <v>473575</v>
      </c>
      <c r="C27" s="5" t="n">
        <v>454310</v>
      </c>
    </row>
    <row r="28" spans="1:3">
      <c r="A28" s="4" t="s">
        <v>614</v>
      </c>
    </row>
    <row r="29" spans="1:3">
      <c r="A29" s="3" t="s">
        <v>611</v>
      </c>
    </row>
    <row r="30" spans="1:3">
      <c r="A30" s="4" t="s">
        <v>613</v>
      </c>
      <c r="B30" s="5" t="n">
        <v>1833</v>
      </c>
      <c r="C30" s="5" t="n">
        <v>3517</v>
      </c>
    </row>
    <row r="31" spans="1:3">
      <c r="A31" s="4" t="s">
        <v>472</v>
      </c>
    </row>
    <row r="32" spans="1:3">
      <c r="A32" s="3" t="s">
        <v>611</v>
      </c>
    </row>
    <row r="33" spans="1:3">
      <c r="A33" s="4" t="s">
        <v>613</v>
      </c>
      <c r="B33" s="5" t="n">
        <v>997200</v>
      </c>
      <c r="C33" s="5" t="n">
        <v>969615</v>
      </c>
    </row>
    <row r="34" spans="1:3">
      <c r="A34" s="4" t="s">
        <v>429</v>
      </c>
      <c r="B34" s="5" t="n">
        <v>997200</v>
      </c>
      <c r="C34" s="5" t="n">
        <v>969615</v>
      </c>
    </row>
    <row r="35" spans="1:3">
      <c r="A35" s="4" t="s">
        <v>511</v>
      </c>
    </row>
    <row r="36" spans="1:3">
      <c r="A36" s="3" t="s">
        <v>611</v>
      </c>
    </row>
    <row r="37" spans="1:3">
      <c r="A37" s="4" t="s">
        <v>613</v>
      </c>
      <c r="B37" s="5" t="n">
        <v>991591</v>
      </c>
      <c r="C37" s="5" t="n">
        <v>963895</v>
      </c>
    </row>
    <row r="38" spans="1:3">
      <c r="A38" s="4" t="s">
        <v>429</v>
      </c>
      <c r="B38" s="5" t="n">
        <v>991591</v>
      </c>
      <c r="C38" s="5" t="n">
        <v>963895</v>
      </c>
    </row>
    <row r="39" spans="1:3">
      <c r="A39" s="4" t="s">
        <v>615</v>
      </c>
    </row>
    <row r="40" spans="1:3">
      <c r="A40" s="3" t="s">
        <v>611</v>
      </c>
    </row>
    <row r="41" spans="1:3">
      <c r="A41" s="4" t="s">
        <v>613</v>
      </c>
      <c r="B41" s="5" t="n">
        <v>5609</v>
      </c>
      <c r="C41" s="5" t="n">
        <v>5720</v>
      </c>
    </row>
    <row r="42" spans="1:3">
      <c r="A42" s="4" t="s">
        <v>479</v>
      </c>
    </row>
    <row r="43" spans="1:3">
      <c r="A43" s="3" t="s">
        <v>611</v>
      </c>
    </row>
    <row r="44" spans="1:3">
      <c r="A44" s="4" t="s">
        <v>613</v>
      </c>
      <c r="B44" s="5" t="n">
        <v>171047</v>
      </c>
      <c r="C44" s="5" t="n">
        <v>177325</v>
      </c>
    </row>
    <row r="45" spans="1:3">
      <c r="A45" s="4" t="s">
        <v>429</v>
      </c>
      <c r="B45" s="5" t="n">
        <v>171047</v>
      </c>
      <c r="C45" s="5" t="n">
        <v>177325</v>
      </c>
    </row>
    <row r="46" spans="1:3">
      <c r="A46" s="4" t="s">
        <v>513</v>
      </c>
    </row>
    <row r="47" spans="1:3">
      <c r="A47" s="3" t="s">
        <v>611</v>
      </c>
    </row>
    <row r="48" spans="1:3">
      <c r="A48" s="4" t="s">
        <v>613</v>
      </c>
      <c r="B48" s="5" t="n">
        <v>166978</v>
      </c>
      <c r="C48" s="5" t="n">
        <v>165175</v>
      </c>
    </row>
    <row r="49" spans="1:3">
      <c r="A49" s="4" t="s">
        <v>429</v>
      </c>
      <c r="B49" s="5" t="n">
        <v>166978</v>
      </c>
      <c r="C49" s="5" t="n">
        <v>165175</v>
      </c>
    </row>
    <row r="50" spans="1:3">
      <c r="A50" s="4" t="s">
        <v>616</v>
      </c>
    </row>
    <row r="51" spans="1:3">
      <c r="A51" s="3" t="s">
        <v>611</v>
      </c>
    </row>
    <row r="52" spans="1:3">
      <c r="A52" s="4" t="s">
        <v>613</v>
      </c>
      <c r="B52" s="5" t="n">
        <v>4069</v>
      </c>
      <c r="C52" s="5" t="n">
        <v>12150</v>
      </c>
    </row>
    <row r="53" spans="1:3">
      <c r="A53" s="4" t="s">
        <v>485</v>
      </c>
    </row>
    <row r="54" spans="1:3">
      <c r="A54" s="3" t="s">
        <v>611</v>
      </c>
    </row>
    <row r="55" spans="1:3">
      <c r="A55" s="4" t="s">
        <v>613</v>
      </c>
      <c r="B55" s="5" t="n">
        <v>277402</v>
      </c>
      <c r="C55" s="5" t="n">
        <v>253713</v>
      </c>
    </row>
    <row r="56" spans="1:3">
      <c r="A56" s="4" t="s">
        <v>429</v>
      </c>
      <c r="B56" s="5" t="n">
        <v>277402</v>
      </c>
      <c r="C56" s="5" t="n">
        <v>253713</v>
      </c>
    </row>
    <row r="57" spans="1:3">
      <c r="A57" s="4" t="s">
        <v>515</v>
      </c>
    </row>
    <row r="58" spans="1:3">
      <c r="A58" s="3" t="s">
        <v>611</v>
      </c>
    </row>
    <row r="59" spans="1:3">
      <c r="A59" s="4" t="s">
        <v>613</v>
      </c>
      <c r="B59" s="5" t="n">
        <v>271172</v>
      </c>
      <c r="C59" s="5" t="n">
        <v>247156</v>
      </c>
    </row>
    <row r="60" spans="1:3">
      <c r="A60" s="4" t="s">
        <v>429</v>
      </c>
      <c r="B60" s="5" t="n">
        <v>271172</v>
      </c>
      <c r="C60" s="5" t="n">
        <v>247156</v>
      </c>
    </row>
    <row r="61" spans="1:3">
      <c r="A61" s="4" t="s">
        <v>617</v>
      </c>
    </row>
    <row r="62" spans="1:3">
      <c r="A62" s="3" t="s">
        <v>611</v>
      </c>
    </row>
    <row r="63" spans="1:3">
      <c r="A63" s="4" t="s">
        <v>613</v>
      </c>
      <c r="B63" s="5" t="n">
        <v>6230</v>
      </c>
      <c r="C63" s="5" t="n">
        <v>6557</v>
      </c>
    </row>
    <row r="64" spans="1:3">
      <c r="A64" s="4" t="s">
        <v>489</v>
      </c>
    </row>
    <row r="65" spans="1:3">
      <c r="A65" s="3" t="s">
        <v>611</v>
      </c>
    </row>
    <row r="66" spans="1:3">
      <c r="A66" s="4" t="s">
        <v>613</v>
      </c>
      <c r="B66" s="5" t="n">
        <v>337081</v>
      </c>
      <c r="C66" s="5" t="n">
        <v>270017</v>
      </c>
    </row>
    <row r="67" spans="1:3">
      <c r="A67" s="4" t="s">
        <v>429</v>
      </c>
      <c r="B67" s="5" t="n">
        <v>337081</v>
      </c>
      <c r="C67" s="5" t="n">
        <v>270017</v>
      </c>
    </row>
    <row r="68" spans="1:3">
      <c r="A68" s="4" t="s">
        <v>517</v>
      </c>
    </row>
    <row r="69" spans="1:3">
      <c r="A69" s="3" t="s">
        <v>611</v>
      </c>
    </row>
    <row r="70" spans="1:3">
      <c r="A70" s="4" t="s">
        <v>613</v>
      </c>
      <c r="B70" s="5" t="n">
        <v>336763</v>
      </c>
      <c r="C70" s="5" t="n">
        <v>269705</v>
      </c>
    </row>
    <row r="71" spans="1:3">
      <c r="A71" s="4" t="s">
        <v>429</v>
      </c>
      <c r="B71" s="5" t="n">
        <v>336763</v>
      </c>
      <c r="C71" s="5" t="n">
        <v>269705</v>
      </c>
    </row>
    <row r="72" spans="1:3">
      <c r="A72" s="4" t="s">
        <v>618</v>
      </c>
    </row>
    <row r="73" spans="1:3">
      <c r="A73" s="3" t="s">
        <v>611</v>
      </c>
    </row>
    <row r="74" spans="1:3">
      <c r="A74" s="4" t="s">
        <v>613</v>
      </c>
      <c r="B74" s="5" t="n">
        <v>318</v>
      </c>
      <c r="C74" s="5" t="n">
        <v>312</v>
      </c>
    </row>
    <row r="75" spans="1:3">
      <c r="A75" s="4" t="s">
        <v>493</v>
      </c>
    </row>
    <row r="76" spans="1:3">
      <c r="A76" s="3" t="s">
        <v>611</v>
      </c>
    </row>
    <row r="77" spans="1:3">
      <c r="A77" s="4" t="s">
        <v>613</v>
      </c>
      <c r="B77" s="5" t="n">
        <v>196812</v>
      </c>
      <c r="C77" s="5" t="n">
        <v>191479</v>
      </c>
    </row>
    <row r="78" spans="1:3">
      <c r="A78" s="4" t="s">
        <v>429</v>
      </c>
      <c r="B78" s="5" t="n">
        <v>196812</v>
      </c>
      <c r="C78" s="5" t="n">
        <v>191479</v>
      </c>
    </row>
    <row r="79" spans="1:3">
      <c r="A79" s="4" t="s">
        <v>519</v>
      </c>
    </row>
    <row r="80" spans="1:3">
      <c r="A80" s="3" t="s">
        <v>611</v>
      </c>
    </row>
    <row r="81" spans="1:3">
      <c r="A81" s="4" t="s">
        <v>613</v>
      </c>
      <c r="B81" s="5" t="n">
        <v>196812</v>
      </c>
      <c r="C81" s="5" t="n">
        <v>191479</v>
      </c>
    </row>
    <row r="82" spans="1:3">
      <c r="A82" s="4" t="s">
        <v>429</v>
      </c>
      <c r="B82" s="7" t="n">
        <v>196812</v>
      </c>
      <c r="C82" s="7" t="n">
        <v>1914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9</v>
      </c>
      <c r="B1" s="2" t="s">
        <v>2</v>
      </c>
      <c r="C1" s="2" t="s">
        <v>25</v>
      </c>
    </row>
    <row r="2" spans="1:3">
      <c r="A2" s="3" t="s">
        <v>620</v>
      </c>
    </row>
    <row r="3" spans="1:3">
      <c r="A3" s="4" t="s">
        <v>621</v>
      </c>
      <c r="B3" s="7" t="n">
        <v>5688403</v>
      </c>
      <c r="C3" s="7" t="n">
        <v>5644509</v>
      </c>
    </row>
    <row r="4" spans="1:3">
      <c r="A4" s="4" t="s">
        <v>622</v>
      </c>
    </row>
    <row r="5" spans="1:3">
      <c r="A5" s="3" t="s">
        <v>620</v>
      </c>
    </row>
    <row r="6" spans="1:3">
      <c r="A6" s="4" t="s">
        <v>621</v>
      </c>
      <c r="B6" s="5" t="n">
        <v>3860180</v>
      </c>
      <c r="C6" s="5" t="n">
        <v>3811066</v>
      </c>
    </row>
    <row r="7" spans="1:3">
      <c r="A7" s="4" t="s">
        <v>623</v>
      </c>
    </row>
    <row r="8" spans="1:3">
      <c r="A8" s="3" t="s">
        <v>620</v>
      </c>
    </row>
    <row r="9" spans="1:3">
      <c r="A9" s="4" t="s">
        <v>621</v>
      </c>
      <c r="B9" s="7" t="n">
        <v>1828223</v>
      </c>
      <c r="C9" s="7" t="n">
        <v>1833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624</v>
      </c>
      <c r="B1" s="2" t="s">
        <v>1</v>
      </c>
    </row>
    <row r="2" spans="1:5">
      <c r="B2" s="2" t="s">
        <v>2</v>
      </c>
      <c r="C2" s="2" t="s">
        <v>74</v>
      </c>
      <c r="D2" s="2" t="s">
        <v>25</v>
      </c>
      <c r="E2" s="2" t="s">
        <v>569</v>
      </c>
    </row>
    <row r="3" spans="1:5">
      <c r="A3" s="3" t="s">
        <v>625</v>
      </c>
    </row>
    <row r="4" spans="1:5">
      <c r="A4" s="4" t="s">
        <v>605</v>
      </c>
      <c r="B4" s="7" t="n">
        <v>71710</v>
      </c>
      <c r="C4" s="7" t="n">
        <v>67218</v>
      </c>
    </row>
    <row r="5" spans="1:5">
      <c r="A5" s="4" t="s">
        <v>609</v>
      </c>
      <c r="B5" s="5" t="n">
        <v>72335</v>
      </c>
      <c r="C5" s="5" t="n">
        <v>68298</v>
      </c>
    </row>
    <row r="6" spans="1:5">
      <c r="A6" s="3" t="s">
        <v>626</v>
      </c>
    </row>
    <row r="7" spans="1:5">
      <c r="A7" s="4" t="s">
        <v>605</v>
      </c>
      <c r="B7" s="5" t="n">
        <v>3702</v>
      </c>
      <c r="C7" s="5" t="n">
        <v>567</v>
      </c>
    </row>
    <row r="8" spans="1:5">
      <c r="A8" s="4" t="s">
        <v>627</v>
      </c>
      <c r="B8" s="5" t="n">
        <v>188</v>
      </c>
      <c r="C8" s="5" t="n">
        <v>2245</v>
      </c>
    </row>
    <row r="9" spans="1:5">
      <c r="A9" s="4" t="s">
        <v>628</v>
      </c>
      <c r="B9" s="5" t="n">
        <v>-112</v>
      </c>
    </row>
    <row r="10" spans="1:5">
      <c r="A10" s="4" t="s">
        <v>609</v>
      </c>
      <c r="B10" s="5" t="n">
        <v>3778</v>
      </c>
      <c r="C10" s="5" t="n">
        <v>2812</v>
      </c>
    </row>
    <row r="11" spans="1:5">
      <c r="A11" s="4" t="s">
        <v>629</v>
      </c>
      <c r="B11" s="5" t="n">
        <v>68557</v>
      </c>
      <c r="C11" s="5" t="n">
        <v>65486</v>
      </c>
    </row>
    <row r="12" spans="1:5">
      <c r="A12" s="4" t="s">
        <v>630</v>
      </c>
      <c r="B12" s="5" t="n">
        <v>68557</v>
      </c>
      <c r="C12" s="5" t="n">
        <v>65486</v>
      </c>
      <c r="D12" s="7" t="n">
        <v>68008</v>
      </c>
      <c r="E12" s="7" t="n">
        <v>66700</v>
      </c>
    </row>
    <row r="13" spans="1:5">
      <c r="A13" s="4" t="s">
        <v>622</v>
      </c>
    </row>
    <row r="14" spans="1:5">
      <c r="A14" s="3" t="s">
        <v>625</v>
      </c>
    </row>
    <row r="15" spans="1:5">
      <c r="A15" s="4" t="s">
        <v>631</v>
      </c>
      <c r="B15" s="5" t="n">
        <v>1481</v>
      </c>
      <c r="C15" s="5" t="n">
        <v>1702</v>
      </c>
    </row>
    <row r="16" spans="1:5">
      <c r="A16" s="4" t="s">
        <v>632</v>
      </c>
      <c r="B16" s="5" t="n">
        <v>-639</v>
      </c>
      <c r="C16" s="5" t="n">
        <v>-567</v>
      </c>
    </row>
    <row r="17" spans="1:5">
      <c r="A17" s="4" t="s">
        <v>623</v>
      </c>
    </row>
    <row r="18" spans="1:5">
      <c r="A18" s="3" t="s">
        <v>625</v>
      </c>
    </row>
    <row r="19" spans="1:5">
      <c r="A19" s="4" t="s">
        <v>631</v>
      </c>
      <c r="B19" s="5" t="n">
        <v>518</v>
      </c>
      <c r="C19" s="5" t="n">
        <v>659</v>
      </c>
    </row>
    <row r="20" spans="1:5">
      <c r="A20" s="4" t="s">
        <v>632</v>
      </c>
      <c r="B20" s="7" t="n">
        <v>-735</v>
      </c>
      <c r="C20" s="7" t="n">
        <v>-7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33</v>
      </c>
      <c r="B1" s="2" t="s">
        <v>1</v>
      </c>
      <c r="C1" s="2" t="s">
        <v>391</v>
      </c>
    </row>
    <row r="2" spans="1:3">
      <c r="B2" s="2" t="s">
        <v>2</v>
      </c>
      <c r="C2" s="2" t="s">
        <v>25</v>
      </c>
    </row>
    <row r="3" spans="1:3">
      <c r="A3" s="4" t="s">
        <v>622</v>
      </c>
    </row>
    <row r="4" spans="1:3">
      <c r="A4" s="3" t="s">
        <v>634</v>
      </c>
    </row>
    <row r="5" spans="1:3">
      <c r="A5" s="4" t="s">
        <v>635</v>
      </c>
      <c r="B5" s="4" t="s">
        <v>636</v>
      </c>
      <c r="C5" s="4" t="s">
        <v>636</v>
      </c>
    </row>
    <row r="6" spans="1:3">
      <c r="A6" s="4" t="s">
        <v>637</v>
      </c>
      <c r="B6" s="4" t="s">
        <v>638</v>
      </c>
      <c r="C6" s="4" t="s">
        <v>639</v>
      </c>
    </row>
    <row r="7" spans="1:3">
      <c r="A7" s="4" t="s">
        <v>640</v>
      </c>
      <c r="B7" s="4" t="s">
        <v>641</v>
      </c>
      <c r="C7" s="4" t="s">
        <v>642</v>
      </c>
    </row>
    <row r="8" spans="1:3">
      <c r="A8" s="4" t="s">
        <v>643</v>
      </c>
      <c r="B8" s="4" t="s">
        <v>644</v>
      </c>
      <c r="C8" s="4" t="s">
        <v>645</v>
      </c>
    </row>
    <row r="9" spans="1:3">
      <c r="A9" s="4" t="s">
        <v>646</v>
      </c>
      <c r="B9" s="4" t="s">
        <v>647</v>
      </c>
      <c r="C9" s="4" t="s">
        <v>647</v>
      </c>
    </row>
    <row r="10" spans="1:3">
      <c r="A10" s="4" t="s">
        <v>648</v>
      </c>
    </row>
    <row r="11" spans="1:3">
      <c r="A11" s="3" t="s">
        <v>634</v>
      </c>
    </row>
    <row r="12" spans="1:3">
      <c r="A12" s="4" t="s">
        <v>649</v>
      </c>
      <c r="B12" s="4" t="s">
        <v>650</v>
      </c>
      <c r="C12" s="4" t="s">
        <v>650</v>
      </c>
    </row>
    <row r="13" spans="1:3">
      <c r="A13" s="4" t="s">
        <v>651</v>
      </c>
    </row>
    <row r="14" spans="1:3">
      <c r="A14" s="3" t="s">
        <v>634</v>
      </c>
    </row>
    <row r="15" spans="1:3">
      <c r="A15" s="4" t="s">
        <v>649</v>
      </c>
      <c r="B15" s="4" t="s">
        <v>652</v>
      </c>
      <c r="C15" s="4" t="s">
        <v>652</v>
      </c>
    </row>
    <row r="16" spans="1:3">
      <c r="A16" s="4" t="s">
        <v>623</v>
      </c>
    </row>
    <row r="17" spans="1:3">
      <c r="A17" s="3" t="s">
        <v>634</v>
      </c>
    </row>
    <row r="18" spans="1:3">
      <c r="A18" s="4" t="s">
        <v>635</v>
      </c>
      <c r="B18" s="4" t="s">
        <v>653</v>
      </c>
      <c r="C18" s="4" t="s">
        <v>653</v>
      </c>
    </row>
    <row r="19" spans="1:3">
      <c r="A19" s="4" t="s">
        <v>637</v>
      </c>
      <c r="B19" s="4" t="s">
        <v>654</v>
      </c>
      <c r="C19" s="4" t="s">
        <v>654</v>
      </c>
    </row>
    <row r="20" spans="1:3">
      <c r="A20" s="4" t="s">
        <v>640</v>
      </c>
      <c r="B20" s="4" t="s">
        <v>655</v>
      </c>
      <c r="C20" s="4" t="s">
        <v>656</v>
      </c>
    </row>
    <row r="21" spans="1:3">
      <c r="A21" s="4" t="s">
        <v>643</v>
      </c>
      <c r="B21" s="4" t="s">
        <v>657</v>
      </c>
      <c r="C21" s="4" t="s">
        <v>658</v>
      </c>
    </row>
    <row r="22" spans="1:3">
      <c r="A22" s="4" t="s">
        <v>646</v>
      </c>
      <c r="B22" s="4" t="s">
        <v>659</v>
      </c>
      <c r="C22" s="4" t="s">
        <v>660</v>
      </c>
    </row>
    <row r="23" spans="1:3">
      <c r="A23" s="4" t="s">
        <v>661</v>
      </c>
    </row>
    <row r="24" spans="1:3">
      <c r="A24" s="3" t="s">
        <v>634</v>
      </c>
    </row>
    <row r="25" spans="1:3">
      <c r="A25" s="4" t="s">
        <v>649</v>
      </c>
      <c r="B25" s="4" t="s">
        <v>662</v>
      </c>
      <c r="C25" s="4" t="s">
        <v>662</v>
      </c>
    </row>
    <row r="26" spans="1:3">
      <c r="A26" s="4" t="s">
        <v>663</v>
      </c>
    </row>
    <row r="27" spans="1:3">
      <c r="A27" s="3" t="s">
        <v>634</v>
      </c>
    </row>
    <row r="28" spans="1:3">
      <c r="A28" s="4" t="s">
        <v>649</v>
      </c>
      <c r="B28" s="4" t="s">
        <v>664</v>
      </c>
      <c r="C28" s="4" t="s">
        <v>6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65</v>
      </c>
      <c r="B1" s="2" t="s">
        <v>1</v>
      </c>
    </row>
    <row r="2" spans="1:4">
      <c r="B2" s="2" t="s">
        <v>2</v>
      </c>
      <c r="C2" s="2" t="s">
        <v>339</v>
      </c>
      <c r="D2" s="2" t="s">
        <v>25</v>
      </c>
    </row>
    <row r="3" spans="1:4">
      <c r="A3" s="3" t="s">
        <v>666</v>
      </c>
    </row>
    <row r="4" spans="1:4">
      <c r="A4" s="4" t="s">
        <v>42</v>
      </c>
      <c r="B4" s="7" t="n">
        <v>50807</v>
      </c>
      <c r="D4" s="7" t="n">
        <v>48836</v>
      </c>
    </row>
    <row r="5" spans="1:4">
      <c r="A5" s="4" t="s">
        <v>341</v>
      </c>
    </row>
    <row r="6" spans="1:4">
      <c r="A6" s="3" t="s">
        <v>666</v>
      </c>
    </row>
    <row r="7" spans="1:4">
      <c r="A7" s="4" t="s">
        <v>42</v>
      </c>
      <c r="C7" s="7" t="n">
        <v>2000</v>
      </c>
    </row>
    <row r="8" spans="1:4">
      <c r="A8" s="4" t="s">
        <v>667</v>
      </c>
      <c r="B8" s="7"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120</v>
      </c>
      <c r="B4" s="7" t="n">
        <v>8490</v>
      </c>
      <c r="C4" s="7" t="n">
        <v>5119</v>
      </c>
    </row>
    <row r="5" spans="1:3">
      <c r="A5" s="3" t="s">
        <v>153</v>
      </c>
    </row>
    <row r="6" spans="1:3">
      <c r="A6" s="4" t="s">
        <v>85</v>
      </c>
      <c r="B6" s="5" t="n">
        <v>1533</v>
      </c>
      <c r="C6" s="5" t="n">
        <v>1125</v>
      </c>
    </row>
    <row r="7" spans="1:3">
      <c r="A7" s="4" t="s">
        <v>154</v>
      </c>
      <c r="B7" s="5" t="n">
        <v>1116</v>
      </c>
      <c r="C7" s="5" t="n">
        <v>1267</v>
      </c>
    </row>
    <row r="8" spans="1:3">
      <c r="A8" s="4" t="s">
        <v>107</v>
      </c>
      <c r="B8" s="5" t="n">
        <v>525</v>
      </c>
      <c r="C8" s="5" t="n">
        <v>580</v>
      </c>
    </row>
    <row r="9" spans="1:3">
      <c r="A9" s="4" t="s">
        <v>143</v>
      </c>
      <c r="B9" s="5" t="n">
        <v>189</v>
      </c>
      <c r="C9" s="5" t="n">
        <v>124</v>
      </c>
    </row>
    <row r="10" spans="1:3">
      <c r="A10" s="4" t="s">
        <v>142</v>
      </c>
      <c r="B10" s="5" t="n">
        <v>132</v>
      </c>
      <c r="C10" s="5" t="n">
        <v>106</v>
      </c>
    </row>
    <row r="11" spans="1:3">
      <c r="A11" s="4" t="s">
        <v>155</v>
      </c>
      <c r="B11" s="5" t="n">
        <v>-580</v>
      </c>
      <c r="C11" s="5" t="n">
        <v>-444</v>
      </c>
    </row>
    <row r="12" spans="1:3">
      <c r="A12" s="4" t="s">
        <v>156</v>
      </c>
      <c r="B12" s="5" t="n">
        <v>296</v>
      </c>
      <c r="C12" s="5" t="n">
        <v>252</v>
      </c>
    </row>
    <row r="13" spans="1:3">
      <c r="A13" s="4" t="s">
        <v>94</v>
      </c>
      <c r="C13" s="5" t="n">
        <v>824</v>
      </c>
    </row>
    <row r="14" spans="1:3">
      <c r="A14" s="4" t="s">
        <v>93</v>
      </c>
      <c r="B14" s="5" t="n">
        <v>-67</v>
      </c>
      <c r="C14" s="5" t="n">
        <v>-204</v>
      </c>
    </row>
    <row r="15" spans="1:3">
      <c r="A15" s="4" t="s">
        <v>95</v>
      </c>
      <c r="B15" s="5" t="n">
        <v>-36</v>
      </c>
      <c r="C15" s="5" t="n">
        <v>4</v>
      </c>
    </row>
    <row r="16" spans="1:3">
      <c r="A16" s="4" t="s">
        <v>157</v>
      </c>
      <c r="B16" s="5" t="n">
        <v>171</v>
      </c>
    </row>
    <row r="17" spans="1:3">
      <c r="A17" s="4" t="s">
        <v>158</v>
      </c>
      <c r="B17" s="5" t="n">
        <v>-221782</v>
      </c>
      <c r="C17" s="5" t="n">
        <v>-249146</v>
      </c>
    </row>
    <row r="18" spans="1:3">
      <c r="A18" s="4" t="s">
        <v>159</v>
      </c>
      <c r="B18" s="5" t="n">
        <v>257560</v>
      </c>
      <c r="C18" s="5" t="n">
        <v>205548</v>
      </c>
    </row>
    <row r="19" spans="1:3">
      <c r="A19" s="4" t="s">
        <v>160</v>
      </c>
      <c r="B19" s="5" t="n">
        <v>-8627</v>
      </c>
      <c r="C19" s="5" t="n">
        <v>-8885</v>
      </c>
    </row>
    <row r="20" spans="1:3">
      <c r="A20" s="4" t="s">
        <v>161</v>
      </c>
      <c r="B20" s="5" t="n">
        <v>1374</v>
      </c>
      <c r="C20" s="5" t="n">
        <v>1281</v>
      </c>
    </row>
    <row r="21" spans="1:3">
      <c r="A21" s="4" t="s">
        <v>162</v>
      </c>
      <c r="B21" s="5" t="n">
        <v>76</v>
      </c>
      <c r="C21" s="5" t="n">
        <v>2245</v>
      </c>
    </row>
    <row r="22" spans="1:3">
      <c r="A22" s="3" t="s">
        <v>163</v>
      </c>
    </row>
    <row r="23" spans="1:3">
      <c r="A23" s="4" t="s">
        <v>39</v>
      </c>
      <c r="B23" s="5" t="n">
        <v>439</v>
      </c>
      <c r="C23" s="5" t="n">
        <v>311</v>
      </c>
    </row>
    <row r="24" spans="1:3">
      <c r="A24" s="4" t="s">
        <v>55</v>
      </c>
      <c r="B24" s="5" t="n">
        <v>940</v>
      </c>
      <c r="C24" s="5" t="n">
        <v>882</v>
      </c>
    </row>
    <row r="25" spans="1:3">
      <c r="A25" s="4" t="s">
        <v>164</v>
      </c>
      <c r="B25" s="5" t="n">
        <v>2934</v>
      </c>
      <c r="C25" s="5" t="n">
        <v>2443</v>
      </c>
    </row>
    <row r="26" spans="1:3">
      <c r="A26" s="4" t="s">
        <v>45</v>
      </c>
      <c r="B26" s="5" t="n">
        <v>5378</v>
      </c>
      <c r="C26" s="5" t="n">
        <v>-2071</v>
      </c>
    </row>
    <row r="27" spans="1:3">
      <c r="A27" s="4" t="s">
        <v>57</v>
      </c>
      <c r="B27" s="5" t="n">
        <v>-2390</v>
      </c>
      <c r="C27" s="5" t="n">
        <v>-9275</v>
      </c>
    </row>
    <row r="28" spans="1:3">
      <c r="A28" s="4" t="s">
        <v>165</v>
      </c>
      <c r="B28" s="5" t="n">
        <v>47671</v>
      </c>
      <c r="C28" s="5" t="n">
        <v>-47914</v>
      </c>
    </row>
    <row r="29" spans="1:3">
      <c r="A29" s="3" t="s">
        <v>121</v>
      </c>
    </row>
    <row r="30" spans="1:3">
      <c r="A30" s="4" t="s">
        <v>166</v>
      </c>
      <c r="B30" s="5" t="n">
        <v>-113222</v>
      </c>
      <c r="C30" s="5" t="n">
        <v>-24882</v>
      </c>
    </row>
    <row r="31" spans="1:3">
      <c r="A31" s="4" t="s">
        <v>167</v>
      </c>
      <c r="B31" s="5" t="n">
        <v>3058</v>
      </c>
      <c r="C31" s="5" t="n">
        <v>23848</v>
      </c>
    </row>
    <row r="32" spans="1:3">
      <c r="A32" s="4" t="s">
        <v>168</v>
      </c>
      <c r="B32" s="5" t="n">
        <v>97709</v>
      </c>
      <c r="C32" s="5" t="n">
        <v>8347</v>
      </c>
    </row>
    <row r="33" spans="1:3">
      <c r="A33" s="3" t="s">
        <v>126</v>
      </c>
    </row>
    <row r="34" spans="1:3">
      <c r="A34" s="4" t="s">
        <v>166</v>
      </c>
      <c r="B34" s="5" t="n">
        <v>-2486</v>
      </c>
      <c r="C34" s="5" t="n">
        <v>-1980</v>
      </c>
    </row>
    <row r="35" spans="1:3">
      <c r="A35" s="4" t="s">
        <v>169</v>
      </c>
      <c r="B35" s="5" t="n">
        <v>4790</v>
      </c>
      <c r="C35" s="5" t="n">
        <v>1293</v>
      </c>
    </row>
    <row r="36" spans="1:3">
      <c r="A36" s="4" t="s">
        <v>170</v>
      </c>
      <c r="B36" s="5" t="n">
        <v>-136525</v>
      </c>
      <c r="C36" s="5" t="n">
        <v>-24061</v>
      </c>
    </row>
    <row r="37" spans="1:3">
      <c r="A37" s="4" t="s">
        <v>171</v>
      </c>
      <c r="B37" s="5" t="n">
        <v>-1319</v>
      </c>
      <c r="C37" s="5" t="n">
        <v>-555</v>
      </c>
    </row>
    <row r="38" spans="1:3">
      <c r="A38" s="4" t="s">
        <v>172</v>
      </c>
      <c r="B38" s="5" t="n">
        <v>-4156</v>
      </c>
    </row>
    <row r="39" spans="1:3">
      <c r="A39" s="4" t="s">
        <v>173</v>
      </c>
      <c r="B39" s="5" t="n">
        <v>3594</v>
      </c>
      <c r="C39" s="5" t="n">
        <v>90</v>
      </c>
    </row>
    <row r="40" spans="1:3">
      <c r="A40" s="4" t="s">
        <v>174</v>
      </c>
      <c r="B40" s="5" t="n">
        <v>540</v>
      </c>
      <c r="C40" s="5" t="n">
        <v>1539</v>
      </c>
    </row>
    <row r="41" spans="1:3">
      <c r="A41" s="4" t="s">
        <v>175</v>
      </c>
      <c r="B41" s="5" t="n">
        <v>12</v>
      </c>
    </row>
    <row r="42" spans="1:3">
      <c r="A42" s="4" t="s">
        <v>176</v>
      </c>
      <c r="B42" s="5" t="n">
        <v>-148005</v>
      </c>
      <c r="C42" s="5" t="n">
        <v>-16361</v>
      </c>
    </row>
    <row r="43" spans="1:3">
      <c r="A43" s="3" t="s">
        <v>177</v>
      </c>
    </row>
    <row r="44" spans="1:3">
      <c r="A44" s="4" t="s">
        <v>178</v>
      </c>
      <c r="B44" s="5" t="n">
        <v>123110</v>
      </c>
      <c r="C44" s="5" t="n">
        <v>22062</v>
      </c>
    </row>
    <row r="45" spans="1:3">
      <c r="A45" s="4" t="s">
        <v>179</v>
      </c>
      <c r="B45" s="5" t="n">
        <v>-7522</v>
      </c>
      <c r="C45" s="5" t="n">
        <v>-5889</v>
      </c>
    </row>
    <row r="46" spans="1:3">
      <c r="A46" s="4" t="s">
        <v>180</v>
      </c>
      <c r="B46" s="5" t="n">
        <v>142357</v>
      </c>
      <c r="C46" s="5" t="n">
        <v>300000</v>
      </c>
    </row>
    <row r="47" spans="1:3">
      <c r="A47" s="4" t="s">
        <v>181</v>
      </c>
      <c r="B47" s="5" t="n">
        <v>-129857</v>
      </c>
      <c r="C47" s="5" t="n">
        <v>-300000</v>
      </c>
    </row>
    <row r="48" spans="1:3">
      <c r="A48" s="4" t="s">
        <v>182</v>
      </c>
      <c r="B48" s="5" t="n">
        <v>-3129</v>
      </c>
      <c r="C48" s="5" t="n">
        <v>-2137</v>
      </c>
    </row>
    <row r="49" spans="1:3">
      <c r="A49" s="4" t="s">
        <v>183</v>
      </c>
      <c r="B49" s="5" t="n">
        <v>2755</v>
      </c>
      <c r="C49" s="5" t="n">
        <v>180</v>
      </c>
    </row>
    <row r="50" spans="1:3">
      <c r="A50" s="4" t="s">
        <v>184</v>
      </c>
      <c r="B50" s="5" t="n">
        <v>127714</v>
      </c>
      <c r="C50" s="5" t="n">
        <v>14216</v>
      </c>
    </row>
    <row r="51" spans="1:3">
      <c r="A51" s="4" t="s">
        <v>185</v>
      </c>
      <c r="B51" s="5" t="n">
        <v>27380</v>
      </c>
      <c r="C51" s="5" t="n">
        <v>-50059</v>
      </c>
    </row>
    <row r="52" spans="1:3">
      <c r="A52" s="3" t="s">
        <v>186</v>
      </c>
    </row>
    <row r="53" spans="1:3">
      <c r="A53" s="4" t="s">
        <v>187</v>
      </c>
      <c r="B53" s="5" t="n">
        <v>190716</v>
      </c>
      <c r="C53" s="5" t="n">
        <v>212475</v>
      </c>
    </row>
    <row r="54" spans="1:3">
      <c r="A54" s="4" t="s">
        <v>188</v>
      </c>
      <c r="B54" s="5" t="n">
        <v>218096</v>
      </c>
      <c r="C54" s="5" t="n">
        <v>162416</v>
      </c>
    </row>
    <row r="55" spans="1:3">
      <c r="A55" s="3" t="s">
        <v>189</v>
      </c>
    </row>
    <row r="56" spans="1:3">
      <c r="A56" s="4" t="s">
        <v>190</v>
      </c>
      <c r="B56" s="5" t="n">
        <v>3438</v>
      </c>
      <c r="C56" s="5" t="n">
        <v>3044</v>
      </c>
    </row>
    <row r="57" spans="1:3">
      <c r="A57" s="4" t="s">
        <v>191</v>
      </c>
      <c r="B57" s="5" t="n">
        <v>5</v>
      </c>
      <c r="C57" s="5" t="n">
        <v>157</v>
      </c>
    </row>
    <row r="58" spans="1:3">
      <c r="A58" s="3" t="s">
        <v>192</v>
      </c>
    </row>
    <row r="59" spans="1:3">
      <c r="A59" s="4" t="s">
        <v>193</v>
      </c>
      <c r="B59" s="7" t="n">
        <v>961</v>
      </c>
      <c r="C59" s="7" t="n">
        <v>10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8</v>
      </c>
      <c r="B1" s="2" t="s">
        <v>339</v>
      </c>
      <c r="C1" s="2" t="s">
        <v>351</v>
      </c>
      <c r="D1" s="2" t="s">
        <v>2</v>
      </c>
      <c r="E1" s="2" t="s">
        <v>74</v>
      </c>
      <c r="F1" s="2" t="s">
        <v>25</v>
      </c>
    </row>
    <row r="2" spans="1:6">
      <c r="A2" s="3" t="s">
        <v>669</v>
      </c>
    </row>
    <row r="3" spans="1:6">
      <c r="A3" s="4" t="s">
        <v>670</v>
      </c>
      <c r="D3" s="7" t="n">
        <v>27984</v>
      </c>
      <c r="F3" s="7" t="n">
        <v>26013</v>
      </c>
    </row>
    <row r="4" spans="1:6">
      <c r="A4" s="4" t="s">
        <v>671</v>
      </c>
      <c r="D4" s="5" t="n">
        <v>-19351</v>
      </c>
      <c r="F4" s="5" t="n">
        <v>-18826</v>
      </c>
    </row>
    <row r="5" spans="1:6">
      <c r="A5" s="4" t="s">
        <v>137</v>
      </c>
      <c r="D5" s="5" t="n">
        <v>8633</v>
      </c>
      <c r="F5" s="5" t="n">
        <v>7187</v>
      </c>
    </row>
    <row r="6" spans="1:6">
      <c r="A6" s="4" t="s">
        <v>107</v>
      </c>
      <c r="D6" s="5" t="n">
        <v>525</v>
      </c>
      <c r="E6" s="7" t="n">
        <v>580</v>
      </c>
    </row>
    <row r="7" spans="1:6">
      <c r="A7" s="3" t="s">
        <v>672</v>
      </c>
    </row>
    <row r="8" spans="1:6">
      <c r="A8" s="4" t="s">
        <v>137</v>
      </c>
      <c r="D8" s="5" t="n">
        <v>8633</v>
      </c>
      <c r="F8" s="5" t="n">
        <v>7187</v>
      </c>
    </row>
    <row r="9" spans="1:6">
      <c r="A9" s="4" t="s">
        <v>673</v>
      </c>
    </row>
    <row r="10" spans="1:6">
      <c r="A10" s="3" t="s">
        <v>669</v>
      </c>
    </row>
    <row r="11" spans="1:6">
      <c r="A11" s="4" t="s">
        <v>670</v>
      </c>
      <c r="D11" s="5" t="n">
        <v>20542</v>
      </c>
      <c r="F11" s="5" t="n">
        <v>20542</v>
      </c>
    </row>
    <row r="12" spans="1:6">
      <c r="A12" s="4" t="s">
        <v>671</v>
      </c>
      <c r="D12" s="5" t="n">
        <v>-16575</v>
      </c>
      <c r="F12" s="5" t="n">
        <v>-16181</v>
      </c>
    </row>
    <row r="13" spans="1:6">
      <c r="A13" s="4" t="s">
        <v>137</v>
      </c>
      <c r="D13" s="5" t="n">
        <v>3967</v>
      </c>
      <c r="F13" s="5" t="n">
        <v>4361</v>
      </c>
    </row>
    <row r="14" spans="1:6">
      <c r="A14" s="3" t="s">
        <v>672</v>
      </c>
    </row>
    <row r="15" spans="1:6">
      <c r="A15" s="4" t="s">
        <v>137</v>
      </c>
      <c r="D15" s="5" t="n">
        <v>3967</v>
      </c>
      <c r="F15" s="5" t="n">
        <v>4361</v>
      </c>
    </row>
    <row r="16" spans="1:6">
      <c r="A16" s="4" t="s">
        <v>674</v>
      </c>
    </row>
    <row r="17" spans="1:6">
      <c r="A17" s="3" t="s">
        <v>669</v>
      </c>
    </row>
    <row r="18" spans="1:6">
      <c r="A18" s="4" t="s">
        <v>670</v>
      </c>
      <c r="D18" s="5" t="n">
        <v>7442</v>
      </c>
      <c r="F18" s="5" t="n">
        <v>5471</v>
      </c>
    </row>
    <row r="19" spans="1:6">
      <c r="A19" s="4" t="s">
        <v>671</v>
      </c>
      <c r="D19" s="5" t="n">
        <v>-2776</v>
      </c>
      <c r="F19" s="5" t="n">
        <v>-2645</v>
      </c>
    </row>
    <row r="20" spans="1:6">
      <c r="A20" s="4" t="s">
        <v>137</v>
      </c>
      <c r="D20" s="5" t="n">
        <v>4666</v>
      </c>
      <c r="F20" s="5" t="n">
        <v>2826</v>
      </c>
    </row>
    <row r="21" spans="1:6">
      <c r="A21" s="3" t="s">
        <v>672</v>
      </c>
    </row>
    <row r="22" spans="1:6">
      <c r="A22" s="4" t="s">
        <v>137</v>
      </c>
      <c r="D22" s="7" t="n">
        <v>4666</v>
      </c>
      <c r="F22" s="7" t="n">
        <v>2826</v>
      </c>
    </row>
    <row r="23" spans="1:6">
      <c r="A23" s="4" t="s">
        <v>354</v>
      </c>
    </row>
    <row r="24" spans="1:6">
      <c r="A24" s="3" t="s">
        <v>669</v>
      </c>
    </row>
    <row r="25" spans="1:6">
      <c r="A25" s="4" t="s">
        <v>347</v>
      </c>
      <c r="C25" s="7" t="n">
        <v>2300</v>
      </c>
    </row>
    <row r="26" spans="1:6">
      <c r="A26" s="4" t="s">
        <v>348</v>
      </c>
      <c r="C26" s="4" t="s">
        <v>355</v>
      </c>
    </row>
    <row r="27" spans="1:6">
      <c r="A27" s="4" t="s">
        <v>346</v>
      </c>
    </row>
    <row r="28" spans="1:6">
      <c r="A28" s="3" t="s">
        <v>669</v>
      </c>
    </row>
    <row r="29" spans="1:6">
      <c r="A29" s="4" t="s">
        <v>347</v>
      </c>
      <c r="B29" s="7" t="n">
        <v>2000</v>
      </c>
    </row>
    <row r="30" spans="1:6">
      <c r="A30" s="4" t="s">
        <v>348</v>
      </c>
      <c r="B30" s="4" t="s">
        <v>3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1</v>
      </c>
    </row>
    <row r="2" spans="1:4">
      <c r="B2" s="2" t="s">
        <v>2</v>
      </c>
      <c r="C2" s="2" t="s">
        <v>74</v>
      </c>
      <c r="D2" s="2" t="s">
        <v>25</v>
      </c>
    </row>
    <row r="3" spans="1:4">
      <c r="A3" s="3" t="s">
        <v>676</v>
      </c>
    </row>
    <row r="4" spans="1:4">
      <c r="A4" s="4" t="s">
        <v>677</v>
      </c>
      <c r="B4" s="7" t="n">
        <v>1500</v>
      </c>
      <c r="C4" s="7" t="n">
        <v>1200</v>
      </c>
    </row>
    <row r="5" spans="1:4">
      <c r="A5" s="4" t="s">
        <v>45</v>
      </c>
    </row>
    <row r="6" spans="1:4">
      <c r="A6" s="3" t="s">
        <v>676</v>
      </c>
    </row>
    <row r="7" spans="1:4">
      <c r="A7" s="4" t="s">
        <v>678</v>
      </c>
      <c r="B7" s="5" t="n">
        <v>338184</v>
      </c>
      <c r="D7" s="7" t="n">
        <v>566147</v>
      </c>
    </row>
    <row r="8" spans="1:4">
      <c r="A8" s="4" t="s">
        <v>679</v>
      </c>
      <c r="B8" s="5" t="n">
        <v>8023</v>
      </c>
      <c r="D8" s="5" t="n">
        <v>6378</v>
      </c>
    </row>
    <row r="9" spans="1:4">
      <c r="A9" s="4" t="s">
        <v>680</v>
      </c>
    </row>
    <row r="10" spans="1:4">
      <c r="A10" s="3" t="s">
        <v>676</v>
      </c>
    </row>
    <row r="11" spans="1:4">
      <c r="A11" s="4" t="s">
        <v>678</v>
      </c>
      <c r="B11" s="5" t="n">
        <v>338184</v>
      </c>
      <c r="D11" s="5" t="n">
        <v>264359</v>
      </c>
    </row>
    <row r="12" spans="1:4">
      <c r="A12" s="4" t="s">
        <v>679</v>
      </c>
      <c r="B12" s="5" t="n">
        <v>8023</v>
      </c>
      <c r="D12" s="5" t="n">
        <v>6253</v>
      </c>
    </row>
    <row r="13" spans="1:4">
      <c r="A13" s="4" t="s">
        <v>681</v>
      </c>
    </row>
    <row r="14" spans="1:4">
      <c r="A14" s="3" t="s">
        <v>676</v>
      </c>
    </row>
    <row r="15" spans="1:4">
      <c r="A15" s="4" t="s">
        <v>678</v>
      </c>
      <c r="D15" s="5" t="n">
        <v>301788</v>
      </c>
    </row>
    <row r="16" spans="1:4">
      <c r="A16" s="4" t="s">
        <v>679</v>
      </c>
      <c r="D16" s="7" t="n">
        <v>125</v>
      </c>
    </row>
    <row r="17" spans="1:4">
      <c r="A17" s="4" t="s">
        <v>682</v>
      </c>
    </row>
    <row r="18" spans="1:4">
      <c r="A18" s="3" t="s">
        <v>676</v>
      </c>
    </row>
    <row r="19" spans="1:4">
      <c r="A19" s="4" t="s">
        <v>683</v>
      </c>
      <c r="B19" s="5" t="n">
        <v>354405</v>
      </c>
    </row>
    <row r="20" spans="1:4">
      <c r="A20" s="4" t="s">
        <v>684</v>
      </c>
      <c r="B20" s="7" t="n">
        <v>1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5</v>
      </c>
      <c r="B1" s="2" t="s">
        <v>2</v>
      </c>
      <c r="C1" s="2" t="s">
        <v>25</v>
      </c>
    </row>
    <row r="2" spans="1:3">
      <c r="A2" s="3" t="s">
        <v>686</v>
      </c>
    </row>
    <row r="3" spans="1:3">
      <c r="A3" s="4" t="s">
        <v>687</v>
      </c>
      <c r="B3" s="7" t="n">
        <v>528021</v>
      </c>
      <c r="C3" s="7" t="n">
        <v>562333</v>
      </c>
    </row>
    <row r="4" spans="1:3">
      <c r="A4" s="3" t="s">
        <v>688</v>
      </c>
    </row>
    <row r="5" spans="1:3">
      <c r="A5" s="4" t="s">
        <v>689</v>
      </c>
      <c r="B5" s="5" t="n">
        <v>751193</v>
      </c>
      <c r="C5" s="5" t="n">
        <v>656248</v>
      </c>
    </row>
    <row r="6" spans="1:3">
      <c r="A6" s="4" t="s">
        <v>690</v>
      </c>
      <c r="B6" s="5" t="n">
        <v>415322</v>
      </c>
      <c r="C6" s="5" t="n">
        <v>399851</v>
      </c>
    </row>
    <row r="7" spans="1:3">
      <c r="A7" s="4" t="s">
        <v>691</v>
      </c>
      <c r="B7" s="5" t="n">
        <v>169715</v>
      </c>
      <c r="C7" s="5" t="n">
        <v>166910</v>
      </c>
    </row>
    <row r="8" spans="1:3">
      <c r="A8" s="4" t="s">
        <v>692</v>
      </c>
      <c r="B8" s="5" t="n">
        <v>663225</v>
      </c>
      <c r="C8" s="5" t="n">
        <v>619024</v>
      </c>
    </row>
    <row r="9" spans="1:3">
      <c r="A9" s="4" t="s">
        <v>50</v>
      </c>
      <c r="B9" s="7" t="n">
        <v>2527476</v>
      </c>
      <c r="C9" s="7" t="n">
        <v>24043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93</v>
      </c>
      <c r="B1" s="2" t="s">
        <v>1</v>
      </c>
      <c r="C1" s="2" t="s">
        <v>391</v>
      </c>
    </row>
    <row r="2" spans="1:3">
      <c r="B2" s="2" t="s">
        <v>2</v>
      </c>
      <c r="C2" s="2" t="s">
        <v>25</v>
      </c>
    </row>
    <row r="3" spans="1:3">
      <c r="A3" s="3" t="s">
        <v>694</v>
      </c>
    </row>
    <row r="4" spans="1:3">
      <c r="A4" s="4" t="s">
        <v>695</v>
      </c>
      <c r="B4" s="7" t="n">
        <v>124035</v>
      </c>
      <c r="C4" s="7" t="n">
        <v>131557</v>
      </c>
    </row>
    <row r="5" spans="1:3">
      <c r="A5" s="4" t="s">
        <v>696</v>
      </c>
      <c r="B5" s="5" t="n">
        <v>143583</v>
      </c>
      <c r="C5" s="5" t="n">
        <v>130228</v>
      </c>
    </row>
    <row r="6" spans="1:3">
      <c r="A6" s="4" t="s">
        <v>697</v>
      </c>
      <c r="B6" s="7" t="n">
        <v>152813</v>
      </c>
      <c r="C6" s="7" t="n">
        <v>168369</v>
      </c>
    </row>
    <row r="7" spans="1:3">
      <c r="A7" s="3" t="s">
        <v>698</v>
      </c>
    </row>
    <row r="8" spans="1:3">
      <c r="A8" s="4" t="s">
        <v>699</v>
      </c>
      <c r="B8" s="4" t="s">
        <v>700</v>
      </c>
      <c r="C8" s="4" t="s">
        <v>700</v>
      </c>
    </row>
    <row r="9" spans="1:3">
      <c r="A9" s="4" t="s">
        <v>701</v>
      </c>
      <c r="B9" s="4" t="s">
        <v>702</v>
      </c>
      <c r="C9" s="4" t="s">
        <v>703</v>
      </c>
    </row>
    <row r="10" spans="1:3">
      <c r="A10" s="3" t="s">
        <v>704</v>
      </c>
    </row>
    <row r="11" spans="1:3">
      <c r="A11" s="4" t="s">
        <v>705</v>
      </c>
      <c r="B11" s="7" t="n">
        <v>30000</v>
      </c>
    </row>
    <row r="12" spans="1:3">
      <c r="A12" s="4" t="s">
        <v>706</v>
      </c>
    </row>
    <row r="13" spans="1:3">
      <c r="A13" s="3" t="s">
        <v>704</v>
      </c>
    </row>
    <row r="14" spans="1:3">
      <c r="A14" s="4" t="s">
        <v>707</v>
      </c>
      <c r="B14" s="5" t="n">
        <v>31000</v>
      </c>
      <c r="C14" s="7" t="n">
        <v>43300</v>
      </c>
    </row>
    <row r="15" spans="1:3">
      <c r="A15" s="4" t="s">
        <v>708</v>
      </c>
    </row>
    <row r="16" spans="1:3">
      <c r="A16" s="3" t="s">
        <v>704</v>
      </c>
    </row>
    <row r="17" spans="1:3">
      <c r="A17" s="4" t="s">
        <v>709</v>
      </c>
      <c r="B17" s="5" t="n">
        <v>132400</v>
      </c>
      <c r="C17" s="5" t="n">
        <v>140000</v>
      </c>
    </row>
    <row r="18" spans="1:3">
      <c r="A18" s="4" t="s">
        <v>710</v>
      </c>
    </row>
    <row r="19" spans="1:3">
      <c r="A19" s="3" t="s">
        <v>704</v>
      </c>
    </row>
    <row r="20" spans="1:3">
      <c r="A20" s="4" t="s">
        <v>711</v>
      </c>
      <c r="B20" s="7" t="n">
        <v>28600</v>
      </c>
      <c r="C20" s="7" t="n">
        <v>35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5</v>
      </c>
    </row>
    <row r="2" spans="1:3">
      <c r="A2" s="3" t="s">
        <v>713</v>
      </c>
    </row>
    <row r="3" spans="1:3">
      <c r="A3" s="4" t="s">
        <v>714</v>
      </c>
      <c r="B3" s="7" t="n">
        <v>250353</v>
      </c>
      <c r="C3" s="7" t="n">
        <v>237518</v>
      </c>
    </row>
    <row r="4" spans="1:3">
      <c r="A4" s="3" t="s">
        <v>715</v>
      </c>
    </row>
    <row r="5" spans="1:3">
      <c r="A5" s="4" t="s">
        <v>716</v>
      </c>
      <c r="B5" s="5" t="n">
        <v>1240000</v>
      </c>
      <c r="C5" s="5" t="n">
        <v>1180000</v>
      </c>
    </row>
    <row r="6" spans="1:3">
      <c r="A6" s="4" t="s">
        <v>717</v>
      </c>
    </row>
    <row r="7" spans="1:3">
      <c r="A7" s="3" t="s">
        <v>713</v>
      </c>
    </row>
    <row r="8" spans="1:3">
      <c r="A8" s="4" t="s">
        <v>714</v>
      </c>
      <c r="B8" s="7" t="n">
        <v>250000</v>
      </c>
      <c r="C8" s="7" t="n">
        <v>237500</v>
      </c>
    </row>
    <row r="9" spans="1:3">
      <c r="A9" s="3" t="s">
        <v>715</v>
      </c>
    </row>
    <row r="10" spans="1:3">
      <c r="A10" s="4" t="s">
        <v>718</v>
      </c>
      <c r="B10" s="4" t="s">
        <v>719</v>
      </c>
      <c r="C10" s="4" t="s">
        <v>720</v>
      </c>
    </row>
    <row r="11" spans="1:3">
      <c r="A11" s="4" t="s">
        <v>721</v>
      </c>
    </row>
    <row r="12" spans="1:3">
      <c r="A12" s="3" t="s">
        <v>713</v>
      </c>
    </row>
    <row r="13" spans="1:3">
      <c r="A13" s="4" t="s">
        <v>714</v>
      </c>
      <c r="B13" s="7" t="n">
        <v>353</v>
      </c>
      <c r="C13" s="7"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8"/>
    <col customWidth="1" max="3" min="3" width="14"/>
  </cols>
  <sheetData>
    <row r="1" spans="1:3">
      <c r="A1" s="1" t="s">
        <v>722</v>
      </c>
      <c r="B1" s="2" t="s">
        <v>1</v>
      </c>
    </row>
    <row r="2" spans="1:3">
      <c r="B2" s="2" t="s">
        <v>2</v>
      </c>
      <c r="C2" s="2" t="s">
        <v>25</v>
      </c>
    </row>
    <row r="3" spans="1:3">
      <c r="A3" s="3" t="s">
        <v>723</v>
      </c>
    </row>
    <row r="4" spans="1:3">
      <c r="A4" s="4" t="s">
        <v>724</v>
      </c>
      <c r="B4" s="7" t="n">
        <v>54532</v>
      </c>
      <c r="C4" s="7" t="n">
        <v>54508</v>
      </c>
    </row>
    <row r="5" spans="1:3">
      <c r="A5" s="4" t="s">
        <v>725</v>
      </c>
    </row>
    <row r="6" spans="1:3">
      <c r="A6" s="3" t="s">
        <v>723</v>
      </c>
    </row>
    <row r="7" spans="1:3">
      <c r="A7" s="4" t="s">
        <v>726</v>
      </c>
      <c r="B7" s="4" t="s">
        <v>727</v>
      </c>
    </row>
    <row r="8" spans="1:3">
      <c r="A8" s="4" t="s">
        <v>728</v>
      </c>
      <c r="B8" s="7" t="n">
        <v>40325</v>
      </c>
    </row>
    <row r="9" spans="1:3">
      <c r="A9" s="4" t="s">
        <v>724</v>
      </c>
      <c r="B9" s="7" t="n">
        <v>39747</v>
      </c>
      <c r="C9" s="5" t="n">
        <v>39729</v>
      </c>
    </row>
    <row r="10" spans="1:3">
      <c r="A10" s="4" t="s">
        <v>729</v>
      </c>
      <c r="B10" s="4" t="s">
        <v>730</v>
      </c>
    </row>
    <row r="11" spans="1:3">
      <c r="A11" s="4" t="s">
        <v>731</v>
      </c>
      <c r="B11" s="4" t="s">
        <v>732</v>
      </c>
    </row>
    <row r="12" spans="1:3">
      <c r="A12" s="4" t="s">
        <v>733</v>
      </c>
    </row>
    <row r="13" spans="1:3">
      <c r="A13" s="3" t="s">
        <v>723</v>
      </c>
    </row>
    <row r="14" spans="1:3">
      <c r="A14" s="4" t="s">
        <v>734</v>
      </c>
      <c r="B14" s="4" t="s">
        <v>735</v>
      </c>
    </row>
    <row r="15" spans="1:3">
      <c r="A15" s="4" t="s">
        <v>736</v>
      </c>
    </row>
    <row r="16" spans="1:3">
      <c r="A16" s="3" t="s">
        <v>723</v>
      </c>
    </row>
    <row r="17" spans="1:3">
      <c r="A17" s="4" t="s">
        <v>726</v>
      </c>
      <c r="B17" s="4" t="s">
        <v>737</v>
      </c>
    </row>
    <row r="18" spans="1:3">
      <c r="A18" s="4" t="s">
        <v>728</v>
      </c>
      <c r="B18" s="7" t="n">
        <v>15000</v>
      </c>
    </row>
    <row r="19" spans="1:3">
      <c r="A19" s="4" t="s">
        <v>724</v>
      </c>
      <c r="B19" s="7" t="n">
        <v>14785</v>
      </c>
      <c r="C19" s="7" t="n">
        <v>147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38</v>
      </c>
      <c r="B1" s="2" t="s">
        <v>1</v>
      </c>
    </row>
    <row r="2" spans="1:7">
      <c r="B2" s="2" t="s">
        <v>2</v>
      </c>
      <c r="C2" s="2" t="s">
        <v>25</v>
      </c>
      <c r="D2" s="2" t="s">
        <v>739</v>
      </c>
      <c r="E2" s="2" t="s">
        <v>740</v>
      </c>
      <c r="F2" s="2" t="s">
        <v>741</v>
      </c>
      <c r="G2" s="2" t="s">
        <v>742</v>
      </c>
    </row>
    <row r="3" spans="1:7">
      <c r="A3" s="3" t="s">
        <v>226</v>
      </c>
    </row>
    <row r="4" spans="1:7">
      <c r="A4" s="4" t="s">
        <v>54</v>
      </c>
      <c r="B4" s="7" t="n">
        <v>37496</v>
      </c>
      <c r="C4" s="7" t="n">
        <v>37405</v>
      </c>
    </row>
    <row r="5" spans="1:7">
      <c r="A5" s="4" t="s">
        <v>743</v>
      </c>
    </row>
    <row r="6" spans="1:7">
      <c r="A6" s="3" t="s">
        <v>226</v>
      </c>
    </row>
    <row r="7" spans="1:7">
      <c r="A7" s="4" t="s">
        <v>54</v>
      </c>
      <c r="B7" s="7" t="n">
        <v>2012</v>
      </c>
      <c r="C7" s="7" t="n">
        <v>1996</v>
      </c>
    </row>
    <row r="8" spans="1:7">
      <c r="A8" s="4" t="s">
        <v>744</v>
      </c>
    </row>
    <row r="9" spans="1:7">
      <c r="A9" s="3" t="s">
        <v>226</v>
      </c>
    </row>
    <row r="10" spans="1:7">
      <c r="A10" s="4" t="s">
        <v>728</v>
      </c>
      <c r="D10" s="7" t="n">
        <v>3000</v>
      </c>
    </row>
    <row r="11" spans="1:7">
      <c r="A11" s="4" t="s">
        <v>745</v>
      </c>
    </row>
    <row r="12" spans="1:7">
      <c r="A12" s="3" t="s">
        <v>226</v>
      </c>
    </row>
    <row r="13" spans="1:7">
      <c r="A13" s="4" t="s">
        <v>734</v>
      </c>
      <c r="B13" s="4" t="s">
        <v>746</v>
      </c>
    </row>
    <row r="14" spans="1:7">
      <c r="A14" s="4" t="s">
        <v>747</v>
      </c>
      <c r="B14" s="4" t="s">
        <v>654</v>
      </c>
      <c r="C14" s="4" t="s">
        <v>748</v>
      </c>
    </row>
    <row r="15" spans="1:7">
      <c r="A15" s="4" t="s">
        <v>749</v>
      </c>
    </row>
    <row r="16" spans="1:7">
      <c r="A16" s="3" t="s">
        <v>226</v>
      </c>
    </row>
    <row r="17" spans="1:7">
      <c r="A17" s="4" t="s">
        <v>54</v>
      </c>
      <c r="B17" s="7" t="n">
        <v>9957</v>
      </c>
      <c r="C17" s="7" t="n">
        <v>9957</v>
      </c>
    </row>
    <row r="18" spans="1:7">
      <c r="A18" s="4" t="s">
        <v>750</v>
      </c>
    </row>
    <row r="19" spans="1:7">
      <c r="A19" s="3" t="s">
        <v>226</v>
      </c>
    </row>
    <row r="20" spans="1:7">
      <c r="A20" s="4" t="s">
        <v>728</v>
      </c>
      <c r="G20" s="7" t="n">
        <v>10000</v>
      </c>
    </row>
    <row r="21" spans="1:7">
      <c r="A21" s="4" t="s">
        <v>751</v>
      </c>
    </row>
    <row r="22" spans="1:7">
      <c r="A22" s="3" t="s">
        <v>226</v>
      </c>
    </row>
    <row r="23" spans="1:7">
      <c r="A23" s="4" t="s">
        <v>734</v>
      </c>
      <c r="B23" s="4" t="s">
        <v>752</v>
      </c>
    </row>
    <row r="24" spans="1:7">
      <c r="A24" s="4" t="s">
        <v>747</v>
      </c>
      <c r="B24" s="4" t="s">
        <v>753</v>
      </c>
      <c r="C24" s="4" t="s">
        <v>754</v>
      </c>
    </row>
    <row r="25" spans="1:7">
      <c r="A25" s="4" t="s">
        <v>755</v>
      </c>
    </row>
    <row r="26" spans="1:7">
      <c r="A26" s="3" t="s">
        <v>226</v>
      </c>
    </row>
    <row r="27" spans="1:7">
      <c r="A27" s="4" t="s">
        <v>54</v>
      </c>
      <c r="B27" s="7" t="n">
        <v>13178</v>
      </c>
      <c r="C27" s="7" t="n">
        <v>13141</v>
      </c>
    </row>
    <row r="28" spans="1:7">
      <c r="A28" s="4" t="s">
        <v>756</v>
      </c>
    </row>
    <row r="29" spans="1:7">
      <c r="A29" s="3" t="s">
        <v>226</v>
      </c>
    </row>
    <row r="30" spans="1:7">
      <c r="A30" s="4" t="s">
        <v>728</v>
      </c>
      <c r="F30" s="7" t="n">
        <v>20000</v>
      </c>
    </row>
    <row r="31" spans="1:7">
      <c r="A31" s="4" t="s">
        <v>757</v>
      </c>
    </row>
    <row r="32" spans="1:7">
      <c r="A32" s="3" t="s">
        <v>226</v>
      </c>
    </row>
    <row r="33" spans="1:7">
      <c r="A33" s="4" t="s">
        <v>734</v>
      </c>
      <c r="B33" s="4" t="s">
        <v>758</v>
      </c>
    </row>
    <row r="34" spans="1:7">
      <c r="A34" s="4" t="s">
        <v>747</v>
      </c>
      <c r="B34" s="4" t="s">
        <v>759</v>
      </c>
      <c r="C34" s="4" t="s">
        <v>760</v>
      </c>
    </row>
    <row r="35" spans="1:7">
      <c r="A35" s="4" t="s">
        <v>761</v>
      </c>
    </row>
    <row r="36" spans="1:7">
      <c r="A36" s="3" t="s">
        <v>226</v>
      </c>
    </row>
    <row r="37" spans="1:7">
      <c r="A37" s="4" t="s">
        <v>54</v>
      </c>
      <c r="B37" s="7" t="n">
        <v>12349</v>
      </c>
      <c r="C37" s="7" t="n">
        <v>12311</v>
      </c>
    </row>
    <row r="38" spans="1:7">
      <c r="A38" s="4" t="s">
        <v>762</v>
      </c>
    </row>
    <row r="39" spans="1:7">
      <c r="A39" s="3" t="s">
        <v>226</v>
      </c>
    </row>
    <row r="40" spans="1:7">
      <c r="A40" s="4" t="s">
        <v>728</v>
      </c>
      <c r="E40" s="7" t="n">
        <v>20000</v>
      </c>
    </row>
    <row r="41" spans="1:7">
      <c r="A41" s="4" t="s">
        <v>763</v>
      </c>
    </row>
    <row r="42" spans="1:7">
      <c r="A42" s="3" t="s">
        <v>226</v>
      </c>
    </row>
    <row r="43" spans="1:7">
      <c r="A43" s="4" t="s">
        <v>734</v>
      </c>
      <c r="B43" s="4" t="s">
        <v>764</v>
      </c>
    </row>
    <row r="44" spans="1:7">
      <c r="A44" s="4" t="s">
        <v>747</v>
      </c>
      <c r="B44" s="4" t="s">
        <v>765</v>
      </c>
      <c r="C44" s="4" t="s">
        <v>7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7</v>
      </c>
      <c r="B1" s="2" t="s">
        <v>1</v>
      </c>
    </row>
    <row r="2" spans="1:3">
      <c r="B2" s="2" t="s">
        <v>2</v>
      </c>
      <c r="C2" s="2" t="s">
        <v>74</v>
      </c>
    </row>
    <row r="3" spans="1:3">
      <c r="A3" s="4" t="s">
        <v>768</v>
      </c>
      <c r="B3" s="7" t="n">
        <v>8490</v>
      </c>
      <c r="C3" s="7" t="n">
        <v>5119</v>
      </c>
    </row>
    <row r="4" spans="1:3">
      <c r="A4" s="4" t="s">
        <v>769</v>
      </c>
      <c r="B4" s="5" t="n">
        <v>-3109</v>
      </c>
      <c r="C4" s="5" t="n">
        <v>-2124</v>
      </c>
    </row>
    <row r="5" spans="1:3">
      <c r="A5" s="4" t="s">
        <v>770</v>
      </c>
      <c r="B5" s="5" t="n">
        <v>-20</v>
      </c>
      <c r="C5" s="5" t="n">
        <v>-13</v>
      </c>
    </row>
    <row r="6" spans="1:3">
      <c r="A6" s="4" t="s">
        <v>771</v>
      </c>
      <c r="B6" s="5" t="n">
        <v>-32</v>
      </c>
      <c r="C6" s="5" t="n">
        <v>-18</v>
      </c>
    </row>
    <row r="7" spans="1:3">
      <c r="A7" s="4" t="s">
        <v>772</v>
      </c>
      <c r="B7" s="5" t="n">
        <v>5329</v>
      </c>
      <c r="C7" s="5" t="n">
        <v>2964</v>
      </c>
    </row>
    <row r="8" spans="1:3">
      <c r="A8" s="3" t="s">
        <v>773</v>
      </c>
    </row>
    <row r="9" spans="1:3">
      <c r="A9" s="4" t="s">
        <v>774</v>
      </c>
      <c r="B9" s="5" t="n">
        <v>3109</v>
      </c>
      <c r="C9" s="5" t="n">
        <v>2124</v>
      </c>
    </row>
    <row r="10" spans="1:3">
      <c r="A10" s="4" t="s">
        <v>772</v>
      </c>
      <c r="B10" s="5" t="n">
        <v>5329</v>
      </c>
      <c r="C10" s="5" t="n">
        <v>2964</v>
      </c>
    </row>
    <row r="11" spans="1:3">
      <c r="A11" s="4" t="s">
        <v>120</v>
      </c>
      <c r="B11" s="5" t="n">
        <v>8490</v>
      </c>
      <c r="C11" s="5" t="n">
        <v>5119</v>
      </c>
    </row>
    <row r="12" spans="1:3">
      <c r="A12" s="4" t="s">
        <v>775</v>
      </c>
      <c r="B12" s="5" t="n">
        <v>8438</v>
      </c>
      <c r="C12" s="5" t="n">
        <v>5088</v>
      </c>
    </row>
    <row r="13" spans="1:3">
      <c r="A13" s="3" t="s">
        <v>776</v>
      </c>
    </row>
    <row r="14" spans="1:3">
      <c r="A14" s="4" t="s">
        <v>774</v>
      </c>
      <c r="B14" s="5" t="n">
        <v>3109</v>
      </c>
      <c r="C14" s="5" t="n">
        <v>2124</v>
      </c>
    </row>
    <row r="15" spans="1:3">
      <c r="A15" s="4" t="s">
        <v>772</v>
      </c>
      <c r="B15" s="5" t="n">
        <v>5329</v>
      </c>
      <c r="C15" s="5" t="n">
        <v>2964</v>
      </c>
    </row>
    <row r="16" spans="1:3">
      <c r="A16" s="4" t="s">
        <v>120</v>
      </c>
      <c r="B16" s="5" t="n">
        <v>8490</v>
      </c>
      <c r="C16" s="5" t="n">
        <v>5119</v>
      </c>
    </row>
    <row r="17" spans="1:3">
      <c r="A17" s="3" t="s">
        <v>777</v>
      </c>
    </row>
    <row r="18" spans="1:3">
      <c r="A18" s="4" t="s">
        <v>778</v>
      </c>
      <c r="B18" s="5" t="n">
        <v>1</v>
      </c>
    </row>
    <row r="19" spans="1:3">
      <c r="A19" s="4" t="s">
        <v>779</v>
      </c>
      <c r="B19" s="7" t="n">
        <v>8439</v>
      </c>
      <c r="C19" s="7" t="n">
        <v>5088</v>
      </c>
    </row>
    <row r="20" spans="1:3">
      <c r="A20" s="4" t="s">
        <v>780</v>
      </c>
      <c r="B20" s="5" t="n">
        <v>15736412</v>
      </c>
      <c r="C20" s="5" t="n">
        <v>11957381</v>
      </c>
    </row>
    <row r="21" spans="1:3">
      <c r="A21" s="4" t="s">
        <v>781</v>
      </c>
      <c r="B21" s="5" t="n">
        <v>16351637</v>
      </c>
      <c r="C21" s="5" t="n">
        <v>12229293</v>
      </c>
    </row>
    <row r="22" spans="1:3">
      <c r="A22" s="4" t="s">
        <v>782</v>
      </c>
      <c r="B22" s="8" t="n">
        <v>0.54</v>
      </c>
      <c r="C22" s="8" t="n">
        <v>0.43</v>
      </c>
    </row>
    <row r="23" spans="1:3">
      <c r="A23" s="4" t="s">
        <v>783</v>
      </c>
      <c r="B23" s="8" t="n">
        <v>0.52</v>
      </c>
      <c r="C23" s="8" t="n">
        <v>0.42</v>
      </c>
    </row>
    <row r="24" spans="1:3">
      <c r="A24" s="4" t="s">
        <v>784</v>
      </c>
    </row>
    <row r="25" spans="1:3">
      <c r="A25" s="3" t="s">
        <v>777</v>
      </c>
    </row>
    <row r="26" spans="1:3">
      <c r="A26" s="4" t="s">
        <v>784</v>
      </c>
      <c r="B26" s="5" t="n">
        <v>615225</v>
      </c>
      <c r="C26" s="5" t="n">
        <v>2719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5</v>
      </c>
    </row>
    <row r="2" spans="1:3">
      <c r="A2" s="3" t="s">
        <v>786</v>
      </c>
    </row>
    <row r="3" spans="1:3">
      <c r="A3" s="4" t="s">
        <v>787</v>
      </c>
      <c r="B3" s="7" t="n">
        <v>378652</v>
      </c>
      <c r="C3" s="7" t="n">
        <v>374955</v>
      </c>
    </row>
    <row r="4" spans="1:3">
      <c r="A4" s="4" t="s">
        <v>788</v>
      </c>
      <c r="B4" s="4" t="s">
        <v>789</v>
      </c>
      <c r="C4" s="4" t="s">
        <v>790</v>
      </c>
    </row>
    <row r="5" spans="1:3">
      <c r="A5" s="4" t="s">
        <v>791</v>
      </c>
      <c r="B5" s="7" t="n">
        <v>224732</v>
      </c>
      <c r="C5" s="7" t="n">
        <v>216612</v>
      </c>
    </row>
    <row r="6" spans="1:3">
      <c r="A6" s="4" t="s">
        <v>792</v>
      </c>
      <c r="B6" s="4" t="s">
        <v>793</v>
      </c>
      <c r="C6" s="4" t="s">
        <v>793</v>
      </c>
    </row>
    <row r="7" spans="1:3">
      <c r="A7" s="4" t="s">
        <v>794</v>
      </c>
      <c r="B7" s="7" t="n">
        <v>308035</v>
      </c>
      <c r="C7" s="7" t="n">
        <v>305283</v>
      </c>
    </row>
    <row r="8" spans="1:3">
      <c r="A8" s="4" t="s">
        <v>795</v>
      </c>
      <c r="B8" s="4" t="s">
        <v>796</v>
      </c>
      <c r="C8" s="4" t="s">
        <v>797</v>
      </c>
    </row>
    <row r="9" spans="1:3">
      <c r="A9" s="4" t="s">
        <v>798</v>
      </c>
      <c r="B9" s="7" t="n">
        <v>168549</v>
      </c>
      <c r="C9" s="7" t="n">
        <v>162459</v>
      </c>
    </row>
    <row r="10" spans="1:3">
      <c r="A10" s="4" t="s">
        <v>799</v>
      </c>
      <c r="B10" s="4" t="s">
        <v>727</v>
      </c>
      <c r="C10" s="4" t="s">
        <v>727</v>
      </c>
    </row>
    <row r="11" spans="1:3">
      <c r="A11" s="4" t="s">
        <v>800</v>
      </c>
      <c r="B11" s="7" t="n">
        <v>255530</v>
      </c>
      <c r="C11" s="7" t="n">
        <v>253273</v>
      </c>
    </row>
    <row r="12" spans="1:3">
      <c r="A12" s="4" t="s">
        <v>801</v>
      </c>
      <c r="B12" s="4" t="s">
        <v>802</v>
      </c>
      <c r="C12" s="4" t="s">
        <v>803</v>
      </c>
    </row>
    <row r="13" spans="1:3">
      <c r="A13" s="4" t="s">
        <v>804</v>
      </c>
      <c r="B13" s="7" t="n">
        <v>126412</v>
      </c>
      <c r="C13" s="7" t="n">
        <v>121844</v>
      </c>
    </row>
    <row r="14" spans="1:3">
      <c r="A14" s="4" t="s">
        <v>805</v>
      </c>
      <c r="B14" s="4" t="s">
        <v>806</v>
      </c>
      <c r="C14" s="4" t="s">
        <v>806</v>
      </c>
    </row>
    <row r="15" spans="1:3">
      <c r="A15" s="4" t="s">
        <v>807</v>
      </c>
      <c r="B15" s="7" t="n">
        <v>308035</v>
      </c>
      <c r="C15" s="7" t="n">
        <v>305283</v>
      </c>
    </row>
    <row r="16" spans="1:3">
      <c r="A16" s="4" t="s">
        <v>808</v>
      </c>
      <c r="B16" s="4" t="s">
        <v>809</v>
      </c>
      <c r="C16" s="4" t="s">
        <v>810</v>
      </c>
    </row>
    <row r="17" spans="1:3">
      <c r="A17" s="4" t="s">
        <v>811</v>
      </c>
      <c r="B17" s="7" t="n">
        <v>128249</v>
      </c>
      <c r="C17" s="7" t="n">
        <v>125076</v>
      </c>
    </row>
    <row r="18" spans="1:3">
      <c r="A18" s="4" t="s">
        <v>812</v>
      </c>
      <c r="B18" s="4" t="s">
        <v>813</v>
      </c>
      <c r="C18" s="4" t="s">
        <v>813</v>
      </c>
    </row>
    <row r="19" spans="1:3">
      <c r="A19" s="4" t="s">
        <v>814</v>
      </c>
    </row>
    <row r="20" spans="1:3">
      <c r="A20" s="3" t="s">
        <v>786</v>
      </c>
    </row>
    <row r="21" spans="1:3">
      <c r="A21" s="4" t="s">
        <v>787</v>
      </c>
      <c r="B21" s="7" t="n">
        <v>335284</v>
      </c>
      <c r="C21" s="7" t="n">
        <v>329759</v>
      </c>
    </row>
    <row r="22" spans="1:3">
      <c r="A22" s="4" t="s">
        <v>788</v>
      </c>
      <c r="B22" s="4" t="s">
        <v>815</v>
      </c>
      <c r="C22" s="4" t="s">
        <v>816</v>
      </c>
    </row>
    <row r="23" spans="1:3">
      <c r="A23" s="4" t="s">
        <v>791</v>
      </c>
      <c r="B23" s="7" t="n">
        <v>224891</v>
      </c>
      <c r="C23" s="7" t="n">
        <v>216773</v>
      </c>
    </row>
    <row r="24" spans="1:3">
      <c r="A24" s="4" t="s">
        <v>792</v>
      </c>
      <c r="B24" s="4" t="s">
        <v>793</v>
      </c>
      <c r="C24" s="4" t="s">
        <v>793</v>
      </c>
    </row>
    <row r="25" spans="1:3">
      <c r="A25" s="4" t="s">
        <v>817</v>
      </c>
      <c r="B25" s="7" t="n">
        <v>281114</v>
      </c>
      <c r="C25" s="7" t="n">
        <v>270966</v>
      </c>
    </row>
    <row r="26" spans="1:3">
      <c r="A26" s="4" t="s">
        <v>818</v>
      </c>
      <c r="B26" s="4" t="s">
        <v>652</v>
      </c>
      <c r="C26" s="4" t="s">
        <v>652</v>
      </c>
    </row>
    <row r="27" spans="1:3">
      <c r="A27" s="4" t="s">
        <v>794</v>
      </c>
      <c r="B27" s="7" t="n">
        <v>319199</v>
      </c>
      <c r="C27" s="7" t="n">
        <v>314595</v>
      </c>
    </row>
    <row r="28" spans="1:3">
      <c r="A28" s="4" t="s">
        <v>795</v>
      </c>
      <c r="B28" s="4" t="s">
        <v>819</v>
      </c>
      <c r="C28" s="4" t="s">
        <v>820</v>
      </c>
    </row>
    <row r="29" spans="1:3">
      <c r="A29" s="4" t="s">
        <v>798</v>
      </c>
      <c r="B29" s="7" t="n">
        <v>168668</v>
      </c>
      <c r="C29" s="7" t="n">
        <v>162580</v>
      </c>
    </row>
    <row r="30" spans="1:3">
      <c r="A30" s="4" t="s">
        <v>799</v>
      </c>
      <c r="B30" s="4" t="s">
        <v>727</v>
      </c>
      <c r="C30" s="4" t="s">
        <v>727</v>
      </c>
    </row>
    <row r="31" spans="1:3">
      <c r="A31" s="4" t="s">
        <v>821</v>
      </c>
      <c r="B31" s="7" t="n">
        <v>224891</v>
      </c>
      <c r="C31" s="7" t="n">
        <v>216773</v>
      </c>
    </row>
    <row r="32" spans="1:3">
      <c r="A32" s="4" t="s">
        <v>822</v>
      </c>
      <c r="B32" s="4" t="s">
        <v>793</v>
      </c>
      <c r="C32" s="4" t="s">
        <v>793</v>
      </c>
    </row>
    <row r="33" spans="1:3">
      <c r="A33" s="4" t="s">
        <v>800</v>
      </c>
      <c r="B33" s="7" t="n">
        <v>319199</v>
      </c>
      <c r="C33" s="7" t="n">
        <v>314595</v>
      </c>
    </row>
    <row r="34" spans="1:3">
      <c r="A34" s="4" t="s">
        <v>801</v>
      </c>
      <c r="B34" s="4" t="s">
        <v>819</v>
      </c>
      <c r="C34" s="4" t="s">
        <v>820</v>
      </c>
    </row>
    <row r="35" spans="1:3">
      <c r="A35" s="4" t="s">
        <v>804</v>
      </c>
      <c r="B35" s="7" t="n">
        <v>126501</v>
      </c>
      <c r="C35" s="7" t="n">
        <v>121935</v>
      </c>
    </row>
    <row r="36" spans="1:3">
      <c r="A36" s="4" t="s">
        <v>805</v>
      </c>
      <c r="B36" s="4" t="s">
        <v>806</v>
      </c>
      <c r="C36" s="4" t="s">
        <v>806</v>
      </c>
    </row>
    <row r="37" spans="1:3">
      <c r="A37" s="4" t="s">
        <v>823</v>
      </c>
      <c r="B37" s="7" t="n">
        <v>182724</v>
      </c>
      <c r="C37" s="7" t="n">
        <v>176128</v>
      </c>
    </row>
    <row r="38" spans="1:3">
      <c r="A38" s="4" t="s">
        <v>824</v>
      </c>
      <c r="B38" s="4" t="s">
        <v>737</v>
      </c>
      <c r="C38" s="4" t="s">
        <v>737</v>
      </c>
    </row>
    <row r="39" spans="1:3">
      <c r="A39" s="4" t="s">
        <v>807</v>
      </c>
      <c r="B39" s="7" t="n">
        <v>319199</v>
      </c>
      <c r="C39" s="7" t="n">
        <v>314595</v>
      </c>
    </row>
    <row r="40" spans="1:3">
      <c r="A40" s="4" t="s">
        <v>808</v>
      </c>
      <c r="B40" s="4" t="s">
        <v>825</v>
      </c>
      <c r="C40" s="4" t="s">
        <v>826</v>
      </c>
    </row>
    <row r="41" spans="1:3">
      <c r="A41" s="4" t="s">
        <v>811</v>
      </c>
      <c r="B41" s="7" t="n">
        <v>128449</v>
      </c>
      <c r="C41" s="7" t="n">
        <v>125271</v>
      </c>
    </row>
    <row r="42" spans="1:3">
      <c r="A42" s="4" t="s">
        <v>812</v>
      </c>
      <c r="B42" s="4" t="s">
        <v>813</v>
      </c>
      <c r="C42" s="4" t="s">
        <v>813</v>
      </c>
    </row>
    <row r="43" spans="1:3">
      <c r="A43" s="4" t="s">
        <v>827</v>
      </c>
      <c r="B43" s="7" t="n">
        <v>160562</v>
      </c>
      <c r="C43" s="7" t="n">
        <v>156589</v>
      </c>
    </row>
    <row r="44" spans="1:3">
      <c r="A44" s="4" t="s">
        <v>828</v>
      </c>
      <c r="B44" s="4" t="s">
        <v>829</v>
      </c>
      <c r="C44" s="4" t="s">
        <v>8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5</v>
      </c>
    </row>
    <row r="2" spans="1:3">
      <c r="A2" s="3" t="s">
        <v>26</v>
      </c>
    </row>
    <row r="3" spans="1:3">
      <c r="A3" s="4" t="s">
        <v>382</v>
      </c>
      <c r="B3" s="7" t="n">
        <v>259332</v>
      </c>
      <c r="C3" s="7" t="n">
        <v>246339</v>
      </c>
    </row>
    <row r="4" spans="1:3">
      <c r="A4" s="4" t="s">
        <v>384</v>
      </c>
    </row>
    <row r="5" spans="1:3">
      <c r="A5" s="3" t="s">
        <v>26</v>
      </c>
    </row>
    <row r="6" spans="1:3">
      <c r="A6" s="4" t="s">
        <v>382</v>
      </c>
      <c r="B6" s="5" t="n">
        <v>45906</v>
      </c>
      <c r="C6" s="5" t="n">
        <v>75901</v>
      </c>
    </row>
    <row r="7" spans="1:3">
      <c r="A7" s="4" t="s">
        <v>385</v>
      </c>
    </row>
    <row r="8" spans="1:3">
      <c r="A8" s="3" t="s">
        <v>26</v>
      </c>
    </row>
    <row r="9" spans="1:3">
      <c r="A9" s="4" t="s">
        <v>382</v>
      </c>
      <c r="B9" s="5" t="n">
        <v>7477</v>
      </c>
      <c r="C9" s="5" t="n">
        <v>7688</v>
      </c>
    </row>
    <row r="10" spans="1:3">
      <c r="A10" s="4" t="s">
        <v>388</v>
      </c>
    </row>
    <row r="11" spans="1:3">
      <c r="A11" s="3" t="s">
        <v>26</v>
      </c>
    </row>
    <row r="12" spans="1:3">
      <c r="A12" s="4" t="s">
        <v>382</v>
      </c>
      <c r="B12" s="5" t="n">
        <v>31234</v>
      </c>
      <c r="C12" s="5" t="n">
        <v>25274</v>
      </c>
    </row>
    <row r="13" spans="1:3">
      <c r="A13" s="4" t="s">
        <v>389</v>
      </c>
    </row>
    <row r="14" spans="1:3">
      <c r="A14" s="3" t="s">
        <v>26</v>
      </c>
    </row>
    <row r="15" spans="1:3">
      <c r="A15" s="4" t="s">
        <v>382</v>
      </c>
      <c r="B15" s="5" t="n">
        <v>50854</v>
      </c>
      <c r="C15" s="5" t="n">
        <v>47405</v>
      </c>
    </row>
    <row r="16" spans="1:3">
      <c r="A16" s="10" t="n">
        <v>1</v>
      </c>
    </row>
    <row r="17" spans="1:3">
      <c r="A17" s="3" t="s">
        <v>26</v>
      </c>
    </row>
    <row r="18" spans="1:3">
      <c r="A18" s="4" t="s">
        <v>382</v>
      </c>
      <c r="B18" s="5" t="n">
        <v>45906</v>
      </c>
      <c r="C18" s="5" t="n">
        <v>75901</v>
      </c>
    </row>
    <row r="19" spans="1:3">
      <c r="A19" s="10" t="n">
        <v>2</v>
      </c>
    </row>
    <row r="20" spans="1:3">
      <c r="A20" s="3" t="s">
        <v>26</v>
      </c>
    </row>
    <row r="21" spans="1:3">
      <c r="A21" s="4" t="s">
        <v>382</v>
      </c>
      <c r="B21" s="5" t="n">
        <v>205692</v>
      </c>
      <c r="C21" s="5" t="n">
        <v>162957</v>
      </c>
    </row>
    <row r="22" spans="1:3">
      <c r="A22" s="4" t="s">
        <v>433</v>
      </c>
      <c r="B22" s="5" t="n">
        <v>39900</v>
      </c>
      <c r="C22" s="5" t="n">
        <v>70565</v>
      </c>
    </row>
    <row r="23" spans="1:3">
      <c r="A23" s="4" t="s">
        <v>831</v>
      </c>
    </row>
    <row r="24" spans="1:3">
      <c r="A24" s="3" t="s">
        <v>26</v>
      </c>
    </row>
    <row r="25" spans="1:3">
      <c r="A25" s="4" t="s">
        <v>832</v>
      </c>
      <c r="B25" s="5" t="n">
        <v>8023</v>
      </c>
      <c r="C25" s="5" t="n">
        <v>6253</v>
      </c>
    </row>
    <row r="26" spans="1:3">
      <c r="A26" s="4" t="s">
        <v>833</v>
      </c>
    </row>
    <row r="27" spans="1:3">
      <c r="A27" s="3" t="s">
        <v>26</v>
      </c>
    </row>
    <row r="28" spans="1:3">
      <c r="A28" s="4" t="s">
        <v>832</v>
      </c>
      <c r="C28" s="5" t="n">
        <v>125</v>
      </c>
    </row>
    <row r="29" spans="1:3">
      <c r="A29" s="3" t="s">
        <v>834</v>
      </c>
    </row>
    <row r="30" spans="1:3">
      <c r="A30" s="4" t="s">
        <v>835</v>
      </c>
      <c r="B30" s="5" t="n">
        <v>140</v>
      </c>
    </row>
    <row r="31" spans="1:3">
      <c r="A31" s="10" t="n">
        <v>3</v>
      </c>
    </row>
    <row r="32" spans="1:3">
      <c r="A32" s="3" t="s">
        <v>26</v>
      </c>
    </row>
    <row r="33" spans="1:3">
      <c r="A33" s="4" t="s">
        <v>382</v>
      </c>
      <c r="B33" s="5" t="n">
        <v>7734</v>
      </c>
      <c r="C33" s="5" t="n">
        <v>7481</v>
      </c>
    </row>
    <row r="34" spans="1:3">
      <c r="A34" s="4" t="s">
        <v>836</v>
      </c>
    </row>
    <row r="35" spans="1:3">
      <c r="A35" s="3" t="s">
        <v>26</v>
      </c>
    </row>
    <row r="36" spans="1:3">
      <c r="A36" s="4" t="s">
        <v>433</v>
      </c>
      <c r="B36" s="5" t="n">
        <v>39900</v>
      </c>
      <c r="C36" s="5" t="n">
        <v>70565</v>
      </c>
    </row>
    <row r="37" spans="1:3">
      <c r="A37" s="4" t="s">
        <v>837</v>
      </c>
      <c r="B37" s="5" t="n">
        <v>307255</v>
      </c>
      <c r="C37" s="5" t="n">
        <v>323282</v>
      </c>
    </row>
    <row r="38" spans="1:3">
      <c r="A38" s="4" t="s">
        <v>838</v>
      </c>
    </row>
    <row r="39" spans="1:3">
      <c r="A39" s="3" t="s">
        <v>26</v>
      </c>
    </row>
    <row r="40" spans="1:3">
      <c r="A40" s="4" t="s">
        <v>832</v>
      </c>
      <c r="B40" s="5" t="n">
        <v>8023</v>
      </c>
      <c r="C40" s="5" t="n">
        <v>6253</v>
      </c>
    </row>
    <row r="41" spans="1:3">
      <c r="A41" s="4" t="s">
        <v>839</v>
      </c>
    </row>
    <row r="42" spans="1:3">
      <c r="A42" s="3" t="s">
        <v>26</v>
      </c>
    </row>
    <row r="43" spans="1:3">
      <c r="A43" s="4" t="s">
        <v>832</v>
      </c>
      <c r="C43" s="5" t="n">
        <v>125</v>
      </c>
    </row>
    <row r="44" spans="1:3">
      <c r="A44" s="3" t="s">
        <v>834</v>
      </c>
    </row>
    <row r="45" spans="1:3">
      <c r="A45" s="4" t="s">
        <v>835</v>
      </c>
      <c r="B45" s="5" t="n">
        <v>140</v>
      </c>
    </row>
    <row r="46" spans="1:3">
      <c r="A46" s="4" t="s">
        <v>840</v>
      </c>
    </row>
    <row r="47" spans="1:3">
      <c r="A47" s="3" t="s">
        <v>26</v>
      </c>
    </row>
    <row r="48" spans="1:3">
      <c r="A48" s="4" t="s">
        <v>382</v>
      </c>
      <c r="B48" s="5" t="n">
        <v>45906</v>
      </c>
      <c r="C48" s="5" t="n">
        <v>75901</v>
      </c>
    </row>
    <row r="49" spans="1:3">
      <c r="A49" s="4" t="s">
        <v>841</v>
      </c>
    </row>
    <row r="50" spans="1:3">
      <c r="A50" s="3" t="s">
        <v>26</v>
      </c>
    </row>
    <row r="51" spans="1:3">
      <c r="A51" s="4" t="s">
        <v>382</v>
      </c>
      <c r="B51" s="5" t="n">
        <v>7477</v>
      </c>
      <c r="C51" s="5" t="n">
        <v>7688</v>
      </c>
    </row>
    <row r="52" spans="1:3">
      <c r="A52" s="4" t="s">
        <v>842</v>
      </c>
    </row>
    <row r="53" spans="1:3">
      <c r="A53" s="3" t="s">
        <v>26</v>
      </c>
    </row>
    <row r="54" spans="1:3">
      <c r="A54" s="4" t="s">
        <v>382</v>
      </c>
      <c r="B54" s="5" t="n">
        <v>123861</v>
      </c>
      <c r="C54" s="5" t="n">
        <v>90070</v>
      </c>
    </row>
    <row r="55" spans="1:3">
      <c r="A55" s="4" t="s">
        <v>843</v>
      </c>
    </row>
    <row r="56" spans="1:3">
      <c r="A56" s="3" t="s">
        <v>26</v>
      </c>
    </row>
    <row r="57" spans="1:3">
      <c r="A57" s="4" t="s">
        <v>382</v>
      </c>
      <c r="C57" s="5" t="n">
        <v>1</v>
      </c>
    </row>
    <row r="58" spans="1:3">
      <c r="A58" s="4" t="s">
        <v>844</v>
      </c>
    </row>
    <row r="59" spans="1:3">
      <c r="A59" s="3" t="s">
        <v>26</v>
      </c>
    </row>
    <row r="60" spans="1:3">
      <c r="A60" s="4" t="s">
        <v>382</v>
      </c>
      <c r="B60" s="5" t="n">
        <v>31234</v>
      </c>
      <c r="C60" s="5" t="n">
        <v>25274</v>
      </c>
    </row>
    <row r="61" spans="1:3">
      <c r="A61" s="4" t="s">
        <v>845</v>
      </c>
    </row>
    <row r="62" spans="1:3">
      <c r="A62" s="3" t="s">
        <v>26</v>
      </c>
    </row>
    <row r="63" spans="1:3">
      <c r="A63" s="4" t="s">
        <v>382</v>
      </c>
      <c r="B63" s="5" t="n">
        <v>50854</v>
      </c>
      <c r="C63" s="5" t="n">
        <v>47405</v>
      </c>
    </row>
    <row r="64" spans="1:3">
      <c r="A64" s="4" t="s">
        <v>846</v>
      </c>
    </row>
    <row r="65" spans="1:3">
      <c r="A65" s="3" t="s">
        <v>26</v>
      </c>
    </row>
    <row r="66" spans="1:3">
      <c r="A66" s="4" t="s">
        <v>837</v>
      </c>
      <c r="B66" s="5" t="n">
        <v>45906</v>
      </c>
      <c r="C66" s="5" t="n">
        <v>75901</v>
      </c>
    </row>
    <row r="67" spans="1:3">
      <c r="A67" s="4" t="s">
        <v>847</v>
      </c>
    </row>
    <row r="68" spans="1:3">
      <c r="A68" s="3" t="s">
        <v>26</v>
      </c>
    </row>
    <row r="69" spans="1:3">
      <c r="A69" s="4" t="s">
        <v>382</v>
      </c>
      <c r="B69" s="5" t="n">
        <v>45906</v>
      </c>
      <c r="C69" s="5" t="n">
        <v>75901</v>
      </c>
    </row>
    <row r="70" spans="1:3">
      <c r="A70" s="4" t="s">
        <v>848</v>
      </c>
    </row>
    <row r="71" spans="1:3">
      <c r="A71" s="3" t="s">
        <v>26</v>
      </c>
    </row>
    <row r="72" spans="1:3">
      <c r="A72" s="4" t="s">
        <v>433</v>
      </c>
      <c r="B72" s="5" t="n">
        <v>39900</v>
      </c>
      <c r="C72" s="5" t="n">
        <v>70565</v>
      </c>
    </row>
    <row r="73" spans="1:3">
      <c r="A73" s="4" t="s">
        <v>837</v>
      </c>
      <c r="B73" s="5" t="n">
        <v>253615</v>
      </c>
      <c r="C73" s="5" t="n">
        <v>239900</v>
      </c>
    </row>
    <row r="74" spans="1:3">
      <c r="A74" s="4" t="s">
        <v>849</v>
      </c>
    </row>
    <row r="75" spans="1:3">
      <c r="A75" s="3" t="s">
        <v>26</v>
      </c>
    </row>
    <row r="76" spans="1:3">
      <c r="A76" s="4" t="s">
        <v>832</v>
      </c>
      <c r="B76" s="5" t="n">
        <v>8023</v>
      </c>
      <c r="C76" s="5" t="n">
        <v>6253</v>
      </c>
    </row>
    <row r="77" spans="1:3">
      <c r="A77" s="4" t="s">
        <v>850</v>
      </c>
    </row>
    <row r="78" spans="1:3">
      <c r="A78" s="3" t="s">
        <v>26</v>
      </c>
    </row>
    <row r="79" spans="1:3">
      <c r="A79" s="4" t="s">
        <v>832</v>
      </c>
      <c r="C79" s="5" t="n">
        <v>125</v>
      </c>
    </row>
    <row r="80" spans="1:3">
      <c r="A80" s="3" t="s">
        <v>834</v>
      </c>
    </row>
    <row r="81" spans="1:3">
      <c r="A81" s="4" t="s">
        <v>835</v>
      </c>
      <c r="B81" s="5" t="n">
        <v>140</v>
      </c>
    </row>
    <row r="82" spans="1:3">
      <c r="A82" s="4" t="s">
        <v>851</v>
      </c>
    </row>
    <row r="83" spans="1:3">
      <c r="A83" s="3" t="s">
        <v>26</v>
      </c>
    </row>
    <row r="84" spans="1:3">
      <c r="A84" s="4" t="s">
        <v>382</v>
      </c>
      <c r="B84" s="5" t="n">
        <v>7477</v>
      </c>
      <c r="C84" s="5" t="n">
        <v>7688</v>
      </c>
    </row>
    <row r="85" spans="1:3">
      <c r="A85" s="4" t="s">
        <v>852</v>
      </c>
    </row>
    <row r="86" spans="1:3">
      <c r="A86" s="3" t="s">
        <v>26</v>
      </c>
    </row>
    <row r="87" spans="1:3">
      <c r="A87" s="4" t="s">
        <v>382</v>
      </c>
      <c r="B87" s="5" t="n">
        <v>123861</v>
      </c>
      <c r="C87" s="5" t="n">
        <v>90070</v>
      </c>
    </row>
    <row r="88" spans="1:3">
      <c r="A88" s="4" t="s">
        <v>853</v>
      </c>
    </row>
    <row r="89" spans="1:3">
      <c r="A89" s="3" t="s">
        <v>26</v>
      </c>
    </row>
    <row r="90" spans="1:3">
      <c r="A90" s="4" t="s">
        <v>382</v>
      </c>
      <c r="B90" s="5" t="n">
        <v>31234</v>
      </c>
      <c r="C90" s="5" t="n">
        <v>25274</v>
      </c>
    </row>
    <row r="91" spans="1:3">
      <c r="A91" s="4" t="s">
        <v>854</v>
      </c>
    </row>
    <row r="92" spans="1:3">
      <c r="A92" s="3" t="s">
        <v>26</v>
      </c>
    </row>
    <row r="93" spans="1:3">
      <c r="A93" s="4" t="s">
        <v>382</v>
      </c>
      <c r="B93" s="5" t="n">
        <v>43120</v>
      </c>
      <c r="C93" s="5" t="n">
        <v>39925</v>
      </c>
    </row>
    <row r="94" spans="1:3">
      <c r="A94" s="4" t="s">
        <v>855</v>
      </c>
    </row>
    <row r="95" spans="1:3">
      <c r="A95" s="3" t="s">
        <v>26</v>
      </c>
    </row>
    <row r="96" spans="1:3">
      <c r="A96" s="4" t="s">
        <v>837</v>
      </c>
      <c r="B96" s="5" t="n">
        <v>7734</v>
      </c>
      <c r="C96" s="5" t="n">
        <v>7481</v>
      </c>
    </row>
    <row r="97" spans="1:3">
      <c r="A97" s="4" t="s">
        <v>856</v>
      </c>
    </row>
    <row r="98" spans="1:3">
      <c r="A98" s="3" t="s">
        <v>26</v>
      </c>
    </row>
    <row r="99" spans="1:3">
      <c r="A99" s="4" t="s">
        <v>382</v>
      </c>
      <c r="C99" s="5" t="n">
        <v>1</v>
      </c>
    </row>
    <row r="100" spans="1:3">
      <c r="A100" s="4" t="s">
        <v>857</v>
      </c>
    </row>
    <row r="101" spans="1:3">
      <c r="A101" s="3" t="s">
        <v>26</v>
      </c>
    </row>
    <row r="102" spans="1:3">
      <c r="A102" s="4" t="s">
        <v>382</v>
      </c>
      <c r="B102" s="5" t="n">
        <v>7734</v>
      </c>
      <c r="C102" s="5" t="n">
        <v>7480</v>
      </c>
    </row>
    <row r="103" spans="1:3">
      <c r="A103" s="4" t="s">
        <v>858</v>
      </c>
    </row>
    <row r="104" spans="1:3">
      <c r="A104" s="3" t="s">
        <v>859</v>
      </c>
    </row>
    <row r="105" spans="1:3">
      <c r="A105" s="4" t="s">
        <v>860</v>
      </c>
      <c r="B105" s="5" t="n">
        <v>68557</v>
      </c>
    </row>
    <row r="106" spans="1:3">
      <c r="A106" s="4" t="s">
        <v>861</v>
      </c>
      <c r="B106" s="5" t="n">
        <v>7581</v>
      </c>
      <c r="C106" s="5" t="n">
        <v>10202</v>
      </c>
    </row>
    <row r="107" spans="1:3">
      <c r="A107" s="4" t="s">
        <v>37</v>
      </c>
      <c r="B107" s="5" t="n">
        <v>1102</v>
      </c>
      <c r="C107" s="5" t="n">
        <v>165</v>
      </c>
    </row>
    <row r="108" spans="1:3">
      <c r="A108" s="4" t="s">
        <v>862</v>
      </c>
      <c r="C108" s="5" t="n">
        <v>1550</v>
      </c>
    </row>
    <row r="109" spans="1:3">
      <c r="A109" s="4" t="s">
        <v>863</v>
      </c>
    </row>
    <row r="110" spans="1:3">
      <c r="A110" s="3" t="s">
        <v>859</v>
      </c>
    </row>
    <row r="111" spans="1:3">
      <c r="A111" s="4" t="s">
        <v>861</v>
      </c>
      <c r="B111" s="5" t="n">
        <v>1875</v>
      </c>
      <c r="C111" s="5" t="n">
        <v>6635</v>
      </c>
    </row>
    <row r="112" spans="1:3">
      <c r="A112" s="4" t="s">
        <v>37</v>
      </c>
      <c r="B112" s="5" t="n">
        <v>1102</v>
      </c>
      <c r="C112" s="5" t="n">
        <v>165</v>
      </c>
    </row>
    <row r="113" spans="1:3">
      <c r="A113" s="4" t="s">
        <v>862</v>
      </c>
      <c r="C113" s="5" t="n">
        <v>1550</v>
      </c>
    </row>
    <row r="114" spans="1:3">
      <c r="A114" s="4" t="s">
        <v>864</v>
      </c>
    </row>
    <row r="115" spans="1:3">
      <c r="A115" s="3" t="s">
        <v>859</v>
      </c>
    </row>
    <row r="116" spans="1:3">
      <c r="A116" s="4" t="s">
        <v>860</v>
      </c>
      <c r="B116" s="5" t="n">
        <v>68557</v>
      </c>
    </row>
    <row r="117" spans="1:3">
      <c r="A117" s="4" t="s">
        <v>861</v>
      </c>
      <c r="B117" s="7" t="n">
        <v>5706</v>
      </c>
      <c r="C117" s="7" t="n">
        <v>3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74</v>
      </c>
    </row>
    <row r="3" spans="1:3">
      <c r="A3" s="3" t="s">
        <v>866</v>
      </c>
    </row>
    <row r="4" spans="1:3">
      <c r="A4" s="4" t="s">
        <v>860</v>
      </c>
      <c r="B4" s="7" t="n">
        <v>76</v>
      </c>
      <c r="C4" s="7" t="n">
        <v>2245</v>
      </c>
    </row>
    <row r="5" spans="1:3">
      <c r="A5" s="4" t="s">
        <v>858</v>
      </c>
    </row>
    <row r="6" spans="1:3">
      <c r="A6" s="3" t="s">
        <v>866</v>
      </c>
    </row>
    <row r="7" spans="1:3">
      <c r="A7" s="4" t="s">
        <v>860</v>
      </c>
      <c r="B7" s="5" t="n">
        <v>76</v>
      </c>
      <c r="C7" s="5" t="n">
        <v>2245</v>
      </c>
    </row>
    <row r="8" spans="1:3">
      <c r="A8" s="4" t="s">
        <v>861</v>
      </c>
      <c r="B8" s="5" t="n">
        <v>350</v>
      </c>
      <c r="C8" s="5" t="n">
        <v>3135</v>
      </c>
    </row>
    <row r="9" spans="1:3">
      <c r="A9" s="4" t="s">
        <v>37</v>
      </c>
      <c r="B9" s="5" t="n">
        <v>172</v>
      </c>
    </row>
    <row r="10" spans="1:3">
      <c r="A10" s="4" t="s">
        <v>867</v>
      </c>
      <c r="B10" s="7" t="n">
        <v>598</v>
      </c>
      <c r="C10" s="7" t="n">
        <v>53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74</v>
      </c>
    </row>
    <row r="3" spans="1:3">
      <c r="A3" s="4" t="s">
        <v>389</v>
      </c>
    </row>
    <row r="4" spans="1:3">
      <c r="A4" s="3" t="s">
        <v>869</v>
      </c>
    </row>
    <row r="5" spans="1:3">
      <c r="A5" s="4" t="s">
        <v>586</v>
      </c>
      <c r="B5" s="7" t="n">
        <v>7480000</v>
      </c>
    </row>
    <row r="6" spans="1:3">
      <c r="A6" s="4" t="s">
        <v>870</v>
      </c>
      <c r="C6" s="7" t="n">
        <v>6749000</v>
      </c>
    </row>
    <row r="7" spans="1:3">
      <c r="A7" s="4" t="s">
        <v>871</v>
      </c>
      <c r="B7" s="5" t="n">
        <v>95000</v>
      </c>
      <c r="C7" s="5" t="n">
        <v>73000</v>
      </c>
    </row>
    <row r="8" spans="1:3">
      <c r="A8" s="4" t="s">
        <v>872</v>
      </c>
      <c r="B8" s="5" t="n">
        <v>245000</v>
      </c>
      <c r="C8" s="5" t="n">
        <v>-22000</v>
      </c>
    </row>
    <row r="9" spans="1:3">
      <c r="A9" s="4" t="s">
        <v>873</v>
      </c>
      <c r="B9" s="5" t="n">
        <v>-86000</v>
      </c>
      <c r="C9" s="5" t="n">
        <v>-64000</v>
      </c>
    </row>
    <row r="10" spans="1:3">
      <c r="A10" s="4" t="s">
        <v>591</v>
      </c>
      <c r="B10" s="5" t="n">
        <v>7734000</v>
      </c>
      <c r="C10" s="5" t="n">
        <v>6736000</v>
      </c>
    </row>
    <row r="11" spans="1:3">
      <c r="A11" s="4" t="s">
        <v>387</v>
      </c>
    </row>
    <row r="12" spans="1:3">
      <c r="A12" s="3" t="s">
        <v>869</v>
      </c>
    </row>
    <row r="13" spans="1:3">
      <c r="A13" s="4" t="s">
        <v>586</v>
      </c>
      <c r="B13" s="5" t="n">
        <v>1000</v>
      </c>
    </row>
    <row r="14" spans="1:3">
      <c r="A14" s="4" t="s">
        <v>870</v>
      </c>
      <c r="B14" s="5" t="n">
        <v>2000</v>
      </c>
      <c r="C14" s="5" t="n">
        <v>2000</v>
      </c>
    </row>
    <row r="15" spans="1:3">
      <c r="A15" s="4" t="s">
        <v>873</v>
      </c>
      <c r="B15" s="7" t="n">
        <v>-1000</v>
      </c>
    </row>
    <row r="16" spans="1:3">
      <c r="A16" s="4" t="s">
        <v>591</v>
      </c>
      <c r="C16" s="7" t="n">
        <v>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5</v>
      </c>
    </row>
    <row r="2" spans="1:3">
      <c r="A2" s="3" t="s">
        <v>26</v>
      </c>
    </row>
    <row r="3" spans="1:3">
      <c r="A3" s="4" t="s">
        <v>381</v>
      </c>
      <c r="B3" s="7" t="n">
        <v>259332</v>
      </c>
      <c r="C3" s="7" t="n">
        <v>246339</v>
      </c>
    </row>
    <row r="4" spans="1:3">
      <c r="A4" s="4" t="s">
        <v>68</v>
      </c>
      <c r="B4" s="5" t="n">
        <v>79900</v>
      </c>
      <c r="C4" s="5" t="n">
        <v>81952</v>
      </c>
    </row>
    <row r="5" spans="1:3">
      <c r="A5" s="4" t="s">
        <v>39</v>
      </c>
      <c r="B5" s="5" t="n">
        <v>7763</v>
      </c>
      <c r="C5" s="5" t="n">
        <v>8202</v>
      </c>
    </row>
    <row r="6" spans="1:3">
      <c r="A6" s="3" t="s">
        <v>834</v>
      </c>
    </row>
    <row r="7" spans="1:3">
      <c r="A7" s="4" t="s">
        <v>54</v>
      </c>
      <c r="B7" s="5" t="n">
        <v>37496</v>
      </c>
      <c r="C7" s="5" t="n">
        <v>37405</v>
      </c>
    </row>
    <row r="8" spans="1:3">
      <c r="A8" s="4" t="s">
        <v>55</v>
      </c>
      <c r="B8" s="5" t="n">
        <v>1985</v>
      </c>
      <c r="C8" s="5" t="n">
        <v>1045</v>
      </c>
    </row>
    <row r="9" spans="1:3">
      <c r="A9" s="10" t="n">
        <v>1</v>
      </c>
    </row>
    <row r="10" spans="1:3">
      <c r="A10" s="3" t="s">
        <v>26</v>
      </c>
    </row>
    <row r="11" spans="1:3">
      <c r="A11" s="4" t="s">
        <v>27</v>
      </c>
      <c r="B11" s="5" t="n">
        <v>217658</v>
      </c>
      <c r="C11" s="5" t="n">
        <v>189543</v>
      </c>
    </row>
    <row r="12" spans="1:3">
      <c r="A12" s="4" t="s">
        <v>28</v>
      </c>
      <c r="B12" s="5" t="n">
        <v>438</v>
      </c>
      <c r="C12" s="5" t="n">
        <v>1173</v>
      </c>
    </row>
    <row r="13" spans="1:3">
      <c r="A13" s="4" t="s">
        <v>381</v>
      </c>
      <c r="B13" s="5" t="n">
        <v>45906</v>
      </c>
      <c r="C13" s="5" t="n">
        <v>75901</v>
      </c>
    </row>
    <row r="14" spans="1:3">
      <c r="A14" s="10" t="n">
        <v>2</v>
      </c>
    </row>
    <row r="15" spans="1:3">
      <c r="A15" s="3" t="s">
        <v>26</v>
      </c>
    </row>
    <row r="16" spans="1:3">
      <c r="A16" s="4" t="s">
        <v>381</v>
      </c>
      <c r="B16" s="5" t="n">
        <v>205692</v>
      </c>
      <c r="C16" s="5" t="n">
        <v>162957</v>
      </c>
    </row>
    <row r="17" spans="1:3">
      <c r="A17" s="4" t="s">
        <v>68</v>
      </c>
      <c r="B17" s="5" t="n">
        <v>79900</v>
      </c>
      <c r="C17" s="5" t="n">
        <v>81952</v>
      </c>
    </row>
    <row r="18" spans="1:3">
      <c r="A18" s="4" t="s">
        <v>38</v>
      </c>
      <c r="B18" s="5" t="n">
        <v>20047</v>
      </c>
      <c r="C18" s="5" t="n">
        <v>19485</v>
      </c>
    </row>
    <row r="19" spans="1:3">
      <c r="A19" s="4" t="s">
        <v>433</v>
      </c>
      <c r="B19" s="5" t="n">
        <v>39900</v>
      </c>
      <c r="C19" s="5" t="n">
        <v>70565</v>
      </c>
    </row>
    <row r="20" spans="1:3">
      <c r="A20" s="4" t="s">
        <v>39</v>
      </c>
      <c r="B20" s="5" t="n">
        <v>7763</v>
      </c>
      <c r="C20" s="5" t="n">
        <v>8202</v>
      </c>
    </row>
    <row r="21" spans="1:3">
      <c r="A21" s="3" t="s">
        <v>834</v>
      </c>
    </row>
    <row r="22" spans="1:3">
      <c r="A22" s="4" t="s">
        <v>82</v>
      </c>
      <c r="B22" s="5" t="n">
        <v>2526137</v>
      </c>
      <c r="C22" s="5" t="n">
        <v>2404231</v>
      </c>
    </row>
    <row r="23" spans="1:3">
      <c r="A23" s="4" t="s">
        <v>51</v>
      </c>
      <c r="B23" s="5" t="n">
        <v>124035</v>
      </c>
      <c r="C23" s="5" t="n">
        <v>131557</v>
      </c>
    </row>
    <row r="24" spans="1:3">
      <c r="A24" s="4" t="s">
        <v>875</v>
      </c>
      <c r="B24" s="5" t="n">
        <v>249804</v>
      </c>
      <c r="C24" s="5" t="n">
        <v>236736</v>
      </c>
    </row>
    <row r="25" spans="1:3">
      <c r="A25" s="4" t="s">
        <v>53</v>
      </c>
      <c r="B25" s="5" t="n">
        <v>49736</v>
      </c>
      <c r="C25" s="5" t="n">
        <v>49692</v>
      </c>
    </row>
    <row r="26" spans="1:3">
      <c r="A26" s="4" t="s">
        <v>54</v>
      </c>
      <c r="B26" s="5" t="n">
        <v>34538</v>
      </c>
      <c r="C26" s="5" t="n">
        <v>33054</v>
      </c>
    </row>
    <row r="27" spans="1:3">
      <c r="A27" s="4" t="s">
        <v>55</v>
      </c>
      <c r="B27" s="5" t="n">
        <v>1985</v>
      </c>
    </row>
    <row r="28" spans="1:3">
      <c r="A28" s="10" t="n">
        <v>3</v>
      </c>
    </row>
    <row r="29" spans="1:3">
      <c r="A29" s="3" t="s">
        <v>26</v>
      </c>
    </row>
    <row r="30" spans="1:3">
      <c r="A30" s="4" t="s">
        <v>381</v>
      </c>
      <c r="B30" s="5" t="n">
        <v>7734</v>
      </c>
      <c r="C30" s="5" t="n">
        <v>7481</v>
      </c>
    </row>
    <row r="31" spans="1:3">
      <c r="A31" s="4" t="s">
        <v>876</v>
      </c>
      <c r="B31" s="5" t="n">
        <v>2436880</v>
      </c>
      <c r="C31" s="5" t="n">
        <v>2305206</v>
      </c>
    </row>
    <row r="32" spans="1:3">
      <c r="A32" s="4" t="s">
        <v>877</v>
      </c>
    </row>
    <row r="33" spans="1:3">
      <c r="A33" s="3" t="s">
        <v>26</v>
      </c>
    </row>
    <row r="34" spans="1:3">
      <c r="A34" s="4" t="s">
        <v>27</v>
      </c>
      <c r="B34" s="5" t="n">
        <v>217658</v>
      </c>
      <c r="C34" s="5" t="n">
        <v>189543</v>
      </c>
    </row>
    <row r="35" spans="1:3">
      <c r="A35" s="4" t="s">
        <v>28</v>
      </c>
      <c r="B35" s="5" t="n">
        <v>438</v>
      </c>
      <c r="C35" s="5" t="n">
        <v>1173</v>
      </c>
    </row>
    <row r="36" spans="1:3">
      <c r="A36" s="4" t="s">
        <v>381</v>
      </c>
      <c r="B36" s="5" t="n">
        <v>259332</v>
      </c>
      <c r="C36" s="5" t="n">
        <v>246339</v>
      </c>
    </row>
    <row r="37" spans="1:3">
      <c r="A37" s="4" t="s">
        <v>68</v>
      </c>
      <c r="B37" s="5" t="n">
        <v>76276</v>
      </c>
      <c r="C37" s="5" t="n">
        <v>78672</v>
      </c>
    </row>
    <row r="38" spans="1:3">
      <c r="A38" s="4" t="s">
        <v>38</v>
      </c>
      <c r="B38" s="5" t="n">
        <v>20047</v>
      </c>
      <c r="C38" s="5" t="n">
        <v>19485</v>
      </c>
    </row>
    <row r="39" spans="1:3">
      <c r="A39" s="4" t="s">
        <v>876</v>
      </c>
      <c r="B39" s="5" t="n">
        <v>2439145</v>
      </c>
      <c r="C39" s="5" t="n">
        <v>2305114</v>
      </c>
    </row>
    <row r="40" spans="1:3">
      <c r="A40" s="4" t="s">
        <v>433</v>
      </c>
      <c r="B40" s="5" t="n">
        <v>39900</v>
      </c>
      <c r="C40" s="5" t="n">
        <v>70565</v>
      </c>
    </row>
    <row r="41" spans="1:3">
      <c r="A41" s="4" t="s">
        <v>39</v>
      </c>
      <c r="B41" s="5" t="n">
        <v>7763</v>
      </c>
      <c r="C41" s="5" t="n">
        <v>8202</v>
      </c>
    </row>
    <row r="42" spans="1:3">
      <c r="A42" s="3" t="s">
        <v>834</v>
      </c>
    </row>
    <row r="43" spans="1:3">
      <c r="A43" s="4" t="s">
        <v>82</v>
      </c>
      <c r="B43" s="5" t="n">
        <v>2527476</v>
      </c>
      <c r="C43" s="5" t="n">
        <v>2404366</v>
      </c>
    </row>
    <row r="44" spans="1:3">
      <c r="A44" s="4" t="s">
        <v>51</v>
      </c>
      <c r="B44" s="5" t="n">
        <v>124035</v>
      </c>
      <c r="C44" s="5" t="n">
        <v>131557</v>
      </c>
    </row>
    <row r="45" spans="1:3">
      <c r="A45" s="4" t="s">
        <v>875</v>
      </c>
      <c r="B45" s="5" t="n">
        <v>250353</v>
      </c>
      <c r="C45" s="5" t="n">
        <v>237518</v>
      </c>
    </row>
    <row r="46" spans="1:3">
      <c r="A46" s="4" t="s">
        <v>53</v>
      </c>
      <c r="B46" s="5" t="n">
        <v>54532</v>
      </c>
      <c r="C46" s="5" t="n">
        <v>54508</v>
      </c>
    </row>
    <row r="47" spans="1:3">
      <c r="A47" s="4" t="s">
        <v>54</v>
      </c>
      <c r="B47" s="5" t="n">
        <v>37496</v>
      </c>
      <c r="C47" s="5" t="n">
        <v>37405</v>
      </c>
    </row>
    <row r="48" spans="1:3">
      <c r="A48" s="4" t="s">
        <v>55</v>
      </c>
      <c r="B48" s="5" t="n">
        <v>1985</v>
      </c>
    </row>
    <row r="49" spans="1:3">
      <c r="A49" s="4" t="s">
        <v>419</v>
      </c>
    </row>
    <row r="50" spans="1:3">
      <c r="A50" s="3" t="s">
        <v>26</v>
      </c>
    </row>
    <row r="51" spans="1:3">
      <c r="A51" s="4" t="s">
        <v>27</v>
      </c>
      <c r="B51" s="5" t="n">
        <v>217658</v>
      </c>
      <c r="C51" s="5" t="n">
        <v>189543</v>
      </c>
    </row>
    <row r="52" spans="1:3">
      <c r="A52" s="4" t="s">
        <v>28</v>
      </c>
      <c r="B52" s="5" t="n">
        <v>438</v>
      </c>
      <c r="C52" s="5" t="n">
        <v>1173</v>
      </c>
    </row>
    <row r="53" spans="1:3">
      <c r="A53" s="4" t="s">
        <v>381</v>
      </c>
      <c r="B53" s="5" t="n">
        <v>259332</v>
      </c>
      <c r="C53" s="5" t="n">
        <v>246339</v>
      </c>
    </row>
    <row r="54" spans="1:3">
      <c r="A54" s="4" t="s">
        <v>68</v>
      </c>
      <c r="B54" s="5" t="n">
        <v>79900</v>
      </c>
      <c r="C54" s="5" t="n">
        <v>81952</v>
      </c>
    </row>
    <row r="55" spans="1:3">
      <c r="A55" s="4" t="s">
        <v>38</v>
      </c>
      <c r="B55" s="5" t="n">
        <v>20047</v>
      </c>
      <c r="C55" s="5" t="n">
        <v>19485</v>
      </c>
    </row>
    <row r="56" spans="1:3">
      <c r="A56" s="4" t="s">
        <v>876</v>
      </c>
      <c r="B56" s="5" t="n">
        <v>2436880</v>
      </c>
      <c r="C56" s="5" t="n">
        <v>2305206</v>
      </c>
    </row>
    <row r="57" spans="1:3">
      <c r="A57" s="4" t="s">
        <v>433</v>
      </c>
      <c r="B57" s="5" t="n">
        <v>39900</v>
      </c>
      <c r="C57" s="5" t="n">
        <v>70565</v>
      </c>
    </row>
    <row r="58" spans="1:3">
      <c r="A58" s="4" t="s">
        <v>39</v>
      </c>
      <c r="B58" s="5" t="n">
        <v>7763</v>
      </c>
      <c r="C58" s="5" t="n">
        <v>8202</v>
      </c>
    </row>
    <row r="59" spans="1:3">
      <c r="A59" s="3" t="s">
        <v>834</v>
      </c>
    </row>
    <row r="60" spans="1:3">
      <c r="A60" s="4" t="s">
        <v>82</v>
      </c>
      <c r="B60" s="5" t="n">
        <v>2526137</v>
      </c>
      <c r="C60" s="5" t="n">
        <v>2404231</v>
      </c>
    </row>
    <row r="61" spans="1:3">
      <c r="A61" s="4" t="s">
        <v>51</v>
      </c>
      <c r="B61" s="5" t="n">
        <v>124035</v>
      </c>
      <c r="C61" s="5" t="n">
        <v>131557</v>
      </c>
    </row>
    <row r="62" spans="1:3">
      <c r="A62" s="4" t="s">
        <v>875</v>
      </c>
      <c r="B62" s="5" t="n">
        <v>249804</v>
      </c>
      <c r="C62" s="5" t="n">
        <v>236736</v>
      </c>
    </row>
    <row r="63" spans="1:3">
      <c r="A63" s="4" t="s">
        <v>53</v>
      </c>
      <c r="B63" s="5" t="n">
        <v>49736</v>
      </c>
      <c r="C63" s="5" t="n">
        <v>49692</v>
      </c>
    </row>
    <row r="64" spans="1:3">
      <c r="A64" s="4" t="s">
        <v>54</v>
      </c>
      <c r="B64" s="5" t="n">
        <v>34538</v>
      </c>
      <c r="C64" s="5" t="n">
        <v>33054</v>
      </c>
    </row>
    <row r="65" spans="1:3">
      <c r="A65" s="4" t="s">
        <v>55</v>
      </c>
      <c r="B65" s="5" t="n">
        <v>1985</v>
      </c>
    </row>
    <row r="66" spans="1:3">
      <c r="A66" s="4" t="s">
        <v>878</v>
      </c>
    </row>
    <row r="67" spans="1:3">
      <c r="A67" s="3" t="s">
        <v>26</v>
      </c>
    </row>
    <row r="68" spans="1:3">
      <c r="A68" s="4" t="s">
        <v>832</v>
      </c>
      <c r="B68" s="5" t="n">
        <v>8023</v>
      </c>
      <c r="C68" s="5" t="n">
        <v>6253</v>
      </c>
    </row>
    <row r="69" spans="1:3">
      <c r="A69" s="4" t="s">
        <v>879</v>
      </c>
    </row>
    <row r="70" spans="1:3">
      <c r="A70" s="3" t="s">
        <v>26</v>
      </c>
    </row>
    <row r="71" spans="1:3">
      <c r="A71" s="4" t="s">
        <v>832</v>
      </c>
      <c r="B71" s="5" t="n">
        <v>8023</v>
      </c>
      <c r="C71" s="5" t="n">
        <v>6253</v>
      </c>
    </row>
    <row r="72" spans="1:3">
      <c r="A72" s="4" t="s">
        <v>880</v>
      </c>
    </row>
    <row r="73" spans="1:3">
      <c r="A73" s="3" t="s">
        <v>26</v>
      </c>
    </row>
    <row r="74" spans="1:3">
      <c r="A74" s="4" t="s">
        <v>832</v>
      </c>
      <c r="B74" s="5" t="n">
        <v>8023</v>
      </c>
      <c r="C74" s="5" t="n">
        <v>6253</v>
      </c>
    </row>
    <row r="75" spans="1:3">
      <c r="A75" s="4" t="s">
        <v>881</v>
      </c>
    </row>
    <row r="76" spans="1:3">
      <c r="A76" s="3" t="s">
        <v>26</v>
      </c>
    </row>
    <row r="77" spans="1:3">
      <c r="A77" s="4" t="s">
        <v>832</v>
      </c>
      <c r="C77" s="5" t="n">
        <v>125</v>
      </c>
    </row>
    <row r="78" spans="1:3">
      <c r="A78" s="3" t="s">
        <v>834</v>
      </c>
    </row>
    <row r="79" spans="1:3">
      <c r="A79" s="4" t="s">
        <v>55</v>
      </c>
      <c r="C79" s="5" t="n">
        <v>1045</v>
      </c>
    </row>
    <row r="80" spans="1:3">
      <c r="A80" s="4" t="s">
        <v>882</v>
      </c>
      <c r="B80" s="5" t="n">
        <v>140</v>
      </c>
    </row>
    <row r="81" spans="1:3">
      <c r="A81" s="4" t="s">
        <v>883</v>
      </c>
    </row>
    <row r="82" spans="1:3">
      <c r="A82" s="3" t="s">
        <v>26</v>
      </c>
    </row>
    <row r="83" spans="1:3">
      <c r="A83" s="4" t="s">
        <v>832</v>
      </c>
      <c r="C83" s="5" t="n">
        <v>125</v>
      </c>
    </row>
    <row r="84" spans="1:3">
      <c r="A84" s="3" t="s">
        <v>834</v>
      </c>
    </row>
    <row r="85" spans="1:3">
      <c r="A85" s="4" t="s">
        <v>55</v>
      </c>
      <c r="C85" s="5" t="n">
        <v>1045</v>
      </c>
    </row>
    <row r="86" spans="1:3">
      <c r="A86" s="4" t="s">
        <v>882</v>
      </c>
      <c r="B86" s="5" t="n">
        <v>140</v>
      </c>
    </row>
    <row r="87" spans="1:3">
      <c r="A87" s="4" t="s">
        <v>884</v>
      </c>
    </row>
    <row r="88" spans="1:3">
      <c r="A88" s="3" t="s">
        <v>26</v>
      </c>
    </row>
    <row r="89" spans="1:3">
      <c r="A89" s="4" t="s">
        <v>832</v>
      </c>
      <c r="C89" s="5" t="n">
        <v>125</v>
      </c>
    </row>
    <row r="90" spans="1:3">
      <c r="A90" s="3" t="s">
        <v>834</v>
      </c>
    </row>
    <row r="91" spans="1:3">
      <c r="A91" s="4" t="s">
        <v>55</v>
      </c>
      <c r="C91" s="7" t="n">
        <v>1045</v>
      </c>
    </row>
    <row r="92" spans="1:3">
      <c r="A92" s="4" t="s">
        <v>882</v>
      </c>
      <c r="B92" s="7" t="n">
        <v>1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885</v>
      </c>
      <c r="B1" s="2" t="s">
        <v>1</v>
      </c>
    </row>
    <row r="2" spans="1:3">
      <c r="B2" s="2" t="s">
        <v>359</v>
      </c>
      <c r="C2" s="2" t="s">
        <v>362</v>
      </c>
    </row>
    <row r="3" spans="1:3">
      <c r="A3" s="4" t="s">
        <v>389</v>
      </c>
    </row>
    <row r="4" spans="1:3">
      <c r="A4" s="3" t="s">
        <v>886</v>
      </c>
    </row>
    <row r="5" spans="1:3">
      <c r="A5" s="4" t="s">
        <v>887</v>
      </c>
      <c r="C5" s="7" t="n">
        <v>6749000</v>
      </c>
    </row>
    <row r="6" spans="1:3">
      <c r="A6" s="4" t="s">
        <v>888</v>
      </c>
    </row>
    <row r="7" spans="1:3">
      <c r="A7" s="3" t="s">
        <v>886</v>
      </c>
    </row>
    <row r="8" spans="1:3">
      <c r="A8" s="4" t="s">
        <v>889</v>
      </c>
      <c r="B8" s="11" t="n">
        <v>-2.5</v>
      </c>
    </row>
    <row r="9" spans="1:3">
      <c r="A9" s="4" t="s">
        <v>890</v>
      </c>
    </row>
    <row r="10" spans="1:3">
      <c r="A10" s="3" t="s">
        <v>886</v>
      </c>
    </row>
    <row r="11" spans="1:3">
      <c r="A11" s="4" t="s">
        <v>891</v>
      </c>
      <c r="B11" s="4" t="s">
        <v>892</v>
      </c>
    </row>
    <row r="12" spans="1:3">
      <c r="A12" s="4" t="s">
        <v>893</v>
      </c>
    </row>
    <row r="13" spans="1:3">
      <c r="A13" s="3" t="s">
        <v>886</v>
      </c>
    </row>
    <row r="14" spans="1:3">
      <c r="A14" s="4" t="s">
        <v>891</v>
      </c>
      <c r="B14" s="4" t="s">
        <v>894</v>
      </c>
    </row>
    <row r="15" spans="1:3">
      <c r="A15" s="4" t="s">
        <v>387</v>
      </c>
    </row>
    <row r="16" spans="1:3">
      <c r="A16" s="3" t="s">
        <v>886</v>
      </c>
    </row>
    <row r="17" spans="1:3">
      <c r="A17" s="4" t="s">
        <v>887</v>
      </c>
      <c r="B17" s="7" t="n">
        <v>2000</v>
      </c>
      <c r="C17" s="7" t="n">
        <v>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5</v>
      </c>
      <c r="B1" s="2" t="s">
        <v>2</v>
      </c>
      <c r="C1" s="2" t="s">
        <v>25</v>
      </c>
    </row>
    <row r="2" spans="1:3">
      <c r="A2" s="4" t="s">
        <v>896</v>
      </c>
      <c r="B2" s="7" t="n">
        <v>0</v>
      </c>
    </row>
    <row r="3" spans="1:3">
      <c r="A3" s="4" t="s">
        <v>897</v>
      </c>
      <c r="B3" s="5" t="n">
        <v>314000</v>
      </c>
      <c r="C3" s="7" t="n">
        <v>329000</v>
      </c>
    </row>
    <row r="4" spans="1:3">
      <c r="A4" s="4" t="s">
        <v>898</v>
      </c>
    </row>
    <row r="5" spans="1:3">
      <c r="A5" s="4" t="s">
        <v>899</v>
      </c>
      <c r="B5" s="5" t="n">
        <v>507221000</v>
      </c>
      <c r="C5" s="5" t="n">
        <v>483345000</v>
      </c>
    </row>
    <row r="6" spans="1:3">
      <c r="A6" s="4" t="s">
        <v>900</v>
      </c>
    </row>
    <row r="7" spans="1:3">
      <c r="A7" s="4" t="s">
        <v>899</v>
      </c>
      <c r="B7" s="7" t="n">
        <v>62331000</v>
      </c>
      <c r="C7" s="7" t="n">
        <v>8923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901</v>
      </c>
      <c r="B1" s="2" t="s">
        <v>1</v>
      </c>
    </row>
    <row r="2" spans="1:4">
      <c r="B2" s="2" t="s">
        <v>2</v>
      </c>
      <c r="C2" s="2" t="s">
        <v>74</v>
      </c>
      <c r="D2" s="2" t="s">
        <v>25</v>
      </c>
    </row>
    <row r="3" spans="1:4">
      <c r="A3" s="3" t="s">
        <v>902</v>
      </c>
    </row>
    <row r="4" spans="1:4">
      <c r="A4" s="4" t="s">
        <v>903</v>
      </c>
      <c r="B4" s="7" t="n">
        <v>27461</v>
      </c>
      <c r="C4" s="7" t="n">
        <v>24041</v>
      </c>
    </row>
    <row r="5" spans="1:4">
      <c r="A5" s="4" t="s">
        <v>85</v>
      </c>
      <c r="B5" s="5" t="n">
        <v>1533</v>
      </c>
      <c r="C5" s="5" t="n">
        <v>1125</v>
      </c>
    </row>
    <row r="6" spans="1:4">
      <c r="A6" s="4" t="s">
        <v>904</v>
      </c>
      <c r="B6" s="5" t="n">
        <v>16330</v>
      </c>
      <c r="C6" s="5" t="n">
        <v>12618</v>
      </c>
    </row>
    <row r="7" spans="1:4">
      <c r="A7" s="4" t="s">
        <v>905</v>
      </c>
      <c r="B7" s="5" t="n">
        <v>30785</v>
      </c>
      <c r="C7" s="5" t="n">
        <v>27638</v>
      </c>
    </row>
    <row r="8" spans="1:4">
      <c r="A8" s="4" t="s">
        <v>906</v>
      </c>
      <c r="B8" s="5" t="n">
        <v>11473</v>
      </c>
      <c r="C8" s="5" t="n">
        <v>7896</v>
      </c>
    </row>
    <row r="9" spans="1:4">
      <c r="A9" s="4" t="s">
        <v>907</v>
      </c>
      <c r="B9" s="5" t="n">
        <v>2983</v>
      </c>
      <c r="C9" s="5" t="n">
        <v>2777</v>
      </c>
    </row>
    <row r="10" spans="1:4">
      <c r="A10" s="4" t="s">
        <v>120</v>
      </c>
      <c r="B10" s="5" t="n">
        <v>8490</v>
      </c>
      <c r="C10" s="5" t="n">
        <v>5119</v>
      </c>
    </row>
    <row r="11" spans="1:4">
      <c r="A11" s="4" t="s">
        <v>46</v>
      </c>
      <c r="B11" s="5" t="n">
        <v>3373577</v>
      </c>
      <c r="C11" s="5" t="n">
        <v>2898080</v>
      </c>
      <c r="D11" s="7" t="n">
        <v>3233723</v>
      </c>
    </row>
    <row r="12" spans="1:4">
      <c r="A12" s="4" t="s">
        <v>908</v>
      </c>
    </row>
    <row r="13" spans="1:4">
      <c r="A13" s="3" t="s">
        <v>902</v>
      </c>
    </row>
    <row r="14" spans="1:4">
      <c r="A14" s="4" t="s">
        <v>903</v>
      </c>
      <c r="B14" s="5" t="n">
        <v>28380</v>
      </c>
      <c r="C14" s="5" t="n">
        <v>25393</v>
      </c>
    </row>
    <row r="15" spans="1:4">
      <c r="A15" s="4" t="s">
        <v>85</v>
      </c>
      <c r="B15" s="5" t="n">
        <v>1533</v>
      </c>
      <c r="C15" s="5" t="n">
        <v>1125</v>
      </c>
    </row>
    <row r="16" spans="1:4">
      <c r="A16" s="4" t="s">
        <v>904</v>
      </c>
      <c r="B16" s="5" t="n">
        <v>8938</v>
      </c>
      <c r="C16" s="5" t="n">
        <v>5460</v>
      </c>
    </row>
    <row r="17" spans="1:4">
      <c r="A17" s="4" t="s">
        <v>905</v>
      </c>
      <c r="B17" s="5" t="n">
        <v>24914</v>
      </c>
      <c r="C17" s="5" t="n">
        <v>21451</v>
      </c>
    </row>
    <row r="18" spans="1:4">
      <c r="A18" s="4" t="s">
        <v>906</v>
      </c>
      <c r="B18" s="5" t="n">
        <v>10871</v>
      </c>
      <c r="C18" s="5" t="n">
        <v>8277</v>
      </c>
    </row>
    <row r="19" spans="1:4">
      <c r="A19" s="4" t="s">
        <v>907</v>
      </c>
      <c r="B19" s="5" t="n">
        <v>2342</v>
      </c>
      <c r="C19" s="5" t="n">
        <v>2466</v>
      </c>
    </row>
    <row r="20" spans="1:4">
      <c r="A20" s="4" t="s">
        <v>120</v>
      </c>
      <c r="B20" s="5" t="n">
        <v>8529</v>
      </c>
      <c r="C20" s="5" t="n">
        <v>5811</v>
      </c>
    </row>
    <row r="21" spans="1:4">
      <c r="A21" s="4" t="s">
        <v>46</v>
      </c>
      <c r="B21" s="5" t="n">
        <v>3366098</v>
      </c>
      <c r="C21" s="5" t="n">
        <v>2899657</v>
      </c>
    </row>
    <row r="22" spans="1:4">
      <c r="A22" s="4" t="s">
        <v>909</v>
      </c>
    </row>
    <row r="23" spans="1:4">
      <c r="A23" s="3" t="s">
        <v>902</v>
      </c>
    </row>
    <row r="24" spans="1:4">
      <c r="A24" s="4" t="s">
        <v>903</v>
      </c>
      <c r="B24" s="5" t="n">
        <v>276</v>
      </c>
      <c r="C24" s="5" t="n">
        <v>148</v>
      </c>
    </row>
    <row r="25" spans="1:4">
      <c r="A25" s="4" t="s">
        <v>904</v>
      </c>
      <c r="B25" s="5" t="n">
        <v>6876</v>
      </c>
      <c r="C25" s="5" t="n">
        <v>6767</v>
      </c>
    </row>
    <row r="26" spans="1:4">
      <c r="A26" s="4" t="s">
        <v>905</v>
      </c>
      <c r="B26" s="5" t="n">
        <v>4083</v>
      </c>
      <c r="C26" s="5" t="n">
        <v>4673</v>
      </c>
    </row>
    <row r="27" spans="1:4">
      <c r="A27" s="4" t="s">
        <v>906</v>
      </c>
      <c r="B27" s="5" t="n">
        <v>3069</v>
      </c>
      <c r="C27" s="5" t="n">
        <v>2242</v>
      </c>
    </row>
    <row r="28" spans="1:4">
      <c r="A28" s="4" t="s">
        <v>907</v>
      </c>
      <c r="B28" s="5" t="n">
        <v>1197</v>
      </c>
      <c r="C28" s="5" t="n">
        <v>897</v>
      </c>
    </row>
    <row r="29" spans="1:4">
      <c r="A29" s="4" t="s">
        <v>120</v>
      </c>
      <c r="B29" s="5" t="n">
        <v>1872</v>
      </c>
      <c r="C29" s="5" t="n">
        <v>1345</v>
      </c>
    </row>
    <row r="30" spans="1:4">
      <c r="A30" s="4" t="s">
        <v>46</v>
      </c>
      <c r="B30" s="5" t="n">
        <v>105203</v>
      </c>
      <c r="C30" s="5" t="n">
        <v>144251</v>
      </c>
    </row>
    <row r="31" spans="1:4">
      <c r="A31" s="4" t="s">
        <v>910</v>
      </c>
    </row>
    <row r="32" spans="1:4">
      <c r="A32" s="3" t="s">
        <v>902</v>
      </c>
    </row>
    <row r="33" spans="1:4">
      <c r="A33" s="4" t="s">
        <v>903</v>
      </c>
      <c r="B33" s="5" t="n">
        <v>-1195</v>
      </c>
      <c r="C33" s="5" t="n">
        <v>-1500</v>
      </c>
    </row>
    <row r="34" spans="1:4">
      <c r="A34" s="4" t="s">
        <v>904</v>
      </c>
      <c r="B34" s="5" t="n">
        <v>516</v>
      </c>
      <c r="C34" s="5" t="n">
        <v>391</v>
      </c>
    </row>
    <row r="35" spans="1:4">
      <c r="A35" s="4" t="s">
        <v>905</v>
      </c>
      <c r="B35" s="5" t="n">
        <v>1788</v>
      </c>
      <c r="C35" s="5" t="n">
        <v>1514</v>
      </c>
    </row>
    <row r="36" spans="1:4">
      <c r="A36" s="4" t="s">
        <v>906</v>
      </c>
      <c r="B36" s="5" t="n">
        <v>-2467</v>
      </c>
      <c r="C36" s="5" t="n">
        <v>-2623</v>
      </c>
    </row>
    <row r="37" spans="1:4">
      <c r="A37" s="4" t="s">
        <v>907</v>
      </c>
      <c r="B37" s="5" t="n">
        <v>-556</v>
      </c>
      <c r="C37" s="5" t="n">
        <v>-586</v>
      </c>
    </row>
    <row r="38" spans="1:4">
      <c r="A38" s="4" t="s">
        <v>120</v>
      </c>
      <c r="B38" s="5" t="n">
        <v>-1911</v>
      </c>
      <c r="C38" s="5" t="n">
        <v>-2037</v>
      </c>
    </row>
    <row r="39" spans="1:4">
      <c r="A39" s="4" t="s">
        <v>46</v>
      </c>
      <c r="B39" s="7" t="n">
        <v>-97724</v>
      </c>
      <c r="C39" s="7" t="n">
        <v>-1458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11</v>
      </c>
      <c r="B1" s="2" t="s">
        <v>1</v>
      </c>
    </row>
    <row r="2" spans="1:3">
      <c r="B2" s="2" t="s">
        <v>2</v>
      </c>
      <c r="C2" s="2" t="s">
        <v>74</v>
      </c>
    </row>
    <row r="3" spans="1:3">
      <c r="A3" s="3" t="s">
        <v>912</v>
      </c>
    </row>
    <row r="4" spans="1:3">
      <c r="A4" s="4" t="s">
        <v>913</v>
      </c>
      <c r="B4" s="7" t="n">
        <v>221000</v>
      </c>
      <c r="C4" s="7" t="n">
        <v>210000</v>
      </c>
    </row>
    <row r="5" spans="1:3">
      <c r="A5" s="4" t="s">
        <v>914</v>
      </c>
    </row>
    <row r="6" spans="1:3">
      <c r="A6" s="3" t="s">
        <v>912</v>
      </c>
    </row>
    <row r="7" spans="1:3">
      <c r="A7" s="4" t="s">
        <v>915</v>
      </c>
      <c r="B7" s="7" t="n">
        <v>3000</v>
      </c>
      <c r="C7" s="7" t="n">
        <v>15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43:01Z</dcterms:created>
  <dcterms:modified xmlns:dcterms="http://purl.org/dc/terms/" xmlns:xsi="http://www.w3.org/2001/XMLSchema-instance" xsi:type="dcterms:W3CDTF">2017-05-10T13:43:01Z</dcterms:modified>
</cp:coreProperties>
</file>